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vestiture" sheetId="11" state="visible" r:id="rId11"/>
    <sheet xmlns:r="http://schemas.openxmlformats.org/officeDocument/2006/relationships" name="Revenue Recognition" sheetId="12" state="visible" r:id="rId12"/>
    <sheet xmlns:r="http://schemas.openxmlformats.org/officeDocument/2006/relationships" name="Leases" sheetId="13" state="visible" r:id="rId13"/>
    <sheet xmlns:r="http://schemas.openxmlformats.org/officeDocument/2006/relationships" name="Accounts Receivable, net" sheetId="14" state="visible" r:id="rId14"/>
    <sheet xmlns:r="http://schemas.openxmlformats.org/officeDocument/2006/relationships" name="Inventories, net" sheetId="15" state="visible" r:id="rId15"/>
    <sheet xmlns:r="http://schemas.openxmlformats.org/officeDocument/2006/relationships" name="Property, Plant and Equipment, " sheetId="16" state="visible" r:id="rId16"/>
    <sheet xmlns:r="http://schemas.openxmlformats.org/officeDocument/2006/relationships" name="Debt" sheetId="17" state="visible" r:id="rId17"/>
    <sheet xmlns:r="http://schemas.openxmlformats.org/officeDocument/2006/relationships" name="Common Stock" sheetId="18" state="visible" r:id="rId18"/>
    <sheet xmlns:r="http://schemas.openxmlformats.org/officeDocument/2006/relationships" name="Stock Based Compensation"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Contingencies" sheetId="22" state="visible" r:id="rId22"/>
    <sheet xmlns:r="http://schemas.openxmlformats.org/officeDocument/2006/relationships" name="Segment and Related Information" sheetId="23" state="visible" r:id="rId23"/>
    <sheet xmlns:r="http://schemas.openxmlformats.org/officeDocument/2006/relationships" name="Fair Value of Financial Instrum"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Accounts Receivable, net (Table" sheetId="30" state="visible" r:id="rId30"/>
    <sheet xmlns:r="http://schemas.openxmlformats.org/officeDocument/2006/relationships" name="Inventories, net (Tables)" sheetId="31" state="visible" r:id="rId31"/>
    <sheet xmlns:r="http://schemas.openxmlformats.org/officeDocument/2006/relationships" name="Property, Plant and Equipment_2" sheetId="32" state="visible" r:id="rId32"/>
    <sheet xmlns:r="http://schemas.openxmlformats.org/officeDocument/2006/relationships" name="Debt (Tables)" sheetId="33" state="visible" r:id="rId33"/>
    <sheet xmlns:r="http://schemas.openxmlformats.org/officeDocument/2006/relationships" name="Stock Based Compensation (Table" sheetId="34" state="visible" r:id="rId34"/>
    <sheet xmlns:r="http://schemas.openxmlformats.org/officeDocument/2006/relationships" name="Income Taxes (Tables)" sheetId="35" state="visible" r:id="rId35"/>
    <sheet xmlns:r="http://schemas.openxmlformats.org/officeDocument/2006/relationships" name="Segment and Related Informati_2" sheetId="36" state="visible" r:id="rId36"/>
    <sheet xmlns:r="http://schemas.openxmlformats.org/officeDocument/2006/relationships" name="Fair Value of Financial Instr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Acquisitions - Narrative (Detai" sheetId="45" state="visible" r:id="rId45"/>
    <sheet xmlns:r="http://schemas.openxmlformats.org/officeDocument/2006/relationships" name="Acquisitions -Recognized Identi" sheetId="46" state="visible" r:id="rId46"/>
    <sheet xmlns:r="http://schemas.openxmlformats.org/officeDocument/2006/relationships" name="Acquisitions - Pro Forma Inform" sheetId="47" state="visible" r:id="rId47"/>
    <sheet xmlns:r="http://schemas.openxmlformats.org/officeDocument/2006/relationships" name="Revenue Recognition - Narrative" sheetId="48" state="visible" r:id="rId48"/>
    <sheet xmlns:r="http://schemas.openxmlformats.org/officeDocument/2006/relationships" name="Revenue Recognition - Performan" sheetId="49" state="visible" r:id="rId49"/>
    <sheet xmlns:r="http://schemas.openxmlformats.org/officeDocument/2006/relationships" name="Revenue Recognition - Remaining" sheetId="50" state="visible" r:id="rId50"/>
    <sheet xmlns:r="http://schemas.openxmlformats.org/officeDocument/2006/relationships" name="Revenue Recognition - Deferred " sheetId="51" state="visible" r:id="rId51"/>
    <sheet xmlns:r="http://schemas.openxmlformats.org/officeDocument/2006/relationships" name="Revenue Recognition - Disaggreg" sheetId="52" state="visible" r:id="rId52"/>
    <sheet xmlns:r="http://schemas.openxmlformats.org/officeDocument/2006/relationships" name="Leases - Narrative (Details)" sheetId="53" state="visible" r:id="rId53"/>
    <sheet xmlns:r="http://schemas.openxmlformats.org/officeDocument/2006/relationships" name="Leases - Lease Cost and Supplem" sheetId="54" state="visible" r:id="rId54"/>
    <sheet xmlns:r="http://schemas.openxmlformats.org/officeDocument/2006/relationships" name="Leases - Supplemental Balance S" sheetId="55" state="visible" r:id="rId55"/>
    <sheet xmlns:r="http://schemas.openxmlformats.org/officeDocument/2006/relationships" name="Leases - Future Minimum Lease P" sheetId="56" state="visible" r:id="rId56"/>
    <sheet xmlns:r="http://schemas.openxmlformats.org/officeDocument/2006/relationships" name="Accounts Receivable, net - Summ" sheetId="57" state="visible" r:id="rId57"/>
    <sheet xmlns:r="http://schemas.openxmlformats.org/officeDocument/2006/relationships" name="Accounts Receivable, net - Narr" sheetId="58" state="visible" r:id="rId58"/>
    <sheet xmlns:r="http://schemas.openxmlformats.org/officeDocument/2006/relationships" name="Accounts Receivable, Net - Acco" sheetId="59" state="visible" r:id="rId59"/>
    <sheet xmlns:r="http://schemas.openxmlformats.org/officeDocument/2006/relationships" name="Inventories, net (Details)" sheetId="60" state="visible" r:id="rId60"/>
    <sheet xmlns:r="http://schemas.openxmlformats.org/officeDocument/2006/relationships" name="Property, Plant and Equipment_3" sheetId="61" state="visible" r:id="rId61"/>
    <sheet xmlns:r="http://schemas.openxmlformats.org/officeDocument/2006/relationships" name="Property, Plant and Equipment_4" sheetId="62" state="visible" r:id="rId62"/>
    <sheet xmlns:r="http://schemas.openxmlformats.org/officeDocument/2006/relationships" name="Debt - Narrative (Details)" sheetId="63" state="visible" r:id="rId63"/>
    <sheet xmlns:r="http://schemas.openxmlformats.org/officeDocument/2006/relationships" name="Debt - Summary of Information a" sheetId="64" state="visible" r:id="rId64"/>
    <sheet xmlns:r="http://schemas.openxmlformats.org/officeDocument/2006/relationships" name="Debt - Schedule of Maturities o" sheetId="65" state="visible" r:id="rId65"/>
    <sheet xmlns:r="http://schemas.openxmlformats.org/officeDocument/2006/relationships" name="Common Stock (Details)" sheetId="66" state="visible" r:id="rId66"/>
    <sheet xmlns:r="http://schemas.openxmlformats.org/officeDocument/2006/relationships" name="Stock Based Compensation - Stoc" sheetId="67" state="visible" r:id="rId67"/>
    <sheet xmlns:r="http://schemas.openxmlformats.org/officeDocument/2006/relationships" name="Stock Based Compensation - Narr" sheetId="68" state="visible" r:id="rId68"/>
    <sheet xmlns:r="http://schemas.openxmlformats.org/officeDocument/2006/relationships" name="Stock Based Compensation - Sche" sheetId="69" state="visible" r:id="rId69"/>
    <sheet xmlns:r="http://schemas.openxmlformats.org/officeDocument/2006/relationships" name="Stock Based Compensation - Sc_2" sheetId="70" state="visible" r:id="rId70"/>
    <sheet xmlns:r="http://schemas.openxmlformats.org/officeDocument/2006/relationships" name="Stock Based Compensation - Sc_3" sheetId="71" state="visible" r:id="rId71"/>
    <sheet xmlns:r="http://schemas.openxmlformats.org/officeDocument/2006/relationships" name="Stock Based Compensation - Sc_4" sheetId="72" state="visible" r:id="rId72"/>
    <sheet xmlns:r="http://schemas.openxmlformats.org/officeDocument/2006/relationships" name="Income Taxes - Summary of Provi" sheetId="73" state="visible" r:id="rId73"/>
    <sheet xmlns:r="http://schemas.openxmlformats.org/officeDocument/2006/relationships" name="Income Taxes - Components of (L" sheetId="74" state="visible" r:id="rId74"/>
    <sheet xmlns:r="http://schemas.openxmlformats.org/officeDocument/2006/relationships" name="Income Taxes - Summary of Defer" sheetId="75" state="visible" r:id="rId75"/>
    <sheet xmlns:r="http://schemas.openxmlformats.org/officeDocument/2006/relationships" name="Income Taxes - Narrative (Detai" sheetId="76" state="visible" r:id="rId76"/>
    <sheet xmlns:r="http://schemas.openxmlformats.org/officeDocument/2006/relationships" name="Income Taxes - Schedule of Effe" sheetId="77" state="visible" r:id="rId77"/>
    <sheet xmlns:r="http://schemas.openxmlformats.org/officeDocument/2006/relationships" name="Employee Benefit Plans (Details" sheetId="78" state="visible" r:id="rId78"/>
    <sheet xmlns:r="http://schemas.openxmlformats.org/officeDocument/2006/relationships" name="Segment and Related Informati_3" sheetId="79" state="visible" r:id="rId79"/>
    <sheet xmlns:r="http://schemas.openxmlformats.org/officeDocument/2006/relationships" name="Segment and Related Informati_4" sheetId="80" state="visible" r:id="rId80"/>
    <sheet xmlns:r="http://schemas.openxmlformats.org/officeDocument/2006/relationships" name="Segment and Related Informati_5" sheetId="81" state="visible" r:id="rId81"/>
    <sheet xmlns:r="http://schemas.openxmlformats.org/officeDocument/2006/relationships" name="Segment and Related Informati_6" sheetId="82" state="visible" r:id="rId82"/>
    <sheet xmlns:r="http://schemas.openxmlformats.org/officeDocument/2006/relationships" name="Segment and Related Informati_7" sheetId="83" state="visible" r:id="rId83"/>
    <sheet xmlns:r="http://schemas.openxmlformats.org/officeDocument/2006/relationships" name="Fair Value of Financial Instr_3" sheetId="84" state="visible" r:id="rId84"/>
    <sheet xmlns:r="http://schemas.openxmlformats.org/officeDocument/2006/relationships" name="Fair Value of Financial Instr_4" sheetId="85" state="visible" r:id="rId85"/>
    <sheet xmlns:r="http://schemas.openxmlformats.org/officeDocument/2006/relationships" name="Fair Value of Financial Instr_5"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0_);_(&quot;$ &quot;(#,##0.0000)"/>
    <numFmt numFmtId="168" formatCode="#,##0.0000000_);(#,##0.0000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10,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09720</t>
        </is>
      </c>
    </row>
    <row r="10">
      <c r="A10" s="4" t="inlineStr">
        <is>
          <t>Entity Registrant Name</t>
        </is>
      </c>
      <c r="B10" s="4" t="inlineStr">
        <is>
          <t>PAR TECHNOLOGY CORPORATION</t>
        </is>
      </c>
    </row>
    <row r="11">
      <c r="A11" s="4" t="inlineStr">
        <is>
          <t>Entity Incorporation, State or Country Code</t>
        </is>
      </c>
      <c r="B11" s="4" t="inlineStr">
        <is>
          <t>DE</t>
        </is>
      </c>
    </row>
    <row r="12">
      <c r="A12" s="4" t="inlineStr">
        <is>
          <t>Entity Tax Identification Number</t>
        </is>
      </c>
      <c r="B12" s="4" t="inlineStr">
        <is>
          <t>16-1434688</t>
        </is>
      </c>
    </row>
    <row r="13">
      <c r="A13" s="4" t="inlineStr">
        <is>
          <t>Entity Address, Address Line One</t>
        </is>
      </c>
      <c r="B13" s="4" t="inlineStr">
        <is>
          <t>PAR Technology Park</t>
        </is>
      </c>
    </row>
    <row r="14">
      <c r="A14" s="4" t="inlineStr">
        <is>
          <t>Entity Address, Address Line Two</t>
        </is>
      </c>
      <c r="B14" s="4" t="inlineStr">
        <is>
          <t>8383 Seneca Turnpike</t>
        </is>
      </c>
    </row>
    <row r="15">
      <c r="A15" s="4" t="inlineStr">
        <is>
          <t>Entity Address, City or Town</t>
        </is>
      </c>
      <c r="B15" s="4" t="inlineStr">
        <is>
          <t>New Hartford</t>
        </is>
      </c>
    </row>
    <row r="16">
      <c r="A16" s="4" t="inlineStr">
        <is>
          <t>Entity Address, State or Province</t>
        </is>
      </c>
      <c r="B16" s="4" t="inlineStr">
        <is>
          <t>NY</t>
        </is>
      </c>
    </row>
    <row r="17">
      <c r="A17" s="4" t="inlineStr">
        <is>
          <t>Entity Address, Postal Zip Code</t>
        </is>
      </c>
      <c r="B17" s="4" t="inlineStr">
        <is>
          <t>13413-4991</t>
        </is>
      </c>
    </row>
    <row r="18">
      <c r="A18" s="4" t="inlineStr">
        <is>
          <t>City Area Code</t>
        </is>
      </c>
      <c r="B18" s="4" t="inlineStr">
        <is>
          <t>315</t>
        </is>
      </c>
    </row>
    <row r="19">
      <c r="A19" s="4" t="inlineStr">
        <is>
          <t>Local Phone Number</t>
        </is>
      </c>
      <c r="B19" s="4" t="inlineStr">
        <is>
          <t>738-0600</t>
        </is>
      </c>
    </row>
    <row r="20">
      <c r="A20" s="4" t="inlineStr">
        <is>
          <t>Title of 12(b) Security</t>
        </is>
      </c>
      <c r="B20" s="4" t="inlineStr">
        <is>
          <t>Common Stock, $.02 par value</t>
        </is>
      </c>
    </row>
    <row r="21">
      <c r="A21" s="4" t="inlineStr">
        <is>
          <t>Trading Symbol</t>
        </is>
      </c>
      <c r="B21" s="4" t="inlineStr">
        <is>
          <t>PAR</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499049498</v>
      </c>
    </row>
    <row r="33">
      <c r="A33" s="4" t="inlineStr">
        <is>
          <t>Entity Common Stock, Shares Outstanding</t>
        </is>
      </c>
      <c r="C33" s="6" t="n">
        <v>21964151</v>
      </c>
    </row>
    <row r="34">
      <c r="A34" s="4" t="inlineStr">
        <is>
          <t>Documents Incorporated by Reference [Text Block]</t>
        </is>
      </c>
      <c r="B34" s="4" t="inlineStr">
        <is>
          <t>Portions of the registrant’s definitive proxy statement for its 2021 Annual Meeting of Stockholders are incorporated by reference into Items 10, 11, 12, 13 and 14 of Part III of this Annual Report on Form 10-K.</t>
        </is>
      </c>
    </row>
    <row r="35">
      <c r="A35" s="4" t="inlineStr">
        <is>
          <t>Entity Central Index Key</t>
        </is>
      </c>
      <c r="B35" s="4" t="inlineStr">
        <is>
          <t>0000708821</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Drive-Thru Acquisition Effective September 30, 2019, the Company, through its wholly-owned subsidiary ParTech, Inc. (“ParTech”), acquired assets of 3M Company's Drive-Thru Communications Systems business, including the XT-1 and G5 headset systems, contracts and intellectual property associated with the business, for a purchase price of $8.4 million (total fair value of assets were $8.4 million including approximately $1.2 million of developed technology, $3.6 million of customer relationships, and $2.4 million of goodwill, net of warranty liability of $1.4 million, resulting in cash paid of $7.0 million). Restaurant Magic Acquisition Effective December 18, 2019, the Company, through ParTech, acquired 100% of the limited liability company interests of AccSys LLC (f/k/a AccSys, Inc., and otherwise known as Restaurant Magic) in base consideration of approximately $42.8 million, of which approximately $12.8 million was paid in cash, which reflects a $0.2 million favorable working capital adjustment recognized in the second quarter of 2020, $27.5 million was paid in restricted shares of Company common stock and $2.0 million was paid by delivery of a subordinated promissory note. The sellers of Restaurant Magic have the opportunity through 2022 to earn additional purchase price consideration subject to the achievement of certain post-closing revenue focused milestones. The Earn-Out, if any, will be payable 50% in cash or subordinated promissory notes, or a combination of both, at the Company's election, and 50% in restricted shares of Company common stock; the equity component of the Earn-Out is classified as a liability on the Company's balance sheet as the quantity of restricted shares is variable subject to the final value of the Earn-out. The Earn-Out has no maximum payment. As of December 31, 2019, the value of the Earn-Out based on the Monte Carlo simulation was $3.3 million. During the year ended December 31, 2020, $3.3 million of fair-value adjustments were recorded to earnings to reflect a reduction in the fair value of the Earn-Out to zero; see “Note 16 - Fair Value of Financial Instruments” for additional information. The adjustment was recorded as a component of Operating expense for the year ended December 31, 2020. The Company issued $2.0 million of restricted stock units (“RSUs”) in connection with its assumption of awards granted by Restaurant Magic to its employees and contractors prior to the closing of the acquisition. The cost of these RSUs are amortized over their vesting period and have been reflected in selling, general and administrative, (“SG&amp;A”) expenses as part of stock-based compensation in the consolidated statements of operations. The fair values assigned to the assets acquired and liabilities assumed in the Drive-Thru Acquisition and the Restaurant Magic Acquisition and presented in the table below were based on management's best estimates and assumptions at the conclusion of the measurement period for each respective transaction: (in thousands) Purchase Price Allocation Drive-Thru Restaurant Magic Total Developed technology $ 1,200 $ 16,400 $ 17,600 Customer relationships 3,600 1,100 4,700 Trade name — 900 900 Trademark 510 — 510 Tangible assets — 1,344 1,344 Goodwill 2,390 27,773 30,163 Property, plant, and equipment - net 712 — 712 Total assets 8,412 47,517 55,929 Accounts payable and accrued expenses — 629 629 Warranty liability 1,412 — 1,412 Deferred revenue — 715 715 Earn-Out liability — 3,340 3,340 Consideration paid $ 7,000 $ 42,833 $ 49,833 The estimated fair values of the developed technology, customer relationships, and trade names were all based on the income approach, which estimates fair value based upon the present value of cash flows that the assets are expected to generate. Amortization of identifiable finite-lived intangible assets is computed using the straight-line method over the remaining estimated economic life of the asset. The acquired customer relationships, trade names, and developed technology assets are amortized over their estimated useful lives ranging from two Pro Forma Financial Information For the year ended December 31, 2020, the Drive-Thru Acquisition and the Restaurant Magic Acquisition resulted in additional revenues of $18.5 million and $8.4 million, respectively. For the year ended December 31, 2019, the Drive-Thru Acquisition and the Restaurant Magic Acquisition resulted in additional revenues of $3.2 million and $0.3 million, respectively. The Company determined it is impractical to report net loss for the Drive-Thru Acquisition for years ended December 31, 2020 and 2019, and the Restaurant Magic Acquisition for the year ended December 31, 2020; presentation of pro forma net loss has correspondingly been removed from the below table of pro forma results of operations and pro forma net income (loss) previously reported for the three, six and nine month periods ended March 31, 2019, June 30, 2019 and September 30, 2019, respectively, were incorrect as such amounts are not determinable. Presented pro forma results of operations are not necessarily indicative of the results that would have occurred had the businesses acquired in 2019 been consummated at the beginning of the period presented, nor are they necessarily indicative of any future consolidated operating results. The following table summarizes the Company's unaudited pro forma operating results: (in thousands) Year Ended Total revenue $ 208,802 This pro forma financial information does not give effect to any anticipated synergies, operating efficiencies or cost savings or any integration costs related to the Restaurant Magic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12 Months Ended</t>
        </is>
      </c>
    </row>
    <row r="2">
      <c r="B2" s="2" t="inlineStr">
        <is>
          <t>Dec. 31, 2020</t>
        </is>
      </c>
    </row>
    <row r="3">
      <c r="A3" s="3" t="inlineStr">
        <is>
          <t>Discontinued Operations and Disposal Groups [Abstract]</t>
        </is>
      </c>
    </row>
    <row r="4">
      <c r="A4" s="4" t="inlineStr">
        <is>
          <t>Divestiture</t>
        </is>
      </c>
      <c r="B4" s="4" t="inlineStr">
        <is>
          <t>Divestiture Sale of SureCheck During the second quarter of 2019, ParTech entered into an asset purchase agreement to sell substantially all of the assets relating to the SureCheck product line within the Company's Restaurant/Retail segment. The sale did not qualify for treatment as a discontinued operation, and therefore, the SureCheck product line is included in the Company’s operations for all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In May 2014, the FASB issued ASU 2014-09, Revenue from Contracts with Customers , codified as ASC Topic 606 (“ASC 606”). The FASB issued amendments to ASC 606 during 2016. ASC 606 requires additional disclosures regarding the nature, amount, timing, and uncertainty of revenue and related cash flows arising from arrangements with customers. ASC 606 is effective for annual and interim reporting periods beginning after December 15, 2017. The Company adopted ASC 606 effective January 1, 2018 using the modified retrospective method. In evaluating the impact of adoption, the Company reviewed significant open arrangements with customers for each revenue source and adoption did not have a material impact. Restaurant/Retail The Company's revenue is derived from SaaS, hardware and software sales, software activation, hardware support, installations, maintenance and professional services. The Company is required under ASC 606 to distinguish and measure performance obligations under customer contracts. Contract consideration is allocated to all performance obligations within the arrangement or contract. Performance obligations that are determined not to be distinct are combined with other performance obligations until the combined unit is determined to be distinct and that combined unit is then recognized as revenue over time or at a point in time depending on when control is transferred. The Company evaluated the potential performance obligations within its Restaurant/Retail segment and evaluated whether each performance obligation met the ASC 606 criteria to be considered distinct performance obligations. Revenue in the Restaurant/ Retail segment is recognized at a point in time for software, hardware and installations. Revenue on these items are recognized when the customer obtains control of the asset. This generally occurs upon delivery and acceptance by the customer or upon installation or delivery to a third party carrier for onward delivery to customer. Additionally, revenue in the Restaurant/Retail segment relating to SaaS, Advanced Exchange hardware service programs, and on-site support and other services is recognized over time as the customer simultaneously receives and consumes the benefits of the Company’s performance obligations. The Company's support services are stand-ready obligations that are provided over the life of the contract, generally 12 months. The Company offers installation services to its customers for hardware and software for which the Company primarily hires third party contractors to install the equipment on its behalf. The Company pays the third party contractors an installation service fee based on an hourly rate agreed to by the Company and contractor. When third party installers are used, the Company determines whether the nature of its performance obligations is to provide the specified goods or services itself (principal) or to arrange for the third party to provide the goods or services (agent). In the Company's customer arrangements, the Company is primarily responsible for providing a good or service, the Company has inventory risk before the good or service is transferred to the customer, and it has discretion in establishing prices. As a result, the Company concluded its the principal in the arrangement and records installation revenue on a gross basis. The support services associated with hardware and software sales are a “stand-ready obligation” satisfied over time on the basis that customer consumes and receives a benefit from having access to the Company's support resources, when and as needed, throughout the contract term. For this reason, the support services are recognized ratably over the term since the Company satisfies its obligation to stand ready by performing these services each day. Contracts typically require payment within 30 to 90 days from the shipping date or installation date, depending on the Company's terms with the customer. The primary method used to estimate a stand-alone selling price, is the price that the Company charges for the particular good or service sold by the Company separately under similar circumstances to similar customers. The Company determines stand-alone selling prices as follows: Hardware, software, and software activation (one-time fee at the initial offering of software or SaaS) performance obligations are recognized at a stand-alone selling price based on the price at which the Company sells the particular good or service separately in similar circumstances and to similar customers. The stand-alone selling price for all other performance obligations, including pass-through hardware (such as terminals, printers, or card readers), hardware support (referred to as Advanced Exchange), installation, maintenance, software upgrades, and professional services (project management) is recognized by using an expected cost plus margin. Government The Company's revenue in the Government segment is recognized over time as control is generally transferred continuously to its customers. Revenue generated by the Government segment is predominantly related to services provided, however, revenue is also generated through the sale of materials, software, hardware, and maintenance. For the Government segment cost plus fixed fee contract portfolio, revenue is recognized over time using costs incurred to date to measure progress toward satisfying the Company's performance obligations. Incurred cost represents work performed, which corresponds with, and thereby best depicts, the transfer of control to the customer. Contract costs include labor, material, overhead and general and administrative expenses. Profit is recognized on the fixed fee portion of the contract as costs are incurred and invoiced. Long-term fixed price contracts and programs involve the use of judgment to estimate the total contract revenue and costs. For long-term fixed price contracts, the Company estimates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work to be performed; and the performance of subcontractors. Revenue and profit in future periods of contract performance are recognized using the aforesaid assumptions and adjusting the estimate of costs to complete a contract. Once the services provided are determined to be distinct or not distinct, the Company evaluates how to allocate the transaction price. Generally, the Government segment does not sell the same good or service to similar customers and the contract performance obligations are unique to each government solicitation. The performance obligations are typically not distinct. In cases where there are distinct performance obligations, the transaction price would be allocated to each performance obligation on a ratable basis based upon the stand-alone selling price of each performance obligation. Cost plus margin is used for the cost plus fixed fee contract portfolios as well as the fixed price and time and materials contracts portfolios to determine the stand-alone selling price. In determining when to recognize revenue, the Company analyzes whether its performance obligations in its Government contracts are satisfied over a period of time or at a point in time. In general, its performance obligations are satisfied over a period of time. However, there may be circumstances where the latter or both scenarios could apply to a contract. The Company does not include backlog in amounts recorded as revenue as it may not result in actual revenue in any particular period, or at all. The Company usually expects payment within 30 to 90 days from the date of service, depending on its terms with the customer. None of its contracts as of December 31, 2020 contained a significant financing component. Performance Obligations Outstanding The Company's performance obligations outstanding represent the transaction price of firm, non-cancellable orders, with expected delivery dates to customers subsequent to December 31, 2020, for which work has not yet been performed. The aggregate uncompleted performance obligations attributable to each of the Company's reporting segments is as follows (in thousands): December 31, 2020 December 31, 2019 Current Non-current Current Non-current Restaurant/Retail $ 9,506 $ 3,082 $ 12,084 $ 3,916 Government — — — — TOTAL $ 9,506 $ 3,082 $ 12,084 $ 3,916 Most performance obligations greater than one year relate to service and support contracts, that the Company expects to fulfill within 36 months. Commissions related to service and support contracts are not significant. Remaining Performance Obligations Deferred revenue is recorded when cash payments are received or due in advance of revenue recognition from software licenses, professional services, and maintenance agreements. The timing of revenue recognition may differ from when customers are invoiced. The changes in deferred revenue, inclusive of both current and long-term, are as follows: (in thousands) 2020 2019 Beginning balance - January 1 $ 12,486 $ 12,813 Recognition of deferred revenue (11,005) (7,800) Deferral of revenue 9,601 7,473 Ending balance - December 31 $ 11,082 $ 12,486 The above table excludes customer deposits of $1.5 million and $3.5 million as of December 31, 2020 and 2019, respectively. The majority of the deferred revenue balances above relate to professional services, maintenance agreements, and software licenses. These are recognized straight-line over the life of the contract, with the majority of the balance being recognized within the next twelve months. Disaggregated Revenue The Company disaggregates revenue from contracts with customers by major product line for each of its reporting segments because the Company believes it best depicts how the nature, amount, timing, and uncertainty of revenue and cash flows are affected by economic factors. Disaggregated revenue is as follows (in thousands): Year Ended December 31, 2020 Restaurant/Retail Restaurant/Retail Government Restaurant $ 73,228 $ 69,284 $ — ISR Solutions — — 38,327 Mission Systems — — 32,947 TOTAL $ 73,228 $ 69,284 $ 71,274 Year Ended December 31, 2019 Restaurant/Retail Restaurant/Retail Government Restaurant $ 92,702 $ 27,224 $ — Grocery 1,155 2,226 — ISR Solutions — — 30,413 Mission Systems — — 33,512 TOTAL $ 93,857 $ 29,450 $ 63,925 Year Ended December 31, 2018 Restaurant/Retail Restaurant/Retail Government Restaurant $ 98,353 $ 29,713 $ — Grocery 2,907 3,096 — ISR Solutions — — 32,381 Mission Systems — — 34,796 TOTAL $ 101,260 $ 32,809 $ 67,177 Practical Expedients and Exemptions The Company generally expenses sales commissions when incurred because the amortization period would be less than one year or the total amount of commissions would be immaterial. Commissions are recorded in SG&amp;A expenses. The Company elected to exclude from the measurement of the transaction price all taxes assessed by governmental authorities that are both imposed on and concurrent with a specific revenue-producing transaction and collected by the Company from a customer (for example, sales, use, value added, and some excise tax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Effective January 1, 2019, the Company adopted the new lease accounting standard, ASC 842, Leases , using the modified retrospective method of applying the new standard at the adoption date. In addition, the Company elected to apply the package of practical expedients permitted under the transition guidance within the new standard. This allowed the Company to carry forward historical lease classification. Adoption of the standard resulted in the recording of lease right-of-use (“ROU”) assets and corresponding lease liabilities of approximately $4.0 million. The Company's financial position for reporting periods beginning on or after January 1, 2019 are presented under the new guidance, while prior periods amounts are not adjusted and continue to be reported in accordance with previous guidance. Operating lease expense for fiscal year 2018, under ASC 840, the predecessor to ASC 842, was $1.8 million. A significant portion of the Company's operating lease portfolio includes office space, research and development facilities, information technology (“IT”) equipment, and automobiles. The majority of the Company's leases have remaining lease terms of one (in thousands) Year Ended December 31, 2020 2019 2018 Total lease expense $ 1,358 $ 1,632 $ 1,798 Supplemental cash flow information related to leases is as follows: December 31, (in thousands) 2020 2019 Cash paid for amounts included in the measurement of lease liabilities: Operating cash flows from leases $ 1,334 $ 1,978 Right-of-use assets obtained in exchange for new operating lease liabilities $ 801 $ — Supplemental balance sheet information related to leases is as follows: December 31, (in thousands) 2020 2019 Operating leases Total lease right-of-use assets 2,569 3,017 Lease liabilities - current portion 1,200 2,060 Lease liabilities - net of current portion 1,462 1,021 Total lease liabilities 2,662 3,081 Weighted-average remaining lease term Operating leases 2.6 years 3.3 years Weighted-average discount rate Operating leases 4.0 % 4.0 % The following table summarizes future lease payments for operating leases at December 31, 2020 (in thousands) Operating leases 2021 1,253 2022 770 2023 684 2024 65 2025 — Thereafter — Total lease payments 2,772 Less: portion representing imputed interest (110) Total $ 2,6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Accounts Receivable, net The Company's net accounts receivables consist of: 2020 2019 Government segment: Billed $ 11,225 $ 11,608 Advanced billings (948) (608) 10,277 11,000 Restaurant/Retail segment: Accounts receivable - net 32,703 30,774 $ 42,980 $ 41,774 At December 31, 2020 and 2019, the Company had current, expected credit loss of $1.4 million and $1.8 million, respectively, against accounts receivable for the Restaurant/Retail segment. The following table presents changes in the current, expected credit loss during the years ended December 31: (in thousands) 2020 2019 Beginning balance - January 1 $ 1,849 $ 1,351 Provisions 540 940 Write-offs (969) (442) Recoveries (4) — Ending balance - December 31 $ 1,416 $ 1,849 Receivables recorded as of December 31, 2020 and 2019 all represent unconditional rights to payments from custom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Inventories, net Inventories are used in the manufacture and service of Restaurant/Retail products. The components of inventory, net consist of the following: December 31, (in thousands) 2020 2019 Finished goods $ 12,747 $ 8,320 Work in process 16 — Component parts 6,105 6,768 Service parts 2,770 4,238 $ 21,638 $ 19,326 At December 31, 2020 and 2019, the Company had excess and obsolescence reserves of $12.0 million and $10.2 million, respectively, against invento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Property, Plant and Equipment, net The components of property, plant and equipment, net, are: December 31, (in thousands) 2020 2019 Land $ 199 $ 199 Building and improvements 7,805 6,983 Rental property 2,749 2,749 Software 12,099 12,099 Furniture and equipment 10,198 9,675 Construction in process 670 504 33,720 32,209 Less accumulated depreciation (19,864) (17,858) $ 13,856 $ 14,351 The estimated useful lives of buildings and improvements and rental property are 20 to 25 years. The estimated useful lives of furniture and equipment range from thr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On April 15, 2019, the Company sold $80.0 million in aggregate principal amount of 4.500% Convertible Senior Notes due 2024 (the “2024 Notes”). The 2024 Notes were sold pursuant to an indenture, dated April 15, 2019, between the Company and The Bank of New York Mellon Trust Company, N.A., as Trustee (the “2024 Indenture”). The 2024 Notes pay interest at a rate equal to 4.500% per year, payable semiannually in arrears on April 15 and October 15 of each year, beginning October 15, 2019. Interest accrues on the 2024 Notes from the last date to which interest has been paid or duly provided for or, if no interest has been paid or duly provided for, from April 15, 2019. Unless earlier converted, redeemed or repurchased, the 2024 Notes mature on April 15, 2024. On February 10, 2020, the Company sold $120.0 million in aggregate principal amount of 2.875% Convertible Senior Notes due 2026 (the “2026 Notes” and together with the 2024 Notes, (the “Notes”)). The 2026 Notes were sold pursuant to an indenture, dated February 10, 2020 (the “2026 Indenture” and, together with the 2024 Indenture, the “Indentures”), between the Company and The Bank of New York Mellon Trust Company, N.A., as Trustee. The 2026 Notes pay interest at a rate equal to 2.875% per year, payable semiannually in arrears on April 15 and October 15 of each year, beginning October 15, 2020. Interest accrues on the 2026 Notes from the last date to which interest has been paid or duly provided for or, if no interest has been paid or duly provided for, from February 10, 2020. Unless earlier converted, redeemed or repurchased, the 2026 Notes mature on April 15, 2026. The Company used approximately $66.3 million (excluding cash payments relating to accrued interest and fractional shares) from its sale of the 2026 Notes and issued 722,423 shares of common stock at $32.43 per share out of treasury stock with an average cost basis of $3.37 per share to repurchase approximately $66.3 million in aggregate principal amount of the 2024 Notes through individually negotiated transactions. Of the total price paid for the 2024 Notes, $59.0 million was allocated to the 2024 Notes settlement, $30.8 million was allocated to the equity component, and $1.0 million was used to pay off accrued interest on the 2024 Notes. The consideration transferred was allocated to the liability and equity components of the 2024 Notes using the equivalent rate that reflected the borrowing rate for a similar non-convertible debt instrument immediately prior to settlement. The transaction resulted in a loss on settlement of convertible notes of $8.1 million, which is recorded as a Loss on extinguishment of debt in the Company’s consolidated statements of operations. The loss represents the difference between (i) the fair value of the liability component and (ii) the sum of the carrying value of the debt component and any unamortized debt issuance costs at the time of settlement. The carrying amount of the liability component was calculated by estimating the fair value of similar notes that do not have associated convertible features. The carrying amount of the equity component, representing the conversion option, was determined by deducting the fair value of the liability component from the fair value amount of the Notes. The valuation model used in determining the fair value of the liability component for the Notes includes inputs, such as the implied debt yield within the nonconvertible borrowing rate. The implied estimated effective rate of the liability component of the 2024 Notes and 2026 Notes was 10.2% and 7.3%, respectively. The Notes are senior, unsecured obligations of the Company. The 2024 Notes and the 2026 Notes are convertible, in whole or in part, at the option of the holder, upon the occurrence of specified events or certain fundamental changes set forth in the Indentures prior to the close of business on the business day immediately preceding October 15, 2023 and October 15, 2025, respectively; and, thereafter, at any time until the close of business on the second business day immediately preceding maturity. The 2024 Notes are convertible into Company common stock at an initial conversion rate of 35.0217 shares per $1,000 principal amount and the 2026 Notes are convertible into Company common stock at an initial conversion rate of 23.2722 shares per $1,000 principal amount. Upon conversion, the Company may elect to settle by paying or delivering either solely cash, shares of Company common stock or a combination of cash and shares of Company common stock. In accordance with ASC 470-20 Debt with Conversion and Other Options — Beneficial Conversion Features , the initial measurement of the 2024 Notes at fair value resulted in a liability of $62.4 million and as such, the calculated discount resulted in an implied value of the convertible feature recognized in Additional Paid in Capital of $17.6 million; and the initial measurement of the 2026 Notes at fair value resulted in a liability of $93.8 million and as such, the calculated discount resulted in an implied value of the convertible feature recognized in Additional Paid in Capital of $26.2 million. Issuance costs for the Notes amounted to $4.9 million and $4.2 million for the 2024 Notes and 2026 Notes, respectively. These costs were allocated to debt and equity components on a ratable basis. For the 2024 Notes this amounted to $3.8 million and $1.1 million to the debt and equity components, respectively. For the 2026 Notes this amounted to $3.3 million and $0.9 million to the debt and equity components, respectively. The Indentures contain covenants that, among other things, restrict the Company’s ability to merge, consolidate or sell, or otherwise dispose of, substantially all of its assets and customary Events of Default (as defined in the Indentures). As a result of the changes to the equity components of the Notes, the Company recognized a deferred income tax benefit of $3.3 million and $4.1 million during the year ended December 31, 2020 and December 31, 2019, respectively. The following table summarizes information about the net carrying amounts of the Notes as of December 31, 2020: 2024 Notes 2026 Notes Principal amount of Notes outstanding $ 13,750 $ 120,000 Unamortized discount (including unamortized debt issuance cost) (2,619) (25,986) Total notes payable $ 11,131 $ 94,014 The following table summarizes information about the net carrying amounts of the 2024 notes as of December 31, 2019: 2024 Notes Principal amount of Notes outstanding $ 80,000 Unamortized discount (including unamortized debt issuance cost) (18,955) Total notes payable $ 61,045 The following table summarizes interest expense recognized on the Notes: Year Ended December 31, (in thousands) 2020 2019 Contractual interest expense $ 4,026 $ 2,550 Amortization of debt issuance costs and discount 4,355 2,529 Total notes payable $ 8,381 $ 5,079 The following table summarizes the future principal payments for the Notes as of December 31, 2020 (in thousands): 2021 $ — 2022 — 2023 — 2024 13,750 2025 — Thereafter 120,000 Total $ 133,750 In connection with the sale of the 2024 notes, the Company repaid all amounts outstanding under, and terminated, its Credit Agreement, dated June 5, 2018, as amended March 4, 2019, with Citizens Bank, N.A. (the “Credit Agreement”). The Credit Agreement provided for revolving loans in an aggregate principal amount of up to $25.0 million or, during any Borrowing Base Period (as defined in the Credit Agreement), up to the lesser of $25.0 million and the Borrowing Base (as defined in the Credit Agreement), less any principal amount outstanding. Borrowings under the Credit Agreement were scheduled to fully mature on June 5, 2021. In connection with the Restaurant Magic Acquisition, see “Note 2 - Acquisitions”, $2.0 million of the purchase price was paid by delivery of a subordinated promissory note. The note bears interest at 5.75% per annum, with monthly payments of principal and interest in the amount of $0.1 million payable beginning January 15, 2020 through maturity on December 15, 2022. As of December 31, 2020, the outstanding balance of the subordinated promissory note was $1.4 million of which $0.7 million was in the current portion of long-term debt. As of December 31, 2019, the outstanding balance of the subordinated promissory note was $2.0 million of which $0.7 million was in the current portion of long-term debt. The Company's future minimum principal payments are $0.7 million and $0.7 million for 2021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Common StockOn October 5, 2020, the Company completed an underwritten public offering (the “Secondary Offering”), pursuant to the Company's universal shelf registration statement filed with the SEC on September 30, 2020 (Registration No. 333-249142), of 3,350,000 shares of common stock at a price to the public of $38.00 per share, resulting in $121.8 million of proceeds, net of underwriting discounts and commissions and offering expenses payable by the Company. In connection with the Secondary Offering, the Company granted Jeffries LLC, the underwriter of the offering, a 30 day option to purchase up to an additional 502,500 shares of common stock at the same public offering price, less underwriting discounts and commissions. On November 3, 2020, Jeffries, LLC partially exercised its option and purchased 266,022 shares of common stock, resulting in an additional $9.6 million of proceeds, net of underwriting discounts and commissions and offering expenses payable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Noncash Expense [Abstract]</t>
        </is>
      </c>
    </row>
    <row r="4">
      <c r="A4" s="4" t="inlineStr">
        <is>
          <t>Stock Based Compensation</t>
        </is>
      </c>
      <c r="B4" s="4" t="inlineStr">
        <is>
          <t>Stock-Based Compensation The Company recognizes all stock-based compensation to employees and directors, including awards of stock options and restricted stock units (“RSUs”) or restricted stock awards (“RSAs”), in the financial statements as compensation cost over the applicable vesting periods based on the fair value of the awards on the date of grant. The Company recorded stock-based compensation expense to the following line items in the consolidated statements of operations for the years ended December 31: (in thousands) 2020 2019 2018 Cost of sales - contracts $ 367 $ 234 $ 90 Selling, general and administrative 3,884 2,472 949 Total stock-based compensation expense $ 4,251 $ 2,706 $ 1,039 As a result of forfeitures of unvested stock awards prior to the completion of the requisite service period or failure to meet requisite performance targets, the Company recorded benefits for the years ended December 31, 2020, 2019, and 2018 of $226,000, $121,000, and $18,000 respectively. The Company has 2.7 million shares of common stock reserved for stock-based awards under its Amended and Restated 2015 Equity Incentive Plan (“2015 Plan”). The 2015 Plan provides for the grant of several different forms of stock-based awards, including stock options to purchase shares of the Company's common stock. Stock options granted under the 2015 Plan may be incentive stock options or non-qualified stock options. Generally, stock options are nontransferable other than upon death. Stock options generally vest over a one The below table presents information with respect to stock options : (in thousands, except for exercise price) Number of Shares Weighted Aggregate Outstanding at December 31, 2019 400 $ 14.50 Options granted 619 13.82 Options exercised (47) 10.90 Options forfeited (15) 11.36 Outstanding at December 31, 2020 957 $ 14.29 $ 46,398 Vested and expected to vest at December 31, 2020 938 $ 14.27 Total shares exercisable as of December 31, 2020 222 $ 12.03 Shares remaining available for future grant 601 The Company recorded option expense for the years ended December 31, 2020, 2019, and 2018 of $1.4 million, $0.5 million, and $0.3 million respectively. The weighted average grant date fair value of stock options granted during 2020, 2019, and 2018 was $13.82, $24.87, and $19.36 respectively. The total intrinsic value of stock options exercised during the years ended December 31, 2020, 2019, and 2018 was $1.9 million, $5.4 million, and $1.6 million. New shares of the Company’s common stock were issued as a result of stock option exercises in 2020 and for options exercised in 2019 and 2018. The fair value of options at the date of the grant was estimated using the Black-Scholes model with the following assumptions for the respective period ending December 31: 2020 2019 Expected option life 4.4 years 3.0 years Weighted average risk-free interest rate 0.4 % 2.0 % Weighted average expected volatility 47.6 % 35.0 % Expected dividend yield None None For the years ended December 31, 2020 and 2019, the expected option life was based on the Company’s historical experience with similar type options. Expected volatility is based on historic volatility levels of the Company’s common stock over the preceding period of time consistent with the expected life. The risk-free interest rate is based on the implied yield currently available on U.S. Treasury zero coupon issues with a remaining term equal to the expected life. Stock options outstanding at December 31, 2020 are summarized as follows: Range of Number Weighted Weighted $4.72 - $35.17 957 8.45 years $ 14.29 At December 31, 2020, the aggregate unrecognized compensation cost of unvested equity awards, as determined using a Black-Scholes option valuation model for option awards and the closing stock price on the date of grant for RSAs and RSUs was $11.6 million, which is expected to be recognized as compensation expense in fiscal years 2021 through 2024. The Company has not paid cash dividends on its common stock, and the Company presently intends to continue to retain earnings for reinvestment in growth opportunities. Accordingly, it is anticipated no cash dividends will be paid in the foreseeable future. The 2015 Plan also provides for the issuance of RSAs and RSUs. These types of awards can have service-based and/or performance-based vesting. Grants of RSAs and RSUs with service-based vesting are subject to vesting periods ranging from 1 to 3 years. Grants of RSAs and RSUs with performance-based vesting are subject to a vesting period of 1 to 4 years and performance targets as defined by the Compensation Committee. The Company assesses the likelihood of achievement throughout the performance period and recognizes compensation expense associated with its performance awards based on this assessment in accordance with ASC Topic 718. Other terms and conditions applicable to any RSA or RSU award will be determined by the Compensation Committee and set forth in the agreement relating to that award. Current year activity with respect to the Company’s non-vested RSAs is as follows: Non-vested RSAs Shares (in thousands) Weighted Balance at January 1, 2020 149 $ 24.62 Granted 29 30.96 Vested (112) 26.36 Forfeited (5) 23.91 Balance at December 31, 2020 61 $ 25.62 Total stock-based compensation related to RSAs and RSUs includes $2.9 million, $2.2 million, and $0.7 million in 2020, 2019, and 2018 respectively. During 2020, 2019, and 2018 the Company granted 29,000, 225,000, and 79,000 RSAs, respectively. For the periods ended 2020, 2019, and 2018 the Company recognized compensation expense related to performance awards based on its estimate of the probability of achievement in accordance with ASC Topic 718. For the ended December 31, 2020, the Company determined the achievement of performance based awards to be probable for the Government segment; the achievement of performance based awards was determined to not be probable for the Restaurant/Retail segment. For the years ended December 31, 2019 and 2018, performance based awards were achieved for both the Government and Restaurant/Retail segments. In 2020, the Company recorded $0.1 million in compensation expense associated with performance based RSAs. The fair value of RSAs is based on the closing price of the Company’s common stock on the date of grant. The weighted average grant date fair value of RSAs granted during the years 2020, 2019, and 2018 was $30.96, $24.77 and $17.08, respectively. In accordance with the terms of the RSA agreements, the Company released 112,000, 13,000, and 31,000 shares during 2020, 2019, and 2018 respectively. During 2020, there were approximately 5,000 shares of RSA canceled, 4,000 of which were performance-based RSAs. During 2019, there were approximately 53,000 shares of RSA canceled, 38,000 of which were performance-based RSAs. During 2018, there were 13,000 shares of RSA canceled, of which 12,000 were performance-based RSAs. Current year activity with respect to the Company’s non-vested RSUs is as follows: Non-vested RSUs Shares (in thousands) Weighted Balance at January 1, 2020 67 $ 29.73 Granted 383 13.80 Vested (23) 29.66 Forfeited — — Balance at December 31, 2020 427 $ 15.46 During 2020 and 2019, the Company granted 383,000 and 67,000 RSUs respectively. In accordance with ASC Topic 718, the Company recorded $0.1 million in compensation expense associated with performance based RSUs in 2020. There were no RSUs granted in 2018. The fair value of RSUs is based on the closing price of the Company’s common stock on the date of grant. The weighted average grant date fair value of RSUs granted during the years 2020 and 2019 was $13.80 and $29.73, respectively. In accordance with the terms of the RSU agreements, the Company issued 23,000 and zero shares during 2020 and 2019, respectively. There were no forfeited or canceled RSUs during the years 2020 or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80686</v>
      </c>
      <c r="C3" s="5" t="n">
        <v>28036</v>
      </c>
    </row>
    <row r="4">
      <c r="A4" s="4" t="inlineStr">
        <is>
          <t>Accounts receivable – net</t>
        </is>
      </c>
      <c r="B4" s="6" t="n">
        <v>42980</v>
      </c>
      <c r="C4" s="6" t="n">
        <v>41774</v>
      </c>
    </row>
    <row r="5">
      <c r="A5" s="4" t="inlineStr">
        <is>
          <t>Inventories – net</t>
        </is>
      </c>
      <c r="B5" s="6" t="n">
        <v>21638</v>
      </c>
      <c r="C5" s="6" t="n">
        <v>19326</v>
      </c>
    </row>
    <row r="6">
      <c r="A6" s="4" t="inlineStr">
        <is>
          <t>Other current assets</t>
        </is>
      </c>
      <c r="B6" s="6" t="n">
        <v>3625</v>
      </c>
      <c r="C6" s="6" t="n">
        <v>4427</v>
      </c>
    </row>
    <row r="7">
      <c r="A7" s="4" t="inlineStr">
        <is>
          <t>Total current assets</t>
        </is>
      </c>
      <c r="B7" s="6" t="n">
        <v>248929</v>
      </c>
      <c r="C7" s="6" t="n">
        <v>93563</v>
      </c>
    </row>
    <row r="8">
      <c r="A8" s="4" t="inlineStr">
        <is>
          <t>Property, plant and equipment – net</t>
        </is>
      </c>
      <c r="B8" s="6" t="n">
        <v>13856</v>
      </c>
      <c r="C8" s="6" t="n">
        <v>14351</v>
      </c>
    </row>
    <row r="9">
      <c r="A9" s="4" t="inlineStr">
        <is>
          <t>Goodwill</t>
        </is>
      </c>
      <c r="B9" s="6" t="n">
        <v>41214</v>
      </c>
      <c r="C9" s="6" t="n">
        <v>41386</v>
      </c>
    </row>
    <row r="10">
      <c r="A10" s="4" t="inlineStr">
        <is>
          <t>Intangible assets – net</t>
        </is>
      </c>
      <c r="B10" s="6" t="n">
        <v>33121</v>
      </c>
      <c r="C10" s="6" t="n">
        <v>32948</v>
      </c>
    </row>
    <row r="11">
      <c r="A11" s="4" t="inlineStr">
        <is>
          <t>Lease right-of-use assets</t>
        </is>
      </c>
      <c r="B11" s="6" t="n">
        <v>2569</v>
      </c>
      <c r="C11" s="6" t="n">
        <v>3017</v>
      </c>
    </row>
    <row r="12">
      <c r="A12" s="4" t="inlineStr">
        <is>
          <t>Other assets</t>
        </is>
      </c>
      <c r="B12" s="6" t="n">
        <v>4060</v>
      </c>
      <c r="C12" s="6" t="n">
        <v>4347</v>
      </c>
    </row>
    <row r="13">
      <c r="A13" s="4" t="inlineStr">
        <is>
          <t>Total assets</t>
        </is>
      </c>
      <c r="B13" s="6" t="n">
        <v>343749</v>
      </c>
      <c r="C13" s="6" t="n">
        <v>189612</v>
      </c>
    </row>
    <row r="14">
      <c r="A14" s="3" t="inlineStr">
        <is>
          <t>Current liabilities:</t>
        </is>
      </c>
    </row>
    <row r="15">
      <c r="A15" s="4" t="inlineStr">
        <is>
          <t>Current portion of long-term debt</t>
        </is>
      </c>
      <c r="B15" s="6" t="n">
        <v>666</v>
      </c>
      <c r="C15" s="6" t="n">
        <v>630</v>
      </c>
    </row>
    <row r="16">
      <c r="A16" s="4" t="inlineStr">
        <is>
          <t>Accounts payable</t>
        </is>
      </c>
      <c r="B16" s="6" t="n">
        <v>12791</v>
      </c>
      <c r="C16" s="6" t="n">
        <v>16385</v>
      </c>
    </row>
    <row r="17">
      <c r="A17" s="4" t="inlineStr">
        <is>
          <t>Accrued salaries and benefits</t>
        </is>
      </c>
      <c r="B17" s="6" t="n">
        <v>13190</v>
      </c>
      <c r="C17" s="6" t="n">
        <v>7769</v>
      </c>
    </row>
    <row r="18">
      <c r="A18" s="4" t="inlineStr">
        <is>
          <t>Accrued expenses</t>
        </is>
      </c>
      <c r="B18" s="6" t="n">
        <v>2606</v>
      </c>
      <c r="C18" s="6" t="n">
        <v>3176</v>
      </c>
    </row>
    <row r="19">
      <c r="A19" s="4" t="inlineStr">
        <is>
          <t>Lease liabilities – current portion</t>
        </is>
      </c>
      <c r="B19" s="6" t="n">
        <v>1200</v>
      </c>
      <c r="C19" s="6" t="n">
        <v>2060</v>
      </c>
    </row>
    <row r="20">
      <c r="A20" s="4" t="inlineStr">
        <is>
          <t>Customer deposits and deferred service revenue</t>
        </is>
      </c>
      <c r="B20" s="6" t="n">
        <v>9506</v>
      </c>
      <c r="C20" s="6" t="n">
        <v>12084</v>
      </c>
    </row>
    <row r="21">
      <c r="A21" s="4" t="inlineStr">
        <is>
          <t>Total current liabilities</t>
        </is>
      </c>
      <c r="B21" s="6" t="n">
        <v>39959</v>
      </c>
      <c r="C21" s="6" t="n">
        <v>42104</v>
      </c>
    </row>
    <row r="22">
      <c r="A22" s="4" t="inlineStr">
        <is>
          <t>Lease liabilities – net of current portion</t>
        </is>
      </c>
      <c r="B22" s="6" t="n">
        <v>1462</v>
      </c>
      <c r="C22" s="6" t="n">
        <v>1021</v>
      </c>
    </row>
    <row r="23">
      <c r="A23" s="4" t="inlineStr">
        <is>
          <t>Long-term debt</t>
        </is>
      </c>
      <c r="B23" s="6" t="n">
        <v>105844</v>
      </c>
      <c r="C23" s="6" t="n">
        <v>62414</v>
      </c>
    </row>
    <row r="24">
      <c r="A24" s="4" t="inlineStr">
        <is>
          <t>Deferred service revenue – noncurrent</t>
        </is>
      </c>
      <c r="B24" s="6" t="n">
        <v>3082</v>
      </c>
      <c r="C24" s="6" t="n">
        <v>3916</v>
      </c>
    </row>
    <row r="25">
      <c r="A25" s="4" t="inlineStr">
        <is>
          <t>Other long-term liabilities</t>
        </is>
      </c>
      <c r="B25" s="6" t="n">
        <v>4997</v>
      </c>
      <c r="C25" s="6" t="n">
        <v>7310</v>
      </c>
    </row>
    <row r="26">
      <c r="A26" s="4" t="inlineStr">
        <is>
          <t>Total liabilities</t>
        </is>
      </c>
      <c r="B26" s="6" t="n">
        <v>155344</v>
      </c>
      <c r="C26" s="6" t="n">
        <v>116765</v>
      </c>
    </row>
    <row r="27">
      <c r="A27" s="3" t="inlineStr">
        <is>
          <t>Shareholders’ equity:</t>
        </is>
      </c>
    </row>
    <row r="28">
      <c r="A28" s="4" t="inlineStr">
        <is>
          <t>Preferred stock, $.02 par value, 1,000,000 shares authorized, none outstanding</t>
        </is>
      </c>
      <c r="B28" s="6" t="n">
        <v>0</v>
      </c>
      <c r="C28" s="6" t="n">
        <v>0</v>
      </c>
    </row>
    <row r="29">
      <c r="A29" s="4" t="inlineStr">
        <is>
          <t>Common stock, $.02 par value, 58,000,000 and 29,000,000 shares authorized; 22,982,955 and 18,360,205 shares issued, 21,917,357 and 16,629,177 outstanding at December 31, 2020 and December 31, 2019, respectively</t>
        </is>
      </c>
      <c r="B29" s="6" t="n">
        <v>459</v>
      </c>
      <c r="C29" s="6" t="n">
        <v>367</v>
      </c>
    </row>
    <row r="30">
      <c r="A30" s="4" t="inlineStr">
        <is>
          <t>Additional paid in capital</t>
        </is>
      </c>
      <c r="B30" s="6" t="n">
        <v>243575</v>
      </c>
      <c r="C30" s="6" t="n">
        <v>94372</v>
      </c>
    </row>
    <row r="31">
      <c r="A31" s="4" t="inlineStr">
        <is>
          <t>Accumulated deficit</t>
        </is>
      </c>
      <c r="B31" s="6" t="n">
        <v>-46706</v>
      </c>
      <c r="C31" s="6" t="n">
        <v>-10144</v>
      </c>
    </row>
    <row r="32">
      <c r="A32" s="4" t="inlineStr">
        <is>
          <t>Accumulated other comprehensive loss</t>
        </is>
      </c>
      <c r="B32" s="6" t="n">
        <v>-3936</v>
      </c>
      <c r="C32" s="6" t="n">
        <v>-5368</v>
      </c>
    </row>
    <row r="33">
      <c r="A33" s="4" t="inlineStr">
        <is>
          <t>Treasury stock, at cost, 1,065,598 and 1,731,028 shares at December 31, 2020 and December 31, 2019, respectively</t>
        </is>
      </c>
      <c r="B33" s="6" t="n">
        <v>-4987</v>
      </c>
      <c r="C33" s="6" t="n">
        <v>-6380</v>
      </c>
    </row>
    <row r="34">
      <c r="A34" s="4" t="inlineStr">
        <is>
          <t>Total shareholders’ equity</t>
        </is>
      </c>
      <c r="B34" s="6" t="n">
        <v>188405</v>
      </c>
      <c r="C34" s="6" t="n">
        <v>72847</v>
      </c>
    </row>
    <row r="35">
      <c r="A35" s="4" t="inlineStr">
        <is>
          <t>Total Liabilities and Shareholders’ Equity</t>
        </is>
      </c>
      <c r="B35" s="5" t="n">
        <v>343749</v>
      </c>
      <c r="C35" s="5" t="n">
        <v>1896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benefit from) provision for income taxes consists of: Year Ended December 31, (in thousands) 2020 2019 2018 Current income tax: Federal $ — $ — $ — State 179 182 293 Foreign (4) 186 41 175 368 334 Deferred income tax: Federal (3,265) (3,418) 12,004 State 104 (584) 1,805 (3,161) (4,002) 13,809 (Benefit from) provision for income taxes $ (2,986) $ (3,634) $ 14,143 The components of net loss before income taxes for fiscal years 2020, 2019, and 2018 consisted of the following: 2020 2019 2018 United States $ (39,390) $ (19,092) $ (9,820) International (158) (113) (159) Total net loss before income taxes $ (39,548) $ (19,205) $ (9,979) Deferred tax (liabilities) assets are comprised of the following at: December 31, 2020 2019 Deferred tax liabilities: Subordinated debt $ (6,482) $ (3,659) Indefinite lived intangibles (168) (64) Operating lease assets (1,208) (756) Software development costs (2,814) (1,219) Intangible assets (281) (446) Depreciation on property, plant and equipment (931) (352) Gross deferred tax liabilities (11,884) (6,496) Deferred tax assets: Allowances for bad debts and inventory 3,392 3,013 Capitalized inventory costs 185 141 Intangible asset — 117 Employee benefit accruals 2,783 2,427 Interest expense limitation under section 163 (j) 2,798 1,248 Operating lease liabilities 1,208 772 Federal net operating loss carryforward 15,719 8,563 State net operating loss carryforward 3,569 2,317 Federal and state tax credit carryforwards 7,549 5,777 Other 944 912 Gross deferred tax assets 38,147 25,287 Less valuation allowance (26,431) (18,855) Non-current net deferred tax liabilities $ (168) $ (64) The Company has Federal tax credit carryforwards of $7.2 million that expire in various tax years from 2028 to 2038. The Company has a Federal operating loss carryforward of $24.5 million expiring from 2029 through 2037 and a Federal operating loss carryforward of $50.2 million with an unlimited carryforward period. The Company also has state tax credit and net operating loss carryforwards of $68.1 million; these carryforwards vary by jurisdiction, ranging from $0.1 million to $20.7 million, and expire in various tax years through 2039. In assessing the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temporary differences become deductible. Management considers the scheduled reversal of deferred tax liabilities, projected future taxable income, and tax planning strategies in making this assessment. A valuation allowance is required to the extent it is more likely than not that the future benefit associated with certain Federal and state tax loss carryforwards will not be realized As a result of this analysis and based on the current year’s taxable income, and utilization of the Company's net deferred tax assets, management determined an increase in the valuation allowance in the current year to be appropriate. In calculating the valuation allowance, the Company was not permitted to use its existing deferred tax liabilities related to its indefinite-lived intangible assets (i.e. “naked credit deferred tax liabilities”) as a source of taxable income to support the realization of its existing finite-lived deferred tax assets. Due to the Tax Act, U.S. net operating losses (“NOLs”) arising in tax years ending after December 31, 2017 will no longer be subject to the limited 20-year carryforward period. Under the new law, these NOLs carry forward indefinitely, resulting in the creation of indefinite-lived deferred tax assets. Consequently, as the Company schedules its deferred taxes and considers the ability to realize its deferred tax assets in future periods, it needs to consider how existing deferred tax assets, other than historical NOLs, will reverse. If the reversal is expected to generate an indefinite carryforward NOL under the new law, this may impact the valuation allowance assessment. The indefinite carryforward period for NOLs also means that its deferred tax liabilities related to indefinite-lived intangibles, commonly referred to as “naked credits,” can be considered as support for realization. The adjustment for the income tax expense related to the 2020 naked credit resulted in a $0.2 million deferred tax liability. In the current year, the income tax provision includes a reduction of the Company’s valuation allowance due to the establishment of a deferred tax liability in connection with the issuance of the 2026 Notes convertible debt. The establishment of that deferred tax liability created “future taxable income”, partially utilization existing deferred tax assets of the Company and resulting in a $6.2 million reduction of the Company’s valuation allowance. In addition, the income tax provision includes an increase of the Company’s valuation allowance due to the reversal of a deferred tax liability in connection with the current year retirement of a portion of the 2024 Notes issued in 2019. The reversal of that deferred tax liability eliminated future taxable income for the utilization of existing deferred tax assets of the Company, resulting in a $3.0 million increase to the Company’s valuation allowance. In 2019, the income tax provision included a reduction of the Company’s valuation allowance due to the establishment of a deferred tax liability in connection with the issuance of the 2024 Notes. The establishment of that deferred tax liability created future taxable income for the utilization of existing deferred tax assets of the Company, resulting in the $4.1 million reduction of the Company’s valuation allowance. The Company records the benefits relating to uncertain tax positions only when it is more likely than not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At December 31, 2020, the Company’s reserve for uncertain tax positions is not material and the Company believes the Company has adequately provided for its tax-related liabilities. The Company is no longer subject to federal income tax audits for years before 2015. The following table reconciles the Company's effective tax rate from the U.S. federal statutory tax rate of 21% for each of 2020, 2019, and 2018: Year Ended December 31, 2020 2019 2018 State taxes, net of federal benefit 2.8 (4.5) 4.4 Nondeductible expenses (0.2) (0.3) (0.6) Tax credits (including R&amp;D) 4.5 4.0 4.6 Expired tax credit — (1.3) (3.9) Deferred tax adjustment 0.6 (4.8) — Stock based compensation 0.4 1.9 0.8 Redemption of notes (2.9) — — Valuation allowance (19.6) 3.2 (167.0) Contingent purchase revaluation — — (1.0) Other 1.0 (0.3) (0.1) 7.6 % 18.9 % (141.8) % The effective income tax rate was 7.6%, 18.9% and (141.8)% during the years ended December 31, 2020, December 31, 2019, and December 31, 2018 respectively. The decrease in 2020 compared to the statutory tax rate of 21.0% was primarily due to the valuation allowance, and only partially offset by the tax credits. The decrease in 2019 compared to the statutory tax rate of 21.0% was primarily due to deferred tax adjustments related to state taxes, offset by changes in the valuation allowance and excess tax benefits resulting from the exercise of non-qualified stock options. The effective tax rate for the year ended December 31,2018 was significantly impacted by recording an increase in a valuation allowance on the entire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The Company has a deferred profit-sharing retirement plan that covers substantially all employees. The Company’s annual contribution to the plan is discretionary. The Company did not make a contribution in 2020 or 2019. The plan also contains a 401(k) provision that allows employees to contribute a percentage of their salary up to the statutory limitation. These contributions were matched by the Company at the rate of 10.0% of employee's contribution in 2018 continuing through July 1, 2019 when contributions were matched by the Company at a rate of 50.0% of employee's contributions up to 6.0% of employee's base salary. The Company’s matching contributions under the 401(k) component were $0.9 million and $0.8 million in 2020 and 2019, respectively. The Company maintains an incentive-compensation plan. Participants in the plan are key employees as determined by the Board of Directors and executive management. Compensation under the plan is based on the achievement of predetermined financial performance goals of the Company and its subsidiaries. Awards under the plan are payable in cash. Awards under the plan totaled $3.0 million and $2.6 million, in 2020 and 2019, respectively. The Company sponsors a deferred compensation plan for a select group of highly compensated employees. Participants may make elective deferrals of their salary to the plan in excess of tax code limitations that apply to the Company’s qualified plan. The Company invests the participants’ deferred amounts to fund these obligations. The Company has the sole discretion to make employer contributions to the plan on behalf of the participants. No employer contributions were made in 2020 or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Contingencies From time to time, the Company is party to legal proceedings arising in the ordinary course of business. Additionally, U.S. Government contract costs are subject to periodic audit and adjustment. Based on information currently available, and based on its evaluation of such information, the Company believes the legal proceedings in which it is currently involved are not material or are not likely to result in a material adverse effect on the Company’s business, financial condition or results of operations, or cannot currently be estimated. On March 21, 2019, Kandice Neals on behalf of herself and others similarly situated (the “Neals Plaintiff”) filed a complaint against PAR Technology Corporation in the Circuit Court of Cook County, Illinois County Department, Chancery Division. The complaint asserted that PAR Technology Corporation violated the Illinois Biometric Information Privacy Act in the alleged collection, use, and storage of her and others' biometric data derived from fingerprint scans taken for authentication purposes on point-of-sale systems. The lawsuit was removed to the Federal District Court for the Northern District of Illinois (the “District Court”) and was subsequently dismissed on December 19, 2019 without prejudice. On January 15, 2020, the Neals Plaintiff filed an amended complaint against ParTech, Inc. with the District Court. On January 29, 2020, ParTech, Inc. filed its answer and affirmative defenses to the amended complaint. The Company believes that this lawsuit is without merit. The Company does not currently believe an accrual is appropriate, but will continue to monitor the lawsuit to provide for probable and estimable losses. In 2016, the Company's Audit Committee commenced an internal investigation into conduct at the Company's China and Singapore offices and voluntarily notified the SEC and the U.S. Department of Justice (“DOJ”) of the internal investigation. Following the conclusion of the Audit Committee's internal investigation, the Company voluntarily reported the relevant findings of the investigation to the China and Singapore authorities. In early April 2019, the SEC notified the Company that based on current information, it did not intend to recommend an enforcement action against the Company; shortly thereafter, the DOJ advised that it did not intend to separately proceed. Based on discussions with the Singaporean authority, a penalty related to this matter is probable; the Company’s estimated liability for this penalty is not material and related contingencies are not expected to have a material effect on the Company’s financial statements. We have cooperated with the Chinese authorities, but we are unable to predict what actions the Chinese agencies might take at this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0</t>
        </is>
      </c>
    </row>
    <row r="3">
      <c r="A3" s="3" t="inlineStr">
        <is>
          <t>Segment Reporting [Abstract]</t>
        </is>
      </c>
    </row>
    <row r="4">
      <c r="A4" s="4" t="inlineStr">
        <is>
          <t>Segment and Related Information</t>
        </is>
      </c>
      <c r="B4" s="4" t="inlineStr">
        <is>
          <t>Segment and Related Information The Company is organized in two segments: Restaurant/Retail and Government. Management views the Restaurant/Retail and Government segments separately in operating its business, as the products and services are different for each segment. The Company’s chief operating decision maker is the Company’s Chief Executive Officer. The Restaurant/Retail segment is a provider of software and hardware to the restaurant and retail industries. The Restaurant/Retail segment provides multi-unit and individual restaurants, franchisees, and enterprise customers in the three major restaurant categories (fast casual, quick serve, and table service) a fully integrated cloud solution with its Brink POS cloud software and POS hardware for the front-of-house and its back-office cloud software Data Central. This segment also offers customer support, including field service, installation, depot repair, and 24-hour telephone support. The Government segment performs complex technical studies, analysis, experiments, develops innovative solutions, and provides on-site engineering in support of advanced defense, security and aerospace systems. This segment also provides expert on-site services for operating and maintaining U.S. Government-owned communication assets. Information noted as “Other” primarily relates to the Company’s corporate, home office operations. Information as to the Company’s segments is set forth below: Year Ended December 31, (in thousands) 2020 2019 2018 Revenues: Restaurant/Retail $ 142,512 $ 123,307 $ 134,069 Government 71,274 63,925 67,177 Total $ 213,786 $ 187,232 $ 201,246 Operating (loss) income : Restaurant/Retail $ (28,089) $ (18,481) $ (14,776) Government 5,644 5,463 6,886 Other (1,501) (1,167) (2,385) (23,946) (14,185) (10,275) Other income (expense) – net 808 (449) 683 Loss on extinguishment of debt (8,123) — — Interest expense – net (8,287) (4,571) (387) Loss before provision for income taxes $ (39,548) $ (19,205) $ (9,979) Identifiable assets: Restaurant/Retail $ 140,606 $ 136,308 $ 68,004 Government 13,150 13,454 9,867 Other 189,993 39,850 16,810 Total $ 343,749 $ 189,612 $ 94,681 Goodwill: Restaurant/Retail $ 40,478 $ 40,650 $ 10,315 Government 736 736 736 Total $ 41,214 $ 41,386 $ 11,051 Depreciation, amortization and accretion: Restaurant/Retail $ 8,158 $ 3,858 $ 4,109 Government 590 67 32 Other 5,704 3,330 589 Total $ 14,452 $ 7,255 $ 4,730 Capital expenditures including software costs: Restaurant/Retail $ 7,245 $ 4,394 $ 4,307 Government 1,239 258 124 Other 747 1,878 3,409 Total $ 9,231 $ 6,530 $ 7,840 Revenues by country based on the location of the use of the product or services were: December 31, 2020 2019 2018 United States $ 195,660 $ 175,180 $ 188,026 International 18,126 12,052 13,220 Total $ 213,786 $ 187,232 $ 201,246 Assets by country based on the location of the asset were: December 31, 2020 2019 2018 United States $ 322,065 $ 178,226 $ 84,652 International 21,684 11,386 10,029 Total $ 343,749 $ 189,612 $ 94,681 Customers comprising 10% or more of the Company’s total revenues are summarized as follows: December 31, 2020 2019 2018 Restaurant and Retail segment : Dairy Queen 13 % 9 % 3 % Yum! Brands, Inc. 11 % 16 % 13 % McDonald’s Corporation 7 % 10 % 19 % Government segment : U.S. Department of Defense 33 % 34 % 33 % All Others 36 % 31 % 32 % 100 % 100 %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The Company’s financial instruments have been recorded at fair value using available market information and valuation techniques. The fair value hierarchy is based upon three levels of input, which are: Level 1 − quoted prices in active markets for identical assets or liabilities (observable) Level 2 − inputs other than Level 1 that are observable, either directly or indirectly, such as quoted prices for similar assets or liabilities, quoted prices in inactive markets, or other inputs that are observable market data for essentially the full term of the asset or liability (observable) Level 3 − unobservable inputs that are supported by little or no market activity, but are significant to determining the fair value of the asset or liability (unobservable) The Company’s financial instruments primarily consist of cash and cash equivalents, trade receivables, trade payables, debt instruments and deferred compensation assets and liabilities. The carrying amounts of cash and cash equivalents, trade receivables and trade payables as of December 31, 2020 and December 31, 2019 were considered representative of their fair values. The estimated fair value of the 2024 Notes and 2026 Notes at December 31, 2020 was $30.6 million and $195.4 million, respectively. As of December 31, 2019 the fair value of 2024 Notes was $102.3 million. The valuation techniques used to determine the fair value of 2024 Notes and 2026 Notes are classified within Level 2 of the fair value hierarchy. The deferred compensation assets and liabilities primarily relate to the Company’s deferred compensation plan, which allows for pre-tax salary deferrals for certain key employees. Changes in the fair value of the deferred compensation liabilities are derived using quoted prices in active markets of the asset selections made by the participants. The deferred compensation liabilities are classified within Level 2, the fair value classification as defined under FASB ASC 820: Fair Value Measurements , because their inputs are derived principally from observable market data by correlation to the hypothetical investments. The Company holds insurance investments to partially offset the Company’s liabilities under its deferred compensation plan, which are recorded at fair value each period using the cash surrender value of the insurance investments. The amounts owed to employees participating in the deferred compensation plan at December 31, 2020 was $2.8 million compared to $3.2 million at December 31, 2019 and is included in other long-term liabilities on the balance sheets. The Company uses a Monte-Carlo simulation to determine the fair value of the Earn-Out liability associated with the Restaurant Magic Acquisition. This simulation uses probability distribution for each significant input to produce hundreds or thousands of possible outcomes and the results are analyzed to determine probabilities of different outcomes occurring, as such it is classified as Level 3. Significant increases or decreases to these inputs in isolation could result in a significantly higher or lower liability.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the Company's consolidated statements of cash flows. Any amount paid in excess of the liability on the acquisition date is reflected as cash used in operating activities. The Restaurant Magic Acquisition resulted in a liability for the contingent consideration being recorded in the amount of $3.3 million during 2019. The liability for the contingent consideration was established at the time of the acquisition and is evaluated quarterly based on additional information as it becomes available. As a result, an adjustment of $3.3 million has been recorded during 2020 to reduce the liability to zero as of December 31, 2020. The fair value adjustment is recorded in the earnings as a component of operating expense in the consolidated financial statements. The following table presents the changes in the estimated fair values of the Company’s liabilities for contingent consideration measured using significant unobservable inputs (Level 3) for fiscal years 2020 and 2019 (in thousands): Balance at December 31, 2018 $ 2,550 New Restaurant Magic Acquisition contingent consideration 3,340 Change in fair value of contingent consideration — Settlement of Brink Acquisition contingent consideration (2,550) Balance at December 31, 2019 $ 3,340 New contingent consideration — Change in fair value of contingent consideration (3,340) Settlement of contingent consideration — Balance at December 31, 2020 $ — The acquisition-related contingent consideration represents the estimated fair value of the Company’s obligations, under the interest purchase agreement, to make additional payments if certain post-closing revenue focused milestones are met. The Company estimated the original fair value of the contingent consideration liabilities for the Restaurant Magic Acquisition using a Monte Carlo valuation model to forecast the value of the potential future payment. The Company estimated the original fair value of the contingent consideration to be $3.3 million as of December 31, 2019. See Note 2 “Acquisitions” for additional information about this acquisition. The liability for the contingent consideration established at the time of the acquisition is evaluated quarterly based on additional information as it becomes available; changes to the fair value adjustment are recorded in the earnings of that period. During 2020, the Company recorded a $3.3 million adjustment to decrease the fair value of the contingent consideration to zero as of December 31, 2020. The following tables provides quantitative information associated with the fair value measurement of the Company’s liabilities for contingent consideration: December 31, 2020 Contingency Type Maximum Payout 1 (undiscounted) (in thousands) Fair Value Valuation Technique Unobservable Inputs Weighted Average or Range Revenue-based payments $ 1,965 $ — Monte Carlo Revenue volatility 25.0 % Discount rate 14.0 % Projected year(s) of payment 2021-2022 December 31, 2019 Contingency Type Maximum Payout 1 (undiscounted) (in thousands) Fair Value Valuation Technique Unobservable Inputs Weighted Average or Range Revenue-based payments $ 20,610 $ 3,340 Monte Carlo Revenue volatility 20.0 % Discount rate 12.5 % Projected year(s) of payment 2021-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consolidation</t>
        </is>
      </c>
      <c r="B4" s="4" t="inlineStr">
        <is>
          <t>The accompanying consolidated financial statements include the Company's accounts and those of its wholly owned subsidiaries. All significant intercompany transactions have been eliminated in consolidation.</t>
        </is>
      </c>
    </row>
    <row r="5">
      <c r="A5" s="4" t="inlineStr">
        <is>
          <t>Basis of presentation</t>
        </is>
      </c>
      <c r="B5" s="4" t="inlineStr">
        <is>
          <t>Basis of presentation and use of estimatesThe Company prepares its consolidated financial statements and related notes in accordance with accounting principles generally accepted in the United States of America (“GAAP”).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s and expenses during the period.</t>
        </is>
      </c>
    </row>
    <row r="6">
      <c r="A6" s="4" t="inlineStr">
        <is>
          <t>Use of estimates</t>
        </is>
      </c>
      <c r="B6" s="4" t="inlineStr">
        <is>
          <t>Significant items subject to such estimates and assumptions include revenue recognition, stock-based compensation, the recognition and measurement of assets acquired and liabilities assumed in business combinations at fair value, the carrying amount of property, plant and equipment including right-to-use assets and liabilities, identifiable intangible assets and goodwill, the measurement of liabilities and equity recognized for outstanding convertible notes, credit losses for receivables, valuation of excess and obsolete inventories, and measurement of contingent consideration at fair value. Actual results could differ from those estimates. The Company's estimates are subject to uncertainties associated with the ongoing COVID-19 pandemic; the extent to which the COVID-19 pandemic will continue to impact these estimates is uncertain and cannot be predicted, and there can be no assurance that the COVID-19 pandemic will not have a material and adverse effect on these estimates.</t>
        </is>
      </c>
    </row>
    <row r="7">
      <c r="A7" s="4" t="inlineStr">
        <is>
          <t>Business combinations</t>
        </is>
      </c>
      <c r="B7" s="4" t="inlineStr">
        <is>
          <t>Business combinations The Company accounts for business combinations pursuant to the Financial Accounting Standard Board (“FASB”) Accounting Standards Codification (“ASC”) 805, Business Combinations , which requires that assets acquired and liabilities assumed be recorded at their respective fair values on the date of acquisition. The fair value of the consideration paid is assigned to the underlying net assets of the acquired business based on their respective fair values. Any excess of the purchase price over the estimated fair values of the net assets acquired is allocated to goodwill. The purchase price allocation process requires the Company to make significant assumptions and estimates in determining the purchase price and the assets acquired and liabilities assumed at the acquisition date. The Company’s assumptions and estimates are subject to refinement and, as a result, during the measurement period, which may be up to one year from the acquisition date, the Company records adjustments to the assets acquired and liabilities assumed with the corresponding offset to goodwill. Upon conclusion of the measurement period, any subsequent adjustments are recorded to the Company’s consolidated statements of operations. The Company’s consolidated financial statements and results of operations reflect an acquired business after the completion of the acquisition.</t>
        </is>
      </c>
    </row>
    <row r="8">
      <c r="A8" s="4" t="inlineStr">
        <is>
          <t>Contingent consideration</t>
        </is>
      </c>
      <c r="B8" s="4" t="inlineStr">
        <is>
          <t>Contingent consideration The Company determines the acquisition date fair value of contingent consideration using a discounted cash flow method, with significant inputs that are not observable in the market and thus represents a Level 3 fair value measurement as defined in ASC 820, Fair Value Measurement. As it relates to the contingent consideration associated with the acquisition of Brink Software, Inc. in September 2014 (the “Brink Acquisition”) and the acquisition of AccSys, LLC in December 2019 (the “Restaurant Magic Acquisition”), the Company uses discounted cash flow and Monte-Carlo simulation valuation techniques to determine the current fair value. The simulation uses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post-closing revenue focused milestones (“Earn-Out”) obligation.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the Company's consolidated statements of cash flows. Any amount paid in excess of the liability on the acquisition date is reflected as cash used in operating activities. The Restaurant Magic Acquisition resulted in a liability for the contingent consideration being recorded in the amount of $3.3 million during 2019. The liability for the contingent consideration was established at the time of the acquisition and is evaluated quarterly based on additional information as it becomes available; any change in the fair value adjustment is recorded in the earnings of that period. During 2020, the Company recorded a $3.3 million in adjustments to decrease the fair value of the contingent consideration related to the Restaurant Magic Acquisition to zero as of December 31, 2020. During 2018, the Company recorded a $0.5 million adjustment to decrease the fair value of the contingent consideration related to the Brink Acquisition which was paid in full during the year ended December 31, 2019.</t>
        </is>
      </c>
    </row>
    <row r="9">
      <c r="A9" s="4" t="inlineStr">
        <is>
          <t>Warranty provisions</t>
        </is>
      </c>
      <c r="B9" s="4" t="inlineStr">
        <is>
          <t>Warranty provisionsWarranty provisions for product warranties are recorded in the period in which the Company becomes obligated to honor the warranty, which generally is the period in which the related product revenue is recognized. The Company accrues warranty reserves based upon historical factors such as labor rates, average repair time, travel time, number of service calls per machine and cost of replacement parts. When a sale is consummated, a warranty reserve is recorded based upon the estimated cost to provide the service over the warranty period which can range from 12 to 36 months and cost of replacement parts.</t>
        </is>
      </c>
    </row>
    <row r="10">
      <c r="A10" s="4" t="inlineStr">
        <is>
          <t>Cash and cash equivalents</t>
        </is>
      </c>
      <c r="B10" s="4" t="inlineStr">
        <is>
          <t>Cash and cash equivalents The Company considers all highly liquid investments, purchased with a remaining maturity of three months or less, to be cash equivalents including money market funds. The Company maintained bank balances that, at times, exceeded the federally insured limit during the years ended December 31, 2020 and 2019. The Company has not experienced losses relating to these deposits and management does not believe that the Company is exposed to any significant credit risk with respect to these amounts.</t>
        </is>
      </c>
    </row>
    <row r="11">
      <c r="A11" s="4" t="inlineStr">
        <is>
          <t>Accounts receivable - allowance for credit losses</t>
        </is>
      </c>
      <c r="B11" s="4" t="inlineStr">
        <is>
          <t>Accounts receivable – allowance for credit losses Allowances for credit losses are based on estimates of probable losses related to accounts receivable balances. The establishment of allowances requires the use of judgment and assumptions regarding probable losses on receivable balances. The Company continuously monitors collections and payments from its customers and maintains a provision for estimated credit losses based on its historical experience and any specific customer collection issues that the Company has identified. Thus, if the financial condition of the Company's customers were to deteriorate, its actual losses may exceed its estimates, and additional allowances would be required.</t>
        </is>
      </c>
    </row>
    <row r="12">
      <c r="A12" s="4" t="inlineStr">
        <is>
          <t>Inventories</t>
        </is>
      </c>
      <c r="B12" s="4" t="inlineStr">
        <is>
          <t>Inventories The Company’s inventories are valued at the lower of cost and net realizable value, with cost determined using the weighted average cost method. The Company uses certain estimates and judgments and considers several factors including product demand, changes in customer requirements and changes in technology to provide for excess and obsolescence reserves to properly value inventory.</t>
        </is>
      </c>
    </row>
    <row r="13">
      <c r="A13" s="4" t="inlineStr">
        <is>
          <t>Property, plant and equipment</t>
        </is>
      </c>
      <c r="B13" s="4" t="inlineStr">
        <is>
          <t>Property, plant and equipment Property, plant and equipment are recorded at cost and depreciated using the straight-line method over the estimated useful lives of the assets, which range from three</t>
        </is>
      </c>
    </row>
    <row r="14">
      <c r="A14" s="4" t="inlineStr">
        <is>
          <t>Other assets</t>
        </is>
      </c>
      <c r="B14" s="4" t="inlineStr">
        <is>
          <t>Other assetsOther assets primarily consist of cash surrender value of life insurance related to the Company’s Deferred Compensation Plan eligible to certain employees. The funded balance is reviewed on an annual basis.</t>
        </is>
      </c>
    </row>
    <row r="15">
      <c r="A15" s="4" t="inlineStr">
        <is>
          <t>Income taxes</t>
        </is>
      </c>
      <c r="B15" s="4" t="inlineStr">
        <is>
          <t>Income taxes The Company and its subsidiaries file a consolidated U.S. federal income tax return. State tax returns are filed on a combined or separate basis depending on the applicable laws in the jurisdictions where the tax returns are filed. The Company also files foreign tax returns on a separate company basis in the countries in which it operates. The provision for income taxes is based upon pretax loss with deferred income taxes provided for the temporary differences between the financial reporting basis and the tax basis of the Company’s assets and liabilities. The Company records a valuation allowance when necessary to reduce deferred tax assets to their net realizable amounts. The effect on deferred tax assets and liabilities of a change in tax rates is recognized in income in the period that includes the enactment date.</t>
        </is>
      </c>
    </row>
    <row r="16">
      <c r="A16" s="4" t="inlineStr">
        <is>
          <t>Other long-term liabilities</t>
        </is>
      </c>
      <c r="B16" s="4" t="inlineStr">
        <is>
          <t>Other long-term liabilities Other long-term liabilities represent amounts owed to employees that participate in the Company’s Deferred Compensation Plan, contingent liabilities related to the fair value of the Restaurant Magic Earn-Out in 2019, and the long-term portion of the Coronavirus Aid, Relief, and Economic Security Act (the “CARES Act”) deferred payroll taxes. Amounts owed to employees participating in the Deferred Compensation Plan at December 31, 2020 were $2.8 million as compared to $3.2 million at December 31, 2019. The fair value of the contingent liability of the Restaurant Magic Earn-Out at December 31, 2020 was zero as compared to $3.3 million at December 31, 2019. In response to the COVID-19 pandemic, many governments enacted or are contemplating measures to provide aid and economic stimulus. These measures may include deferring the due dates of tax payments or other changes to their income and non-income-based tax laws. The CARES Act enacted on March 27, 2020 in the U.S., includes measures to assist companies, including temporary changes to income and non-income-based tax laws. The CARES Act provides for deferred payment of the employer portion of social security taxes through the end of 2020, with 50% of the deferred amount due December 31, 2021 and the remaining 50% due December 31, 2022. As allowed under the CARES Act, the Company deferred payment of the employer portion of Social Security taxes through the end of 2020. As of December 31, 2020, the Company had deferred a total of $2.8 million of payroll taxes during 2020, to be paid equally in the fourth quarters of 2021 and 2022. The current portion of the deferred payroll taxes were $1.4 million at December 31, 2020 and were included within accrued salaries and benefits and $1.4 million in other long-term liabilities on the consolidated balance sheet</t>
        </is>
      </c>
    </row>
    <row r="17">
      <c r="A17" s="4" t="inlineStr">
        <is>
          <t>Foreign currency</t>
        </is>
      </c>
      <c r="B17" s="4" t="inlineStr">
        <is>
          <t>Foreign currency The assets and liabilities for the Company’s international operations are translated into U.S. dollars using year-end exchange rates. Income statement items are translated at average exchange rates prevailing during the year. The resulting translation adjustments are recorded as a separate component of shareholders’ equity under the heading Accumulated Other Comprehensive Loss. Exchange gains and losses on intercompany balances of permanently invested long-term loans are also recorded as a translation adjustment and are included in Accumulated Other Comprehensive Loss. Foreign currency transaction gains and losses are recorded in other income, net in the accompanying statements of operations.</t>
        </is>
      </c>
    </row>
    <row r="18">
      <c r="A18" s="4" t="inlineStr">
        <is>
          <t>Other income (expense), net</t>
        </is>
      </c>
      <c r="B18" s="4" t="inlineStr">
        <is>
          <t>Other income (expense) – ne t</t>
        </is>
      </c>
    </row>
    <row r="19">
      <c r="A19" s="4" t="inlineStr">
        <is>
          <t>Identifiable intangible assets</t>
        </is>
      </c>
      <c r="B19" s="4" t="inlineStr">
        <is>
          <t>Identifiable intangible assets The Company's identifiable intangible assets represent intangible assets acquired in the Brink Acquisition, the Drive-Thru Acquisition, the Restaurant Magic Acquisition and software development costs. The Company capitalizes certain costs related to the development of its platform and other software applications for internal use in accordance with ASC 350-40, Intangibles - Goodwill and Other - Internal - Use Software . The Company begins to capitalize its costs to develop software when preliminary development efforts are successfully completed, management has authorized and committed project funding, and it is probable that the project will be completed and the software will be used as intended. The Company stops capitalizing these costs when the software is substantially complete and ready for its intended use, including the completion of all significant testing. These costs are amortized on a straight-line basis over the estimated useful life of the related asset, generally estimated to be three The Company exercises judgment in determining the point at which various projects may be capitalized, in assessing the ongoing value of the capitalized costs and in determining the estimated useful lives over which the costs are amortized. To the extent that the Company can change the manner in which new features and functionalities are developed and tested related to its platform, assessing the ongoing value of capitalized assets or determining the estimated useful lives over which the costs are amortized, the amount of internal-use software development costs the Company capitalizes and amortizes could change in future periods. Included in identifiable intangible assets are approximately $6.5 million and $2.5 million of costs related to software products that have not satisfied the general release threshold as of December 31, 2020 and December 31, 2019, respectively. These software products are expected to satisfy the general release threshold within the next 12 months. Software costs capitalized during the years ended 2020 and 2019 were $3.8 million and $4.1 million, respectively. Annual amortization, charged to cost of sales is computed using the straight-line method over the remaining estimated economic life of the product, generally three</t>
        </is>
      </c>
    </row>
    <row r="20">
      <c r="A20" s="4" t="inlineStr">
        <is>
          <t>Stock-based compensation</t>
        </is>
      </c>
      <c r="B20" s="4" t="inlineStr">
        <is>
          <t>Stock-based compensation The Company measures and records compensation expense for all stock-based compensation to employees, including awards of employee stock options, restricted stock awards, restricted stock units and performance awards, in the financial statements as compensation cost over the applicable vesting periods using a straight-line expense recognition method, based on their fair value on the date of grant. The fair value of stock-based awards is determined by using the Black-Scholes option valuation model for option awards and closing price on the date of grant for restricted stock awards and restricted stock units. The Black-Scholes valuation model incorporates assumptions as to the fair value of stock price, volatility, the expected life of options or awards, a risk-free interest rate and dividend yield. In valuing the stock options, significant judgment is required in determining the expected volatility of the Company's common stock and the expected life that individuals will hold their stock options prior to exercising. Expected volatility is based on the historical and implied volatility of the Company's common stock. The expected life of stock-based compensation is derived from the historical actual term of option grants and an estimate of future exercises during the remaining contractual period of the option. While volatility and estimated life are assumptions that do not bear the risk of change subsequent to the grant date of stock options, these assumptions may be difficult to measure, as they represent future expectations based on historical experience. Further, expected volatility and the expected life of options and awards may change in the future, which could substantially change the grant-date fair value of future awards and, ultimately, the expense the Company records. The Company elects to account for forfeitures based on recognition in the reporting period incurred. Compensation expense for awards with performance conditions is reassessed each reporting period and recognized based upon the probability that the performance targets will be achieved. We expense stock-based compensation for stock options, restricted stock awards, restricted stock units and performance awards over the requisite service period. For awards with only a service condition, we expense stock-based compensation using the straight-line method over the requisite service period for the entire award. For awards with both performance and service conditions, we expense the stock-based compensation on a straight-line basis over the requisite service period for each separately vesting portion of the award, taking into account the probability that we will satisfy the performance condition.</t>
        </is>
      </c>
    </row>
    <row r="21">
      <c r="A21" s="4" t="inlineStr">
        <is>
          <t>Net loss per share</t>
        </is>
      </c>
      <c r="B21" s="4" t="inlineStr">
        <is>
          <t>Net loss per share Net loss per share is calculated in accordance with ASC Topic 260: Earnings per Share</t>
        </is>
      </c>
    </row>
    <row r="22">
      <c r="A22" s="4" t="inlineStr">
        <is>
          <t>Goodwill</t>
        </is>
      </c>
      <c r="B22" s="4" t="inlineStr">
        <is>
          <t>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The Company’s impairment tests are based on two reportable operating segments and the reporting units used in the test for goodwill impairment. If the carrying value of either reporting unit exceeds its fair value, an impairment charge is recognized for the excess of the carrying value of the reporting unit over its fair value. The Company conducted its annual goodwill impairment test during the fourth quarter of 2020 and determined that the fair value for each of the reporting units significantly exceeded its respective carrying value. As such, goodwill was not impaired. No impairment charge was recorded in any of the periods presented in the accompanying consolidated financial statements.</t>
        </is>
      </c>
    </row>
    <row r="23">
      <c r="A23" s="4" t="inlineStr">
        <is>
          <t>Impairment of long-lived assets</t>
        </is>
      </c>
      <c r="B23" s="4" t="inlineStr">
        <is>
          <t>Impairment of long-lived assets The Company evaluates the accounting and reporting for the impairment of long-lived assets in accordance with the reporting requirements of ASC 360-10, Accounting for the Impairment or Disposal of Long-Lived Assets</t>
        </is>
      </c>
    </row>
    <row r="24">
      <c r="A24" s="4" t="inlineStr">
        <is>
          <t>Recently Issued Accounting Pronouncements and Accounting Pronouncements Not Yet Adopted</t>
        </is>
      </c>
      <c r="B24" s="4" t="inlineStr">
        <is>
          <t xml:space="preserve">Recently Issued Accounting Pronouncements In June 2016, the Financial Accounting Standards Board (“FASB”) issued Accounting Standards Update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In addition, ASU 2016-13 amends the accounting for credit losses on available-for-sale debt securities and purchased financial assets with credit deterioration. The Company adopted ASU 2016-13 effective January 1, 2020, and the application of the standard had no material impact on the Company's financial results for the year ended December 31, 2020. In January 2017, the FASB issued ASU 2017-04, Intangibles - Goodwill and Other (Topic 350) - Simplifying the Test for Goodwill Impairment. ASU 2017-04 eliminates Step 2 from the goodwill impairment test which required entities to compute the implied fair value of goodwill.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Company adopted ASU 2017-04 effective January 1, 2020, and the application of the standard had no material impact on the Company's financial results for the year ended December 31, 2020. In August 2018, the FASB issued ASU 2018-13, Disclosure Framework – Changes to the Disclosure Requirements for Fair Value Measurement . ASU 2018-13 modifies the fair value measurements disclosures with the primary focus to improve effectiveness of disclosures in the notes to the financial statements that is most important to the users. The new guidance modifies the required disclosures related to the valuation techniques and inputs used, uncertainty in measurement, and changes in measurements applied. The Company adopted ASU 2018-13 effective January 1, 2020, and the application of the standard had no material impact on the Company's financial results for the year ended December 31, 2020. In August 2018, the FASB issued ASU 2018-15, Intangibles – Goodwill and Other (Topic 350) - Customer’s Accounting for Implementation Costs Incurred in a Cloud Computing Arrangement That Is a Service Contract . ASU 2018-15 provides guidance on the measurement of costs for internal-use software during the design, development, and implementation stages for customers in a cloud hosting arrangement. ASU 2018-15 also requires the capitalized costs associated with the design, development and implementation of cloud hosted arrangements to be amortized over the term of the hosting arrangement. ASU 2018-15 became effective January 1, 2020, and the application of the standard had no material impact on the Company's financial results for the year ended December 31, 2020. Accounting Pronouncements Not Yet Adopted In December 2019, the FASB issued ASU 2019-12, Income Taxes (Topic 740): Simplifying the Accounting for Income Taxes , which is intended to simplify various aspects related to accounting for income taxes. This ASU removes certain exceptions to the general principles in Topic 740 and also clarifies and amends existing guidance to improve consistent application. This ASU is effective for fiscal years, and interim periods within those fiscal years, beginning after December 15, 2020, with early adoption permitted. The Company is currently assessing the impact of this standard on the Company's consolidated financial statements. In August 2020, the FASB issued ASU 2020-06 , Debt – Debt with Conversion and Other Options (Subtopic 470-20) and Derivatives and Hedging – Contracts in Entity’s Own Equity (Subtopic 815-40) , which is intended to reduce the number of accounting models for convertible debt instruments and convertible preferred stock, and amend guidance for the derivatives scope exception for contracts in an entity’s own equity to reduce form-over-substance-based accounting conclusions. ASU 2020-06 is effective for fiscal years, and interim periods within those fiscal years, beginning after December 15, 2021, with </t>
        </is>
      </c>
    </row>
    <row r="25">
      <c r="A25" s="4" t="inlineStr">
        <is>
          <t>Revenue recognition</t>
        </is>
      </c>
      <c r="B25" s="4" t="inlineStr">
        <is>
          <t>In May 2014, the FASB issued ASU 2014-09, Revenue from Contracts with Customers , codified as ASC Topic 606 (“ASC 606”). The FASB issued amendments to ASC 606 during 2016. ASC 606 requires additional disclosures regarding the nature, amount, timing, and uncertainty of revenue and related cash flows arising from arrangements with customers. ASC 606 is effective for annual and interim reporting periods beginning after December 15, 2017. The Company adopted ASC 606 effective January 1, 2018 using the modified retrospective method. In evaluating the impact of adoption, the Company reviewed significant open arrangements with customers for each revenue source and adoption did not have a material impact. Restaurant/Retail The Company's revenue is derived from SaaS, hardware and software sales, software activation, hardware support, installations, maintenance and professional services. The Company is required under ASC 606 to distinguish and measure performance obligations under customer contracts. Contract consideration is allocated to all performance obligations within the arrangement or contract. Performance obligations that are determined not to be distinct are combined with other performance obligations until the combined unit is determined to be distinct and that combined unit is then recognized as revenue over time or at a point in time depending on when control is transferred. The Company evaluated the potential performance obligations within its Restaurant/Retail segment and evaluated whether each performance obligation met the ASC 606 criteria to be considered distinct performance obligations. Revenue in the Restaurant/ Retail segment is recognized at a point in time for software, hardware and installations. Revenue on these items are recognized when the customer obtains control of the asset. This generally occurs upon delivery and acceptance by the customer or upon installation or delivery to a third party carrier for onward delivery to customer. Additionally, revenue in the Restaurant/Retail segment relating to SaaS, Advanced Exchange hardware service programs, and on-site support and other services is recognized over time as the customer simultaneously receives and consumes the benefits of the Company’s performance obligations. The Company's support services are stand-ready obligations that are provided over the life of the contract, generally 12 months. The Company offers installation services to its customers for hardware and software for which the Company primarily hires third party contractors to install the equipment on its behalf. The Company pays the third party contractors an installation service fee based on an hourly rate agreed to by the Company and contractor. When third party installers are used, the Company determines whether the nature of its performance obligations is to provide the specified goods or services itself (principal) or to arrange for the third party to provide the goods or services (agent). In the Company's customer arrangements, the Company is primarily responsible for providing a good or service, the Company has inventory risk before the good or service is transferred to the customer, and it has discretion in establishing prices. As a result, the Company concluded its the principal in the arrangement and records installation revenue on a gross basis. The support services associated with hardware and software sales are a “stand-ready obligation” satisfied over time on the basis that customer consumes and receives a benefit from having access to the Company's support resources, when and as needed, throughout the contract term. For this reason, the support services are recognized ratably over the term since the Company satisfies its obligation to stand ready by performing these services each day. Contracts typically require payment within 30 to 90 days from the shipping date or installation date, depending on the Company's terms with the customer. The primary method used to estimate a stand-alone selling price, is the price that the Company charges for the particular good or service sold by the Company separately under similar circumstances to similar customers. The Company determines stand-alone selling prices as follows: Hardware, software, and software activation (one-time fee at the initial offering of software or SaaS) performance obligations are recognized at a stand-alone selling price based on the price at which the Company sells the particular good or service separately in similar circumstances and to similar customers. The stand-alone selling price for all other performance obligations, including pass-through hardware (such as terminals, printers, or card readers), hardware support (referred to as Advanced Exchange), installation, maintenance, software upgrades, and professional services (project management) is recognized by using an expected cost plus margin. Government The Company's revenue in the Government segment is recognized over time as control is generally transferred continuously to its customers. Revenue generated by the Government segment is predominantly related to services provided, however, revenue is also generated through the sale of materials, software, hardware, and maintenance. For the Government segment cost plus fixed fee contract portfolio, revenue is recognized over time using costs incurred to date to measure progress toward satisfying the Company's performance obligations. Incurred cost represents work performed, which corresponds with, and thereby best depicts, the transfer of control to the customer. Contract costs include labor, material, overhead and general and administrative expenses. Profit is recognized on the fixed fee portion of the contract as costs are incurred and invoiced. Long-term fixed price contracts and programs involve the use of judgment to estimate the total contract revenue and costs. For long-term fixed price contracts, the Company estimates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work to be performed; and the performance of subcontractors. Revenue and profit in future periods of contract performance are recognized using the aforesaid assumptions and adjusting the estimate of costs to complete a contract. Once the services provided are determined to be distinct or not distinct, the Company evaluates how to allocate the transaction price. Generally, the Government segment does not sell the same good or service to similar customers and the contract performance obligations are unique to each government solicitation. The performance obligations are typically not distinct. In cases where there are distinct performance obligations, the transaction price would be allocated to each performance obligation on a ratable basis based upon the stand-alone selling price of each performance obligation. Cost plus margin is used for the cost plus fixed fee contract portfolios as well as the fixed price and time and materials contracts portfolios to determine the stand-alone selling price. In determining when to recognize revenue, the Company analyzes whether its performance obligations in its Government contracts are satisfied over a period of time or at a point in time. In general, its performance obligations are satisfied over a period of time. However, there may be circumstances where the latter or both scenarios could apply to a contract. The Company does not include backlog in amounts recorded as revenue as it may not result in actual revenue in any particular period, or at al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duct Warranty Liability</t>
        </is>
      </c>
      <c r="B4" s="4" t="inlineStr">
        <is>
          <t xml:space="preserve">Activity related to warranty claims are as follows: December 31, 2020 December 31, 2019 Beginning balance $ 1,490 $ 239 Provision for warranties (300) (39) Warranty claims (196) (122) Warranties acquired in business acquisition — 1,412 Ending balance $ 994 $ 1,490 </t>
        </is>
      </c>
    </row>
    <row r="5">
      <c r="A5" s="4" t="inlineStr">
        <is>
          <t>Schedule of Cash and Cash Equivalents</t>
        </is>
      </c>
      <c r="B5" s="4" t="inlineStr">
        <is>
          <t xml:space="preserve">Cash and cash equivalents consist of the following (in thousands): December 31, 2019 Cash and cash equivalents Cash $ 59,700 $ 5,617 Money market funds 120,986 22,419 Total cash and cash equivalents $ 180,686 $ 28,036 </t>
        </is>
      </c>
    </row>
    <row r="6">
      <c r="A6" s="4" t="inlineStr">
        <is>
          <t>Schedule of Components of Identifiable Intangible Assets</t>
        </is>
      </c>
      <c r="B6" s="4" t="inlineStr">
        <is>
          <t xml:space="preserve">The components of identifiable intangible assets are: December 31, (in thousands) 2020 2019 Estimated Useful Life Acquired and internally developed software costs $ 40,170 $ 36,137 3 - 7 years Customer relationships 4,860 4,860 7 years Trade names 1,410 1,410 2 - 5 years Non-compete agreements 30 30 1 year 46,470 42,437 Less accumulated amortization (20,265) (12,389) $ 26,205 $ 30,048 Internally developed software costs not meeting general release threshold 6,516 2,500 Trade names (non-amortizable) 400 400 Indefinite $ 33,121 $ 32,948 </t>
        </is>
      </c>
    </row>
    <row r="7">
      <c r="A7" s="4" t="inlineStr">
        <is>
          <t>Schedule of Future Amortization of Intangible Assets</t>
        </is>
      </c>
      <c r="B7" s="4" t="inlineStr">
        <is>
          <t xml:space="preserve">The expected future amortization of intangible assets, assuming straight-line amortization of capitalized software development costs and acquisition related intangibles, excluding software costs not meeting the general release threshold, is as follows (in thousands): 2021 $ 7,215 2022 5,762 2023 3,760 2024 3,360 2025 3,186 Thereafter 2,922 Total $ 26,205 </t>
        </is>
      </c>
    </row>
    <row r="8">
      <c r="A8" s="4" t="inlineStr">
        <is>
          <t>Schedule of Reconciliation of Weighted Average Shares Outstanding for the Basic and Diluted Earnings Per Share</t>
        </is>
      </c>
      <c r="B8" s="4" t="inlineStr">
        <is>
          <t>The following is a reconciliation of the weighted average shares outstanding for the basic and diluted loss per share computations (in thousands, except share and per share data): December 31, 2020 2019 2018 Net Loss $ (36,562) $ (15,571) $ (24,122) Basic: Weighted average common shares 19,014 16,223 16,041 Loss from per common share, basic $ (1.92) $ (0.96) $ (1.50) Diluted: Weighted average common shares 19,014 16,223 16,041 Loss per common share, diluted $ (1.92) $ (0.96) $ (1.50)</t>
        </is>
      </c>
    </row>
    <row r="9">
      <c r="A9" s="4" t="inlineStr">
        <is>
          <t>Schedule of Goodwill</t>
        </is>
      </c>
      <c r="B9" s="4" t="inlineStr">
        <is>
          <t xml:space="preserve">The following table presents the goodwill activities for the periods presented (in thousands): December 31, 2018 $ 11,051 Acquisition of businesses 30,335 December 31, 2019 41,386 Working capital adjustment (172) December 31, 2020 $ 41,2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fair values assigned to the assets acquired and liabilities assumed in the Drive-Thru Acquisition and the Restaurant Magic Acquisition and presented in the table below were based on management's best estimates and assumptions at the conclusion of the measurement period for each respective transaction: (in thousands) Purchase Price Allocation Drive-Thru Restaurant Magic Total Developed technology $ 1,200 $ 16,400 $ 17,600 Customer relationships 3,600 1,100 4,700 Trade name — 900 900 Trademark 510 — 510 Tangible assets — 1,344 1,344 Goodwill 2,390 27,773 30,163 Property, plant, and equipment - net 712 — 712 Total assets 8,412 47,517 55,929 Accounts payable and accrued expenses — 629 629 Warranty liability 1,412 — 1,412 Deferred revenue — 715 715 Earn-Out liability — 3,340 3,340 Consideration paid $ 7,000 $ 42,833 $ 49,833 </t>
        </is>
      </c>
    </row>
    <row r="5">
      <c r="A5" s="4" t="inlineStr">
        <is>
          <t>Schedule of Pro Forma Financial Information</t>
        </is>
      </c>
      <c r="B5" s="4" t="inlineStr">
        <is>
          <t xml:space="preserve">The following table summarizes the Company's unaudited pro forma operating results: (in thousands) Year Ended Total revenue $ 208,8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Performance Obligations</t>
        </is>
      </c>
      <c r="B4" s="4" t="inlineStr">
        <is>
          <t xml:space="preserve">The aggregate uncompleted performance obligations attributable to each of the Company's reporting segments is as follows (in thousands): December 31, 2020 December 31, 2019 Current Non-current Current Non-current Restaurant/Retail $ 9,506 $ 3,082 $ 12,084 $ 3,916 Government — — — — TOTAL $ 9,506 $ 3,082 $ 12,084 $ 3,916 (in thousands) 2020 2019 Beginning balance - January 1 $ 12,486 $ 12,813 Recognition of deferred revenue (11,005) (7,800) Deferral of revenue 9,601 7,473 Ending balance - December 31 $ 11,082 $ 12,486 </t>
        </is>
      </c>
    </row>
    <row r="5">
      <c r="A5" s="4" t="inlineStr">
        <is>
          <t>Schedule of Disaggregated Revenue</t>
        </is>
      </c>
      <c r="B5" s="4" t="inlineStr">
        <is>
          <t xml:space="preserve">Disaggregated revenue is as follows (in thousands): Year Ended December 31, 2020 Restaurant/Retail Restaurant/Retail Government Restaurant $ 73,228 $ 69,284 $ — ISR Solutions — — 38,327 Mission Systems — — 32,947 TOTAL $ 73,228 $ 69,284 $ 71,274 Year Ended December 31, 2019 Restaurant/Retail Restaurant/Retail Government Restaurant $ 92,702 $ 27,224 $ — Grocery 1,155 2,226 — ISR Solutions — — 30,413 Mission Systems — — 33,512 TOTAL $ 93,857 $ 29,450 $ 63,925 Year Ended December 31, 2018 Restaurant/Retail Restaurant/Retail Government Restaurant $ 98,353 $ 29,713 $ — Grocery 2,907 3,096 — ISR Solutions — — 32,381 Mission Systems — — 34,796 TOTAL $ 101,260 $ 32,809 $ 67,1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 and Supplemental Cash Flow Information Related to Leases</t>
        </is>
      </c>
      <c r="B4" s="4" t="inlineStr">
        <is>
          <t xml:space="preserve">(in thousands) Year Ended December 31, 2020 2019 2018 Total lease expense $ 1,358 $ 1,632 $ 1,798 Supplemental cash flow information related to leases is as follows: December 31, (in thousands) 2020 2019 Cash paid for amounts included in the measurement of lease liabilities: Operating cash flows from leases $ 1,334 $ 1,978 Right-of-use assets obtained in exchange for new operating lease liabilities $ 801 $ — </t>
        </is>
      </c>
    </row>
    <row r="5">
      <c r="A5" s="4" t="inlineStr">
        <is>
          <t>Supplemental Balance Sheet Information Related to Leases</t>
        </is>
      </c>
      <c r="B5" s="4" t="inlineStr">
        <is>
          <t>Supplemental balance sheet information related to leases is as follows: December 31, (in thousands) 2020 2019 Operating leases Total lease right-of-use assets 2,569 3,017 Lease liabilities - current portion 1,200 2,060 Lease liabilities - net of current portion 1,462 1,021 Total lease liabilities 2,662 3,081 Weighted-average remaining lease term Operating leases 2.6 years 3.3 years Weighted-average discount rate Operating leases 4.0 % 4.0 %</t>
        </is>
      </c>
    </row>
    <row r="6">
      <c r="A6" s="4" t="inlineStr">
        <is>
          <t>Future Minimum Lease Payments, Operating</t>
        </is>
      </c>
      <c r="B6" s="4" t="inlineStr">
        <is>
          <t xml:space="preserve">The following table summarizes future lease payments for operating leases at December 31, 2020 (in thousands) Operating leases 2021 1,253 2022 770 2023 684 2024 65 2025 — Thereafter — Total lease payments 2,772 Less: portion representing imputed interest (110) Total $ 2,6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hareholders’ equity:</t>
        </is>
      </c>
    </row>
    <row r="3">
      <c r="A3" s="4" t="inlineStr">
        <is>
          <t>Preferred stock, par value (in dollars per share)</t>
        </is>
      </c>
      <c r="B3" s="7" t="n">
        <v>0.02</v>
      </c>
      <c r="C3" s="7" t="n">
        <v>0.02</v>
      </c>
    </row>
    <row r="4">
      <c r="A4" s="4" t="inlineStr">
        <is>
          <t>Preferred stock, authorized (in shares)</t>
        </is>
      </c>
      <c r="B4" s="6" t="n">
        <v>1000000</v>
      </c>
      <c r="C4" s="6" t="n">
        <v>1000000</v>
      </c>
    </row>
    <row r="5">
      <c r="A5" s="4" t="inlineStr">
        <is>
          <t>Preferred stock, outstanding (in shares)</t>
        </is>
      </c>
      <c r="B5" s="6" t="n">
        <v>0</v>
      </c>
      <c r="C5" s="6" t="n">
        <v>0</v>
      </c>
    </row>
    <row r="6">
      <c r="A6" s="4" t="inlineStr">
        <is>
          <t>Common stock, par value (in dollars per share)</t>
        </is>
      </c>
      <c r="B6" s="7" t="n">
        <v>0.02</v>
      </c>
      <c r="C6" s="7" t="n">
        <v>0.02</v>
      </c>
    </row>
    <row r="7">
      <c r="A7" s="4" t="inlineStr">
        <is>
          <t>Common stock, authorized (in shares)</t>
        </is>
      </c>
      <c r="B7" s="6" t="n">
        <v>58000000</v>
      </c>
      <c r="C7" s="6" t="n">
        <v>29000000</v>
      </c>
    </row>
    <row r="8">
      <c r="A8" s="4" t="inlineStr">
        <is>
          <t>Common stock, issued (in shares)</t>
        </is>
      </c>
      <c r="B8" s="6" t="n">
        <v>22982955</v>
      </c>
      <c r="C8" s="6" t="n">
        <v>18360205</v>
      </c>
    </row>
    <row r="9">
      <c r="A9" s="4" t="inlineStr">
        <is>
          <t>Common stock, outstanding (in shares)</t>
        </is>
      </c>
      <c r="B9" s="6" t="n">
        <v>21917357</v>
      </c>
      <c r="C9" s="6" t="n">
        <v>16629177</v>
      </c>
    </row>
    <row r="10">
      <c r="A10" s="4" t="inlineStr">
        <is>
          <t>Treasury stock, at cost (in shares)</t>
        </is>
      </c>
      <c r="B10" s="6" t="n">
        <v>1065598</v>
      </c>
      <c r="C10" s="6" t="n">
        <v>17310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Schedule of Accounts Receivable, Net</t>
        </is>
      </c>
      <c r="B4" s="4" t="inlineStr">
        <is>
          <t xml:space="preserve">The Company's net accounts receivables consist of: 2020 2019 Government segment: Billed $ 11,225 $ 11,608 Advanced billings (948) (608) 10,277 11,000 Restaurant/Retail segment: Accounts receivable - net 32,703 30,774 $ 42,980 $ 41,774 </t>
        </is>
      </c>
    </row>
    <row r="5">
      <c r="A5" s="4" t="inlineStr">
        <is>
          <t>Schedule of Accounts Receivable, Allowance for Credit Loss</t>
        </is>
      </c>
      <c r="B5" s="4" t="inlineStr">
        <is>
          <t xml:space="preserve">The following table presents changes in the current, expected credit loss during the years ended December 31: (in thousands) 2020 2019 Beginning balance - January 1 $ 1,849 $ 1,351 Provisions 540 940 Write-offs (969) (442) Recoveries (4) — Ending balance - December 31 $ 1,416 $ 1,8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net (Tables)</t>
        </is>
      </c>
      <c r="B1" s="2" t="inlineStr">
        <is>
          <t>12 Months Ended</t>
        </is>
      </c>
    </row>
    <row r="2">
      <c r="B2" s="2" t="inlineStr">
        <is>
          <t>Dec. 31, 2020</t>
        </is>
      </c>
    </row>
    <row r="3">
      <c r="A3" s="3" t="inlineStr">
        <is>
          <t>Inventory Disclosure [Abstract]</t>
        </is>
      </c>
    </row>
    <row r="4">
      <c r="A4" s="4" t="inlineStr">
        <is>
          <t>Schedule of Components of Inventory</t>
        </is>
      </c>
      <c r="B4" s="4" t="inlineStr">
        <is>
          <t xml:space="preserve">The components of inventory, net consist of the following: December 31, (in thousands) 2020 2019 Finished goods $ 12,747 $ 8,320 Work in process 16 — Component parts 6,105 6,768 Service parts 2,770 4,238 $ 21,638 $ 19,3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Components of Property, Plant and Equipment, Net, Excluding Discontinued Operations</t>
        </is>
      </c>
      <c r="B4" s="4" t="inlineStr">
        <is>
          <t xml:space="preserve">The components of property, plant and equipment, net, are: December 31, (in thousands) 2020 2019 Land $ 199 $ 199 Building and improvements 7,805 6,983 Rental property 2,749 2,749 Software 12,099 12,099 Furniture and equipment 10,198 9,675 Construction in process 670 504 33,720 32,209 Less accumulated depreciation (19,864) (17,858) $ 13,856 $ 14,3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Equity and Liability Components of the Notes</t>
        </is>
      </c>
      <c r="B4" s="4" t="inlineStr">
        <is>
          <t xml:space="preserve">The following table summarizes information about the net carrying amounts of the Notes as of December 31, 2020: 2024 Notes 2026 Notes Principal amount of Notes outstanding $ 13,750 $ 120,000 Unamortized discount (including unamortized debt issuance cost) (2,619) (25,986) Total notes payable $ 11,131 $ 94,014 The following table summarizes information about the net carrying amounts of the 2024 notes as of December 31, 2019: 2024 Notes Principal amount of Notes outstanding $ 80,000 Unamortized discount (including unamortized debt issuance cost) (18,955) Total notes payable $ 61,045 The following table summarizes interest expense recognized on the Notes: Year Ended December 31, (in thousands) 2020 2019 Contractual interest expense $ 4,026 $ 2,550 Amortization of debt issuance costs and discount 4,355 2,529 Total notes payable $ 8,381 $ 5,079 </t>
        </is>
      </c>
    </row>
    <row r="5">
      <c r="A5" s="4" t="inlineStr">
        <is>
          <t>Schedule of Maturities of Long-term Debt</t>
        </is>
      </c>
      <c r="B5" s="4" t="inlineStr">
        <is>
          <t xml:space="preserve">The following table summarizes the future principal payments for the Notes as of December 31, 2020 (in thousands): 2021 $ — 2022 — 2023 — 2024 13,750 2025 — Thereafter 120,000 Total $ 133,7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Payment Arrangement, Noncash Expense [Abstract]</t>
        </is>
      </c>
    </row>
    <row r="4">
      <c r="A4" s="4" t="inlineStr">
        <is>
          <t>Schedule of Company Recorded Stock-based Compensation Expense</t>
        </is>
      </c>
      <c r="B4" s="4" t="inlineStr">
        <is>
          <t xml:space="preserve">The Company recorded stock-based compensation expense to the following line items in the consolidated statements of operations for the years ended December 31: (in thousands) 2020 2019 2018 Cost of sales - contracts $ 367 $ 234 $ 90 Selling, general and administrative 3,884 2,472 949 Total stock-based compensation expense $ 4,251 $ 2,706 $ 1,039 </t>
        </is>
      </c>
    </row>
    <row r="5">
      <c r="A5" s="4" t="inlineStr">
        <is>
          <t>Schedule of Information With Respect to Stock Options</t>
        </is>
      </c>
      <c r="B5" s="4" t="inlineStr">
        <is>
          <t xml:space="preserve">The below table presents information with respect to stock options : (in thousands, except for exercise price) Number of Shares Weighted Aggregate Outstanding at December 31, 2019 400 $ 14.50 Options granted 619 13.82 Options exercised (47) 10.90 Options forfeited (15) 11.36 Outstanding at December 31, 2020 957 $ 14.29 $ 46,398 Vested and expected to vest at December 31, 2020 938 $ 14.27 Total shares exercisable as of December 31, 2020 222 $ 12.03 Shares remaining available for future grant 601 </t>
        </is>
      </c>
    </row>
    <row r="6">
      <c r="A6" s="4" t="inlineStr">
        <is>
          <t>Schedule of Assumptions for Fair Value of Options at the Date of the Grant</t>
        </is>
      </c>
      <c r="B6" s="4" t="inlineStr">
        <is>
          <t>The fair value of options at the date of the grant was estimated using the Black-Scholes model with the following assumptions for the respective period ending December 31: 2020 2019 Expected option life 4.4 years 3.0 years Weighted average risk-free interest rate 0.4 % 2.0 % Weighted average expected volatility 47.6 % 35.0 % Expected dividend yield None None</t>
        </is>
      </c>
    </row>
    <row r="7">
      <c r="A7" s="4" t="inlineStr">
        <is>
          <t>Schedule of Share-based Compensation by Exercise Price Range</t>
        </is>
      </c>
      <c r="B7" s="4" t="inlineStr">
        <is>
          <t xml:space="preserve">Stock options outstanding at December 31, 2020 are summarized as follows: Range of Number Weighted Weighted $4.72 - $35.17 957 8.45 years $ 14.29 </t>
        </is>
      </c>
    </row>
    <row r="8">
      <c r="A8" s="4" t="inlineStr">
        <is>
          <t>Schedule of Activity With Respect to Non-vested Stock Options</t>
        </is>
      </c>
      <c r="B8" s="4" t="inlineStr">
        <is>
          <t xml:space="preserve">Current year activity with respect to the Company’s non-vested RSAs is as follows: Non-vested RSAs Shares (in thousands) Weighted Balance at January 1, 2020 149 $ 24.62 Granted 29 30.96 Vested (112) 26.36 Forfeited (5) 23.91 Balance at December 31, 2020 61 $ 25.62 </t>
        </is>
      </c>
    </row>
    <row r="9">
      <c r="A9" s="4" t="inlineStr">
        <is>
          <t>Summary of Restricted Stock Awards Activity</t>
        </is>
      </c>
      <c r="B9" s="4" t="inlineStr">
        <is>
          <t xml:space="preserve">Current year activity with respect to the Company’s non-vested RSUs is as follows: Non-vested RSUs Shares (in thousands) Weighted Balance at January 1, 2020 67 $ 29.73 Granted 383 13.80 Vested (23) 29.66 Forfeited — — Balance at December 31, 2020 427 $ 15.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Benefit From Provision for Income Taxes From Continuing Operations</t>
        </is>
      </c>
      <c r="B4" s="4" t="inlineStr">
        <is>
          <t xml:space="preserve">The (benefit from) provision for income taxes consists of: Year Ended December 31, (in thousands) 2020 2019 2018 Current income tax: Federal $ — $ — $ — State 179 182 293 Foreign (4) 186 41 175 368 334 Deferred income tax: Federal (3,265) (3,418) 12,004 State 104 (584) 1,805 (3,161) (4,002) 13,809 (Benefit from) provision for income taxes $ (2,986) $ (3,634) $ 14,143 </t>
        </is>
      </c>
    </row>
    <row r="5">
      <c r="A5" s="4" t="inlineStr">
        <is>
          <t>Components of (Loss) Income Before Income Taxes</t>
        </is>
      </c>
      <c r="B5" s="4" t="inlineStr">
        <is>
          <t>The components of net loss before income taxes for fiscal years 2020, 2019, and 2018 consisted of the following: 2020 2019 2018 United States $ (39,390) $ (19,092) $ (9,820) International (158) (113) (159) Total net loss before income taxes $ (39,548) $ (19,205) $ (9,979)</t>
        </is>
      </c>
    </row>
    <row r="6">
      <c r="A6" s="4" t="inlineStr">
        <is>
          <t>Summary of Deferred Tax Liabilities (Assets)</t>
        </is>
      </c>
      <c r="B6" s="4" t="inlineStr">
        <is>
          <t>Deferred tax (liabilities) assets are comprised of the following at: December 31, 2020 2019 Deferred tax liabilities: Subordinated debt $ (6,482) $ (3,659) Indefinite lived intangibles (168) (64) Operating lease assets (1,208) (756) Software development costs (2,814) (1,219) Intangible assets (281) (446) Depreciation on property, plant and equipment (931) (352) Gross deferred tax liabilities (11,884) (6,496) Deferred tax assets: Allowances for bad debts and inventory 3,392 3,013 Capitalized inventory costs 185 141 Intangible asset — 117 Employee benefit accruals 2,783 2,427 Interest expense limitation under section 163 (j) 2,798 1,248 Operating lease liabilities 1,208 772 Federal net operating loss carryforward 15,719 8,563 State net operating loss carryforward 3,569 2,317 Federal and state tax credit carryforwards 7,549 5,777 Other 944 912 Gross deferred tax assets 38,147 25,287 Less valuation allowance (26,431) (18,855) Non-current net deferred tax liabilities $ (168) $ (64)</t>
        </is>
      </c>
    </row>
    <row r="7">
      <c r="A7" s="4" t="inlineStr">
        <is>
          <t>Schedule of Effective Income Tax Rate Reconciliation</t>
        </is>
      </c>
      <c r="B7" s="4" t="inlineStr">
        <is>
          <t>The following table reconciles the Company's effective tax rate from the U.S. federal statutory tax rate of 21% for each of 2020, 2019, and 2018: Year Ended December 31, 2020 2019 2018 State taxes, net of federal benefit 2.8 (4.5) 4.4 Nondeductible expenses (0.2) (0.3) (0.6) Tax credits (including R&amp;D) 4.5 4.0 4.6 Expired tax credit — (1.3) (3.9) Deferred tax adjustment 0.6 (4.8) — Stock based compensation 0.4 1.9 0.8 Redemption of notes (2.9) — — Valuation allowance (19.6) 3.2 (167.0) Contingent purchase revaluation — — (1.0) Other 1.0 (0.3) (0.1) 7.6 % 18.9 % (14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egment and Related Information (Tables)</t>
        </is>
      </c>
      <c r="B1" s="2" t="inlineStr">
        <is>
          <t>12 Months Ended</t>
        </is>
      </c>
    </row>
    <row r="2">
      <c r="B2" s="2" t="inlineStr">
        <is>
          <t>Dec. 31, 2020</t>
        </is>
      </c>
    </row>
    <row r="3">
      <c r="A3" s="3" t="inlineStr">
        <is>
          <t>Segment Reporting [Abstract]</t>
        </is>
      </c>
    </row>
    <row r="4">
      <c r="A4" s="4" t="inlineStr">
        <is>
          <t>Schedule of Information of the Company's Segments</t>
        </is>
      </c>
      <c r="B4" s="4" t="inlineStr">
        <is>
          <t xml:space="preserve">Information as to the Company’s segments is set forth below: Year Ended December 31, (in thousands) 2020 2019 2018 Revenues: Restaurant/Retail $ 142,512 $ 123,307 $ 134,069 Government 71,274 63,925 67,177 Total $ 213,786 $ 187,232 $ 201,246 Operating (loss) income : Restaurant/Retail $ (28,089) $ (18,481) $ (14,776) Government 5,644 5,463 6,886 Other (1,501) (1,167) (2,385) (23,946) (14,185) (10,275) Other income (expense) – net 808 (449) 683 Loss on extinguishment of debt (8,123) — — Interest expense – net (8,287) (4,571) (387) Loss before provision for income taxes $ (39,548) $ (19,205) $ (9,979) Identifiable assets: Restaurant/Retail $ 140,606 $ 136,308 $ 68,004 Government 13,150 13,454 9,867 Other 189,993 39,850 16,810 Total $ 343,749 $ 189,612 $ 94,681 Goodwill: Restaurant/Retail $ 40,478 $ 40,650 $ 10,315 Government 736 736 736 Total $ 41,214 $ 41,386 $ 11,051 Depreciation, amortization and accretion: Restaurant/Retail $ 8,158 $ 3,858 $ 4,109 Government 590 67 32 Other 5,704 3,330 589 Total $ 14,452 $ 7,255 $ 4,730 Capital expenditures including software costs: Restaurant/Retail $ 7,245 $ 4,394 $ 4,307 Government 1,239 258 124 Other 747 1,878 3,409 Total $ 9,231 $ 6,530 $ 7,840 </t>
        </is>
      </c>
    </row>
    <row r="5">
      <c r="A5" s="4" t="inlineStr">
        <is>
          <t>Schedule of Revenue by Geographic Area</t>
        </is>
      </c>
      <c r="B5" s="4" t="inlineStr">
        <is>
          <t xml:space="preserve">evenues by country based on the location of the use of the product or services were: December 31, 2020 2019 2018 United States $ 195,660 $ 175,180 $ 188,026 International 18,126 12,052 13,220 Total $ 213,786 $ 187,232 $ 201,246 </t>
        </is>
      </c>
    </row>
    <row r="6">
      <c r="A6" s="4" t="inlineStr">
        <is>
          <t>Schedule of Identifiable Assets by Geographic Area</t>
        </is>
      </c>
      <c r="B6" s="4" t="inlineStr">
        <is>
          <t xml:space="preserve">Assets by country based on the location of the asset were: December 31, 2020 2019 2018 United States $ 322,065 $ 178,226 $ 84,652 International 21,684 11,386 10,029 Total $ 343,749 $ 189,612 $ 94,681 </t>
        </is>
      </c>
    </row>
    <row r="7">
      <c r="A7" s="4" t="inlineStr">
        <is>
          <t>Schedule of Revenue by Major Customers</t>
        </is>
      </c>
      <c r="B7" s="4" t="inlineStr">
        <is>
          <t>Customers comprising 10% or more of the Company’s total revenues are summarized as follows: December 31, 2020 2019 2018 Restaurant and Retail segment : Dairy Queen 13 % 9 % 3 % Yum! Brands, Inc. 11 % 16 % 13 % McDonald’s Corporation 7 % 10 % 19 % Government segment : U.S. Department of Defense 33 % 34 % 33 % All Others 36 % 31 % 32 % 100 % 100 %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ummary of Changes in Fair Value of the Company's Level 3 Liabilities , That Are Measured Using Significant Unobservable Inputs (Level 3)</t>
        </is>
      </c>
      <c r="B4" s="4" t="inlineStr">
        <is>
          <t xml:space="preserve">The following table presents the changes in the estimated fair values of the Company’s liabilities for contingent consideration measured using significant unobservable inputs (Level 3) for fiscal years 2020 and 2019 (in thousands): Balance at December 31, 2018 $ 2,550 New Restaurant Magic Acquisition contingent consideration 3,340 Change in fair value of contingent consideration — Settlement of Brink Acquisition contingent consideration (2,550) Balance at December 31, 2019 $ 3,340 New contingent consideration — Change in fair value of contingent consideration (3,340) Settlement of contingent consideration — Balance at December 31, 2020 $ — </t>
        </is>
      </c>
    </row>
    <row r="5">
      <c r="A5" s="4" t="inlineStr">
        <is>
          <t>Fair Value, Liabilities Measured on Recurring Basis</t>
        </is>
      </c>
      <c r="B5" s="4" t="inlineStr">
        <is>
          <t>The following tables provides quantitative information associated with the fair value measurement of the Company’s liabilities for contingent consideration: December 31, 2020 Contingency Type Maximum Payout 1 (undiscounted) (in thousands) Fair Value Valuation Technique Unobservable Inputs Weighted Average or Range Revenue-based payments $ 1,965 $ — Monte Carlo Revenue volatility 25.0 % Discount rate 14.0 % Projected year(s) of payment 2021-2022 December 31, 2019 Contingency Type Maximum Payout 1 (undiscounted) (in thousands) Fair Value Valuation Technique Unobservable Inputs Weighted Average or Range Revenue-based payments $ 20,610 $ 3,340 Monte Carlo Revenue volatility 20.0 % Discount rate 12.5 % Projected year(s) of payment 2021-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37" customWidth="1" min="2" max="2"/>
    <col width="37" customWidth="1" min="3" max="3"/>
    <col width="44" customWidth="1" min="4" max="4"/>
    <col width="37" customWidth="1" min="5" max="5"/>
    <col width="51" customWidth="1" min="6" max="6"/>
    <col width="37" customWidth="1" min="7" max="7"/>
    <col width="27" customWidth="1" min="8" max="8"/>
    <col width="14" customWidth="1" min="9" max="9"/>
    <col width="14" customWidth="1" min="10" max="10"/>
  </cols>
  <sheetData>
    <row r="1">
      <c r="A1" s="1" t="inlineStr">
        <is>
          <t>Summary of Significant Accounting Policies - Narrative (Details)</t>
        </is>
      </c>
      <c r="B1" s="2" t="inlineStr">
        <is>
          <t>12 Months Ended</t>
        </is>
      </c>
    </row>
    <row r="2">
      <c r="B2" s="2" t="inlineStr">
        <is>
          <t>Dec. 31, 2020USD ($)$ / sharesshares</t>
        </is>
      </c>
      <c r="C2" s="2" t="inlineStr">
        <is>
          <t>Dec. 31, 2020USD ($)$ / sharesshares</t>
        </is>
      </c>
      <c r="D2" s="2" t="inlineStr">
        <is>
          <t>Dec. 31, 2020USD ($)segment$ / sharesshares</t>
        </is>
      </c>
      <c r="E2" s="2" t="inlineStr">
        <is>
          <t>Dec. 31, 2020USD ($)$ / sharesshares</t>
        </is>
      </c>
      <c r="F2" s="2" t="inlineStr">
        <is>
          <t>Dec. 31, 2020USD ($)reporting_unit$ / sharesshares</t>
        </is>
      </c>
      <c r="G2" s="2" t="inlineStr">
        <is>
          <t>Dec. 31, 2019USD ($)$ / sharesshares</t>
        </is>
      </c>
      <c r="H2" s="2" t="inlineStr">
        <is>
          <t>Dec. 31, 2018USD ($)shares</t>
        </is>
      </c>
      <c r="I2" s="2" t="inlineStr">
        <is>
          <t>Feb. 10, 2020</t>
        </is>
      </c>
      <c r="J2" s="2" t="inlineStr">
        <is>
          <t>Apr. 15, 2019</t>
        </is>
      </c>
    </row>
    <row r="3">
      <c r="A3" s="3" t="inlineStr">
        <is>
          <t>Property, Plant and Equipment [Line Items]</t>
        </is>
      </c>
    </row>
    <row r="4">
      <c r="A4" s="4" t="inlineStr">
        <is>
          <t>Number of operating segments | segment</t>
        </is>
      </c>
      <c r="D4" s="6" t="n">
        <v>2</v>
      </c>
    </row>
    <row r="5">
      <c r="A5" s="4" t="inlineStr">
        <is>
          <t>Costs of sales</t>
        </is>
      </c>
      <c r="C5" s="5" t="n">
        <v>174461000</v>
      </c>
      <c r="G5" s="5" t="n">
        <v>149821000</v>
      </c>
      <c r="H5" s="5" t="n">
        <v>163727000</v>
      </c>
    </row>
    <row r="6">
      <c r="A6" s="4" t="inlineStr">
        <is>
          <t>Selling, general and administrative</t>
        </is>
      </c>
      <c r="C6" s="6" t="n">
        <v>46196000</v>
      </c>
      <c r="G6" s="6" t="n">
        <v>38068000</v>
      </c>
      <c r="H6" s="6" t="n">
        <v>35810000</v>
      </c>
    </row>
    <row r="7">
      <c r="A7" s="4" t="inlineStr">
        <is>
          <t>Recorded inventory write-downs</t>
        </is>
      </c>
      <c r="B7" s="5" t="n">
        <v>12000000</v>
      </c>
      <c r="C7" s="6" t="n">
        <v>12000000</v>
      </c>
      <c r="D7" s="5" t="n">
        <v>12000000</v>
      </c>
      <c r="E7" s="5" t="n">
        <v>12000000</v>
      </c>
      <c r="F7" s="5" t="n">
        <v>12000000</v>
      </c>
      <c r="G7" s="6" t="n">
        <v>10200000</v>
      </c>
    </row>
    <row r="8">
      <c r="A8" s="4" t="inlineStr">
        <is>
          <t>Accumulated depreciation, and property plant, and equipment</t>
        </is>
      </c>
      <c r="B8" s="6" t="n">
        <v>19864000</v>
      </c>
      <c r="C8" s="6" t="n">
        <v>19864000</v>
      </c>
      <c r="D8" s="6" t="n">
        <v>19864000</v>
      </c>
      <c r="E8" s="6" t="n">
        <v>19864000</v>
      </c>
      <c r="F8" s="6" t="n">
        <v>19864000</v>
      </c>
      <c r="G8" s="6" t="n">
        <v>17858000</v>
      </c>
    </row>
    <row r="9">
      <c r="A9" s="4" t="inlineStr">
        <is>
          <t>Change in fair value of contingent consideration</t>
        </is>
      </c>
      <c r="C9" s="6" t="n">
        <v>3340000</v>
      </c>
      <c r="G9" s="6" t="n">
        <v>0</v>
      </c>
      <c r="H9" s="6" t="n">
        <v>450000</v>
      </c>
    </row>
    <row r="10">
      <c r="A10" s="4" t="inlineStr">
        <is>
          <t>Contingent consideration liability</t>
        </is>
      </c>
      <c r="B10" s="6" t="n">
        <v>0</v>
      </c>
      <c r="C10" s="6" t="n">
        <v>0</v>
      </c>
      <c r="D10" s="6" t="n">
        <v>0</v>
      </c>
      <c r="E10" s="6" t="n">
        <v>0</v>
      </c>
      <c r="F10" s="6" t="n">
        <v>0</v>
      </c>
    </row>
    <row r="11">
      <c r="A11" s="4" t="inlineStr">
        <is>
          <t>Life insurance balance</t>
        </is>
      </c>
      <c r="B11" s="6" t="n">
        <v>3700000</v>
      </c>
      <c r="C11" s="6" t="n">
        <v>3700000</v>
      </c>
      <c r="D11" s="6" t="n">
        <v>3700000</v>
      </c>
      <c r="E11" s="6" t="n">
        <v>3700000</v>
      </c>
      <c r="F11" s="6" t="n">
        <v>3700000</v>
      </c>
      <c r="G11" s="6" t="n">
        <v>3700000</v>
      </c>
    </row>
    <row r="12">
      <c r="A12" s="4" t="inlineStr">
        <is>
          <t>Deferred compensation liability</t>
        </is>
      </c>
      <c r="B12" s="5" t="n">
        <v>2800000</v>
      </c>
      <c r="C12" s="5" t="n">
        <v>2800000</v>
      </c>
      <c r="D12" s="5" t="n">
        <v>2800000</v>
      </c>
      <c r="E12" s="5" t="n">
        <v>2800000</v>
      </c>
      <c r="F12" s="5" t="n">
        <v>2800000</v>
      </c>
      <c r="G12" s="6" t="n">
        <v>3200000</v>
      </c>
    </row>
    <row r="13">
      <c r="A13" s="4" t="inlineStr">
        <is>
          <t>Long-term deferred amount due 2021</t>
        </is>
      </c>
      <c r="B13" s="4" t="inlineStr">
        <is>
          <t>50.00%</t>
        </is>
      </c>
      <c r="C13" s="4" t="inlineStr">
        <is>
          <t>50.00%</t>
        </is>
      </c>
      <c r="D13" s="4" t="inlineStr">
        <is>
          <t>50.00%</t>
        </is>
      </c>
      <c r="E13" s="4" t="inlineStr">
        <is>
          <t>50.00%</t>
        </is>
      </c>
      <c r="F13" s="4" t="inlineStr">
        <is>
          <t>50.00%</t>
        </is>
      </c>
    </row>
    <row r="14">
      <c r="A14" s="4" t="inlineStr">
        <is>
          <t>Long-term deferred amount due 2022</t>
        </is>
      </c>
      <c r="B14" s="4" t="inlineStr">
        <is>
          <t>50.00%</t>
        </is>
      </c>
      <c r="C14" s="4" t="inlineStr">
        <is>
          <t>50.00%</t>
        </is>
      </c>
      <c r="D14" s="4" t="inlineStr">
        <is>
          <t>50.00%</t>
        </is>
      </c>
      <c r="E14" s="4" t="inlineStr">
        <is>
          <t>50.00%</t>
        </is>
      </c>
      <c r="F14" s="4" t="inlineStr">
        <is>
          <t>50.00%</t>
        </is>
      </c>
    </row>
    <row r="15">
      <c r="A15" s="4" t="inlineStr">
        <is>
          <t>Accrued payroll taxes</t>
        </is>
      </c>
      <c r="B15" s="5" t="n">
        <v>2800000</v>
      </c>
      <c r="C15" s="5" t="n">
        <v>2800000</v>
      </c>
      <c r="D15" s="5" t="n">
        <v>2800000</v>
      </c>
      <c r="E15" s="5" t="n">
        <v>2800000</v>
      </c>
      <c r="F15" s="5" t="n">
        <v>2800000</v>
      </c>
    </row>
    <row r="16">
      <c r="A16" s="4" t="inlineStr">
        <is>
          <t>Accrued payroll taxes, current</t>
        </is>
      </c>
      <c r="B16" s="5" t="n">
        <v>1400000</v>
      </c>
      <c r="C16" s="6" t="n">
        <v>1400000</v>
      </c>
      <c r="D16" s="5" t="n">
        <v>1400000</v>
      </c>
      <c r="E16" s="5" t="n">
        <v>1400000</v>
      </c>
      <c r="F16" s="5" t="n">
        <v>1400000</v>
      </c>
    </row>
    <row r="17">
      <c r="A17" s="4" t="inlineStr">
        <is>
          <t>Impairment of intangible assets</t>
        </is>
      </c>
      <c r="C17" s="6" t="n">
        <v>0</v>
      </c>
      <c r="G17" s="6" t="n">
        <v>0</v>
      </c>
    </row>
    <row r="18">
      <c r="A18" s="4" t="inlineStr">
        <is>
          <t>Impairment of capitalized software</t>
        </is>
      </c>
      <c r="G18" s="6" t="n">
        <v>700000</v>
      </c>
    </row>
    <row r="19">
      <c r="A19" s="4" t="inlineStr">
        <is>
          <t>Cost of acquired and internally developed software</t>
        </is>
      </c>
      <c r="C19" s="6" t="n">
        <v>19252000</v>
      </c>
      <c r="G19" s="6" t="n">
        <v>13372000</v>
      </c>
      <c r="H19" s="6" t="n">
        <v>12412000</v>
      </c>
    </row>
    <row r="20">
      <c r="A20" s="4" t="inlineStr">
        <is>
          <t>Capitalized software costs</t>
        </is>
      </c>
      <c r="C20" s="6" t="n">
        <v>3800000</v>
      </c>
      <c r="G20" s="6" t="n">
        <v>4100000</v>
      </c>
    </row>
    <row r="21">
      <c r="A21" s="4" t="inlineStr">
        <is>
          <t>Amortization of capitalized software costs</t>
        </is>
      </c>
      <c r="C21" s="6" t="n">
        <v>6700000</v>
      </c>
    </row>
    <row r="22">
      <c r="A22" s="4" t="inlineStr">
        <is>
          <t>Amortization of identifiable intangible assets</t>
        </is>
      </c>
      <c r="C22" s="5" t="n">
        <v>1163000</v>
      </c>
      <c r="G22" s="6" t="n">
        <v>156000</v>
      </c>
      <c r="H22" s="6" t="n">
        <v>22000</v>
      </c>
    </row>
    <row r="23">
      <c r="A23" s="4" t="inlineStr">
        <is>
          <t>Amortization of intangible asset</t>
        </is>
      </c>
      <c r="G23" s="5" t="n">
        <v>100000</v>
      </c>
    </row>
    <row r="24">
      <c r="A24" s="4" t="inlineStr">
        <is>
          <t>Notes conversion (in dollars per share) | $ / shares</t>
        </is>
      </c>
      <c r="B24" s="9" t="n">
        <v>46.4037</v>
      </c>
      <c r="C24" s="9" t="n">
        <v>46.4037</v>
      </c>
      <c r="D24" s="9" t="n">
        <v>46.4037</v>
      </c>
      <c r="E24" s="9" t="n">
        <v>46.4037</v>
      </c>
      <c r="F24" s="9" t="n">
        <v>46.4037</v>
      </c>
      <c r="G24" s="9" t="n">
        <v>30.8356</v>
      </c>
    </row>
    <row r="25">
      <c r="A25" s="4" t="inlineStr">
        <is>
          <t>Conversion of shares converted (in shares) | shares</t>
        </is>
      </c>
      <c r="E25" s="6" t="n">
        <v>638051000</v>
      </c>
      <c r="G25" s="6" t="n">
        <v>3700272000</v>
      </c>
    </row>
    <row r="26">
      <c r="A26" s="4" t="inlineStr">
        <is>
          <t>Number of segments</t>
        </is>
      </c>
      <c r="D26" s="6" t="n">
        <v>2</v>
      </c>
      <c r="F26" s="6" t="n">
        <v>2</v>
      </c>
    </row>
    <row r="27">
      <c r="A27" s="4" t="inlineStr">
        <is>
          <t>Impairment of long-lived assets</t>
        </is>
      </c>
      <c r="C27" s="5" t="n">
        <v>0</v>
      </c>
      <c r="G27" s="5" t="n">
        <v>0</v>
      </c>
      <c r="H27" s="5" t="n">
        <v>0</v>
      </c>
    </row>
    <row r="28">
      <c r="A28" s="4" t="inlineStr">
        <is>
          <t>Restricted Stock</t>
        </is>
      </c>
    </row>
    <row r="29">
      <c r="A29" s="3" t="inlineStr">
        <is>
          <t>Property, Plant and Equipment [Line Items]</t>
        </is>
      </c>
    </row>
    <row r="30">
      <c r="A30" s="4" t="inlineStr">
        <is>
          <t>Nonvested stock outstanding (in shares) | shares</t>
        </is>
      </c>
      <c r="B30" s="6" t="n">
        <v>61000</v>
      </c>
      <c r="C30" s="6" t="n">
        <v>61000</v>
      </c>
      <c r="D30" s="6" t="n">
        <v>61000</v>
      </c>
      <c r="E30" s="6" t="n">
        <v>61000</v>
      </c>
      <c r="F30" s="6" t="n">
        <v>61000</v>
      </c>
      <c r="G30" s="6" t="n">
        <v>149000</v>
      </c>
    </row>
    <row r="31">
      <c r="A31" s="4" t="inlineStr">
        <is>
          <t>weighted average granted | $ / shares</t>
        </is>
      </c>
      <c r="B31" s="7" t="n">
        <v>25.62</v>
      </c>
      <c r="C31" s="7" t="n">
        <v>25.62</v>
      </c>
      <c r="D31" s="7" t="n">
        <v>25.62</v>
      </c>
      <c r="E31" s="7" t="n">
        <v>25.62</v>
      </c>
      <c r="F31" s="7" t="n">
        <v>25.62</v>
      </c>
      <c r="G31" s="7" t="n">
        <v>24.62</v>
      </c>
    </row>
    <row r="32">
      <c r="A32" s="4" t="inlineStr">
        <is>
          <t>Other Noncurrent Liabilities</t>
        </is>
      </c>
    </row>
    <row r="33">
      <c r="A33" s="3" t="inlineStr">
        <is>
          <t>Property, Plant and Equipment [Line Items]</t>
        </is>
      </c>
    </row>
    <row r="34">
      <c r="A34" s="4" t="inlineStr">
        <is>
          <t>Accrued payroll taxes</t>
        </is>
      </c>
      <c r="B34" s="5" t="n">
        <v>1400000</v>
      </c>
      <c r="C34" s="5" t="n">
        <v>1400000</v>
      </c>
      <c r="D34" s="5" t="n">
        <v>1400000</v>
      </c>
      <c r="E34" s="5" t="n">
        <v>1400000</v>
      </c>
      <c r="F34" s="5" t="n">
        <v>1400000</v>
      </c>
    </row>
    <row r="35">
      <c r="A35" s="4" t="inlineStr">
        <is>
          <t>Convertible Senior Notes Due 2024 | Convertible Debt</t>
        </is>
      </c>
    </row>
    <row r="36">
      <c r="A36" s="3" t="inlineStr">
        <is>
          <t>Property, Plant and Equipment [Line Items]</t>
        </is>
      </c>
    </row>
    <row r="37">
      <c r="A37" s="4" t="inlineStr">
        <is>
          <t>Stated interest rate</t>
        </is>
      </c>
      <c r="J37" s="4" t="inlineStr">
        <is>
          <t>4.50%</t>
        </is>
      </c>
    </row>
    <row r="38">
      <c r="A38" s="4" t="inlineStr">
        <is>
          <t>Convertible Senior Notes Due 2026 | Convertible Debt</t>
        </is>
      </c>
    </row>
    <row r="39">
      <c r="A39" s="3" t="inlineStr">
        <is>
          <t>Property, Plant and Equipment [Line Items]</t>
        </is>
      </c>
    </row>
    <row r="40">
      <c r="A40" s="4" t="inlineStr">
        <is>
          <t>Stated interest rate</t>
        </is>
      </c>
      <c r="I40" s="4" t="inlineStr">
        <is>
          <t>2.875%</t>
        </is>
      </c>
    </row>
    <row r="41">
      <c r="A41" s="4" t="inlineStr">
        <is>
          <t>Employee Stock Option</t>
        </is>
      </c>
    </row>
    <row r="42">
      <c r="A42" s="3" t="inlineStr">
        <is>
          <t>Property, Plant and Equipment [Line Items]</t>
        </is>
      </c>
    </row>
    <row r="43">
      <c r="A43" s="4" t="inlineStr">
        <is>
          <t>Incremental shares excluded from computation of diluted earnings per share (in shares) | shares</t>
        </is>
      </c>
      <c r="E43" s="6" t="n">
        <v>956627</v>
      </c>
      <c r="G43" s="6" t="n">
        <v>383000</v>
      </c>
      <c r="H43" s="6" t="n">
        <v>750000</v>
      </c>
    </row>
    <row r="44">
      <c r="A44" s="4" t="inlineStr">
        <is>
          <t>Restricted Stock</t>
        </is>
      </c>
    </row>
    <row r="45">
      <c r="A45" s="3" t="inlineStr">
        <is>
          <t>Property, Plant and Equipment [Line Items]</t>
        </is>
      </c>
    </row>
    <row r="46">
      <c r="A46" s="4" t="inlineStr">
        <is>
          <t>Incremental shares excluded from computation of diluted earnings per share (in shares) | shares</t>
        </is>
      </c>
      <c r="E46" s="6" t="n">
        <v>426632</v>
      </c>
      <c r="G46" s="6" t="n">
        <v>67000</v>
      </c>
      <c r="H46" s="6" t="n">
        <v>0</v>
      </c>
    </row>
    <row r="47">
      <c r="A47" s="4" t="inlineStr">
        <is>
          <t>Cost of sales - contracts</t>
        </is>
      </c>
    </row>
    <row r="48">
      <c r="A48" s="3" t="inlineStr">
        <is>
          <t>Property, Plant and Equipment [Line Items]</t>
        </is>
      </c>
    </row>
    <row r="49">
      <c r="A49" s="4" t="inlineStr">
        <is>
          <t>Amortization of identifiable intangible assets</t>
        </is>
      </c>
      <c r="C49" s="6" t="n">
        <v>6200000</v>
      </c>
      <c r="G49" s="5" t="n">
        <v>4300000</v>
      </c>
    </row>
    <row r="50">
      <c r="A50" s="4" t="inlineStr">
        <is>
          <t>Internally developed software costs not meeting general release threshold</t>
        </is>
      </c>
    </row>
    <row r="51">
      <c r="A51" s="3" t="inlineStr">
        <is>
          <t>Property, Plant and Equipment [Line Items]</t>
        </is>
      </c>
    </row>
    <row r="52">
      <c r="A52" s="4" t="inlineStr">
        <is>
          <t>Cost of acquired and internally developed software</t>
        </is>
      </c>
      <c r="C52" s="6" t="n">
        <v>6500000</v>
      </c>
      <c r="G52" s="6" t="n">
        <v>2500000</v>
      </c>
    </row>
    <row r="53">
      <c r="A53" s="4" t="inlineStr">
        <is>
          <t>Minimum</t>
        </is>
      </c>
    </row>
    <row r="54">
      <c r="A54" s="3" t="inlineStr">
        <is>
          <t>Property, Plant and Equipment [Line Items]</t>
        </is>
      </c>
    </row>
    <row r="55">
      <c r="A55" s="4" t="inlineStr">
        <is>
          <t>Warranty period</t>
        </is>
      </c>
      <c r="B55" s="4" t="inlineStr">
        <is>
          <t>12 months</t>
        </is>
      </c>
    </row>
    <row r="56">
      <c r="A56" s="4" t="inlineStr">
        <is>
          <t>Estimated useful lives</t>
        </is>
      </c>
      <c r="B56" s="4" t="inlineStr">
        <is>
          <t>3 years</t>
        </is>
      </c>
    </row>
    <row r="57">
      <c r="A57" s="4" t="inlineStr">
        <is>
          <t>Estimated useful life</t>
        </is>
      </c>
      <c r="B57" s="4" t="inlineStr">
        <is>
          <t>3 years</t>
        </is>
      </c>
    </row>
    <row r="58">
      <c r="A58" s="4" t="inlineStr">
        <is>
          <t>Maximum</t>
        </is>
      </c>
    </row>
    <row r="59">
      <c r="A59" s="3" t="inlineStr">
        <is>
          <t>Property, Plant and Equipment [Line Items]</t>
        </is>
      </c>
    </row>
    <row r="60">
      <c r="A60" s="4" t="inlineStr">
        <is>
          <t>Warranty period</t>
        </is>
      </c>
      <c r="B60" s="4" t="inlineStr">
        <is>
          <t>36 months</t>
        </is>
      </c>
    </row>
    <row r="61">
      <c r="A61" s="4" t="inlineStr">
        <is>
          <t>Estimated useful lives</t>
        </is>
      </c>
      <c r="B61" s="4" t="inlineStr">
        <is>
          <t>25 years</t>
        </is>
      </c>
    </row>
    <row r="62">
      <c r="A62" s="4" t="inlineStr">
        <is>
          <t>Estimated useful life</t>
        </is>
      </c>
      <c r="B62" s="4" t="inlineStr">
        <is>
          <t>5 years</t>
        </is>
      </c>
    </row>
    <row r="63">
      <c r="A63" s="4" t="inlineStr">
        <is>
          <t>AccSys LLC (Restaurant Magic)</t>
        </is>
      </c>
    </row>
    <row r="64">
      <c r="A64" s="3" t="inlineStr">
        <is>
          <t>Property, Plant and Equipment [Line Items]</t>
        </is>
      </c>
    </row>
    <row r="65">
      <c r="A65" s="4" t="inlineStr">
        <is>
          <t>Change in fair value of contingent consideration</t>
        </is>
      </c>
      <c r="C65" s="6" t="n">
        <v>3300000</v>
      </c>
    </row>
    <row r="66">
      <c r="A66" s="4" t="inlineStr">
        <is>
          <t>Contingent consideration liability</t>
        </is>
      </c>
      <c r="B66" s="5" t="n">
        <v>0</v>
      </c>
      <c r="C66" s="6" t="n">
        <v>0</v>
      </c>
      <c r="D66" s="5" t="n">
        <v>0</v>
      </c>
      <c r="E66" s="5" t="n">
        <v>0</v>
      </c>
      <c r="F66" s="5" t="n">
        <v>0</v>
      </c>
      <c r="G66" s="6" t="n">
        <v>3300000</v>
      </c>
    </row>
    <row r="67">
      <c r="A67" s="4" t="inlineStr">
        <is>
          <t>Brink Software</t>
        </is>
      </c>
    </row>
    <row r="68">
      <c r="A68" s="3" t="inlineStr">
        <is>
          <t>Property, Plant and Equipment [Line Items]</t>
        </is>
      </c>
    </row>
    <row r="69">
      <c r="A69" s="4" t="inlineStr">
        <is>
          <t>Change in fair value of contingent consideration</t>
        </is>
      </c>
      <c r="H69" s="5" t="n">
        <v>500000</v>
      </c>
    </row>
    <row r="70">
      <c r="A70" s="4" t="inlineStr">
        <is>
          <t>Revision of Prior Period, Reclassification, Adjustment</t>
        </is>
      </c>
    </row>
    <row r="71">
      <c r="A71" s="3" t="inlineStr">
        <is>
          <t>Property, Plant and Equipment [Line Items]</t>
        </is>
      </c>
    </row>
    <row r="72">
      <c r="A72" s="4" t="inlineStr">
        <is>
          <t>Selling, general and administrative</t>
        </is>
      </c>
      <c r="G72" s="6" t="n">
        <v>1100000</v>
      </c>
      <c r="H72" s="6" t="n">
        <v>800000</v>
      </c>
    </row>
    <row r="73">
      <c r="A73" s="4" t="inlineStr">
        <is>
          <t>Recorded inventory write-downs</t>
        </is>
      </c>
      <c r="G73" s="6" t="n">
        <v>600000</v>
      </c>
    </row>
    <row r="74">
      <c r="A74" s="4" t="inlineStr">
        <is>
          <t>Accumulated depreciation, and property plant, and equipment</t>
        </is>
      </c>
      <c r="G74" s="6" t="n">
        <v>2000000</v>
      </c>
    </row>
    <row r="75">
      <c r="A75" s="4" t="inlineStr">
        <is>
          <t>Change in fair value of contingent consideration</t>
        </is>
      </c>
      <c r="H75" s="6" t="n">
        <v>-500000</v>
      </c>
    </row>
    <row r="76">
      <c r="A76" s="4" t="inlineStr">
        <is>
          <t>Product</t>
        </is>
      </c>
    </row>
    <row r="77">
      <c r="A77" s="3" t="inlineStr">
        <is>
          <t>Property, Plant and Equipment [Line Items]</t>
        </is>
      </c>
    </row>
    <row r="78">
      <c r="A78" s="4" t="inlineStr">
        <is>
          <t>Costs of sales</t>
        </is>
      </c>
      <c r="C78" s="6" t="n">
        <v>58887000</v>
      </c>
      <c r="G78" s="6" t="n">
        <v>51189000</v>
      </c>
      <c r="H78" s="6" t="n">
        <v>60694000</v>
      </c>
    </row>
    <row r="79">
      <c r="A79" s="4" t="inlineStr">
        <is>
          <t>Product | Revision of Prior Period, Reclassification, Adjustment</t>
        </is>
      </c>
    </row>
    <row r="80">
      <c r="A80" s="3" t="inlineStr">
        <is>
          <t>Property, Plant and Equipment [Line Items]</t>
        </is>
      </c>
    </row>
    <row r="81">
      <c r="A81" s="4" t="inlineStr">
        <is>
          <t>Costs of sales</t>
        </is>
      </c>
      <c r="G81" s="6" t="n">
        <v>100000</v>
      </c>
    </row>
    <row r="82">
      <c r="A82" s="4" t="inlineStr">
        <is>
          <t>Service</t>
        </is>
      </c>
    </row>
    <row r="83">
      <c r="A83" s="3" t="inlineStr">
        <is>
          <t>Property, Plant and Equipment [Line Items]</t>
        </is>
      </c>
    </row>
    <row r="84">
      <c r="A84" s="4" t="inlineStr">
        <is>
          <t>Costs of sales</t>
        </is>
      </c>
      <c r="C84" s="5" t="n">
        <v>49933000</v>
      </c>
      <c r="G84" s="6" t="n">
        <v>40389000</v>
      </c>
      <c r="H84" s="6" t="n">
        <v>43051000</v>
      </c>
    </row>
    <row r="85">
      <c r="A85" s="4" t="inlineStr">
        <is>
          <t>Service | Revision of Prior Period, Reclassification, Adjustment</t>
        </is>
      </c>
    </row>
    <row r="86">
      <c r="A86" s="3" t="inlineStr">
        <is>
          <t>Property, Plant and Equipment [Line Items]</t>
        </is>
      </c>
    </row>
    <row r="87">
      <c r="A87" s="4" t="inlineStr">
        <is>
          <t>Costs of sales</t>
        </is>
      </c>
      <c r="G87" s="5" t="n">
        <v>1000000</v>
      </c>
      <c r="H87" s="5" t="n">
        <v>900000</v>
      </c>
    </row>
  </sheetData>
  <mergeCells count="2">
    <mergeCell ref="A1:A2"/>
    <mergeCell ref="B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duct Warranty (Details) - USD ($) $ in Thousands</t>
        </is>
      </c>
      <c r="B1" s="2" t="inlineStr">
        <is>
          <t>12 Months Ended</t>
        </is>
      </c>
    </row>
    <row r="2">
      <c r="B2" s="2" t="inlineStr">
        <is>
          <t>Dec. 31, 2020</t>
        </is>
      </c>
      <c r="C2" s="2" t="inlineStr">
        <is>
          <t>Dec. 31, 2019</t>
        </is>
      </c>
      <c r="D2" s="2" t="inlineStr">
        <is>
          <t>Dec. 31, 2018</t>
        </is>
      </c>
    </row>
    <row r="3">
      <c r="A3" s="3" t="inlineStr">
        <is>
          <t>Movement in Standard and Extended Product Warranty Accrual, Increase (Decrease) [Roll Forward]</t>
        </is>
      </c>
    </row>
    <row r="4">
      <c r="A4" s="4" t="inlineStr">
        <is>
          <t>Beginning balance</t>
        </is>
      </c>
      <c r="B4" s="5" t="n">
        <v>994</v>
      </c>
      <c r="C4" s="5" t="n">
        <v>1490</v>
      </c>
      <c r="D4" s="5" t="n">
        <v>239</v>
      </c>
    </row>
    <row r="5">
      <c r="A5" s="4" t="inlineStr">
        <is>
          <t>Provision for warranties</t>
        </is>
      </c>
      <c r="B5" s="6" t="n">
        <v>-300</v>
      </c>
      <c r="C5" s="6" t="n">
        <v>-39</v>
      </c>
    </row>
    <row r="6">
      <c r="A6" s="4" t="inlineStr">
        <is>
          <t>Warranty claims</t>
        </is>
      </c>
      <c r="B6" s="6" t="n">
        <v>-196</v>
      </c>
      <c r="C6" s="6" t="n">
        <v>-122</v>
      </c>
    </row>
    <row r="7">
      <c r="A7" s="4" t="inlineStr">
        <is>
          <t>Warranties acquired in business acquisition</t>
        </is>
      </c>
      <c r="B7" s="6" t="n">
        <v>0</v>
      </c>
      <c r="C7" s="6" t="n">
        <v>1412</v>
      </c>
    </row>
    <row r="8">
      <c r="A8" s="4" t="inlineStr">
        <is>
          <t>Ending balance</t>
        </is>
      </c>
      <c r="B8" s="5" t="n">
        <v>994</v>
      </c>
      <c r="C8" s="5" t="n">
        <v>149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Net revenues:</t>
        </is>
      </c>
    </row>
    <row r="4">
      <c r="A4" s="4" t="inlineStr">
        <is>
          <t>Revenue</t>
        </is>
      </c>
      <c r="B4" s="5" t="n">
        <v>213786</v>
      </c>
      <c r="C4" s="5" t="n">
        <v>187232</v>
      </c>
      <c r="D4" s="5" t="n">
        <v>201246</v>
      </c>
    </row>
    <row r="5">
      <c r="A5" s="3" t="inlineStr">
        <is>
          <t>Costs of sales:</t>
        </is>
      </c>
    </row>
    <row r="6">
      <c r="A6" s="4" t="inlineStr">
        <is>
          <t>Costs of sales</t>
        </is>
      </c>
      <c r="B6" s="6" t="n">
        <v>174461</v>
      </c>
      <c r="C6" s="6" t="n">
        <v>149821</v>
      </c>
      <c r="D6" s="6" t="n">
        <v>163727</v>
      </c>
    </row>
    <row r="7">
      <c r="A7" s="4" t="inlineStr">
        <is>
          <t>Gross margin</t>
        </is>
      </c>
      <c r="B7" s="6" t="n">
        <v>39325</v>
      </c>
      <c r="C7" s="6" t="n">
        <v>37411</v>
      </c>
      <c r="D7" s="6" t="n">
        <v>37519</v>
      </c>
    </row>
    <row r="8">
      <c r="A8" s="3" t="inlineStr">
        <is>
          <t>Operating expenses:</t>
        </is>
      </c>
    </row>
    <row r="9">
      <c r="A9" s="4" t="inlineStr">
        <is>
          <t>Selling, general and administrative</t>
        </is>
      </c>
      <c r="B9" s="6" t="n">
        <v>46196</v>
      </c>
      <c r="C9" s="6" t="n">
        <v>38068</v>
      </c>
      <c r="D9" s="6" t="n">
        <v>35810</v>
      </c>
    </row>
    <row r="10">
      <c r="A10" s="4" t="inlineStr">
        <is>
          <t>Research and development</t>
        </is>
      </c>
      <c r="B10" s="6" t="n">
        <v>19252</v>
      </c>
      <c r="C10" s="6" t="n">
        <v>13372</v>
      </c>
      <c r="D10" s="6" t="n">
        <v>12412</v>
      </c>
    </row>
    <row r="11">
      <c r="A11" s="4" t="inlineStr">
        <is>
          <t>Amortization of identifiable intangible assets</t>
        </is>
      </c>
      <c r="B11" s="6" t="n">
        <v>1163</v>
      </c>
      <c r="C11" s="6" t="n">
        <v>156</v>
      </c>
      <c r="D11" s="6" t="n">
        <v>22</v>
      </c>
    </row>
    <row r="12">
      <c r="A12" s="4" t="inlineStr">
        <is>
          <t>Adjustment to contingent consideration liability</t>
        </is>
      </c>
      <c r="B12" s="6" t="n">
        <v>-3340</v>
      </c>
      <c r="C12" s="6" t="n">
        <v>0</v>
      </c>
      <c r="D12" s="6" t="n">
        <v>-450</v>
      </c>
    </row>
    <row r="13">
      <c r="A13" s="4" t="inlineStr">
        <is>
          <t>Operating expenses</t>
        </is>
      </c>
      <c r="B13" s="6" t="n">
        <v>63271</v>
      </c>
      <c r="C13" s="6" t="n">
        <v>51596</v>
      </c>
      <c r="D13" s="6" t="n">
        <v>47794</v>
      </c>
    </row>
    <row r="14">
      <c r="A14" s="4" t="inlineStr">
        <is>
          <t>Operating loss</t>
        </is>
      </c>
      <c r="B14" s="6" t="n">
        <v>-23946</v>
      </c>
      <c r="C14" s="6" t="n">
        <v>-14185</v>
      </c>
      <c r="D14" s="6" t="n">
        <v>-10275</v>
      </c>
    </row>
    <row r="15">
      <c r="A15" s="4" t="inlineStr">
        <is>
          <t>Other income (expense) – net</t>
        </is>
      </c>
      <c r="B15" s="6" t="n">
        <v>808</v>
      </c>
      <c r="C15" s="6" t="n">
        <v>-449</v>
      </c>
      <c r="D15" s="6" t="n">
        <v>683</v>
      </c>
    </row>
    <row r="16">
      <c r="A16" s="4" t="inlineStr">
        <is>
          <t>Loss on extinguishment of debt</t>
        </is>
      </c>
      <c r="B16" s="6" t="n">
        <v>-8123</v>
      </c>
      <c r="C16" s="6" t="n">
        <v>0</v>
      </c>
      <c r="D16" s="6" t="n">
        <v>0</v>
      </c>
    </row>
    <row r="17">
      <c r="A17" s="4" t="inlineStr">
        <is>
          <t>Interest expense – net</t>
        </is>
      </c>
      <c r="B17" s="6" t="n">
        <v>-8287</v>
      </c>
      <c r="C17" s="6" t="n">
        <v>-4571</v>
      </c>
      <c r="D17" s="6" t="n">
        <v>-387</v>
      </c>
    </row>
    <row r="18">
      <c r="A18" s="4" t="inlineStr">
        <is>
          <t>Loss before benefit from (provision for) income taxes</t>
        </is>
      </c>
      <c r="B18" s="6" t="n">
        <v>-39548</v>
      </c>
      <c r="C18" s="6" t="n">
        <v>-19205</v>
      </c>
      <c r="D18" s="6" t="n">
        <v>-9979</v>
      </c>
    </row>
    <row r="19">
      <c r="A19" s="4" t="inlineStr">
        <is>
          <t>Benefit from (provision for) income taxes</t>
        </is>
      </c>
      <c r="B19" s="6" t="n">
        <v>2986</v>
      </c>
      <c r="C19" s="6" t="n">
        <v>3634</v>
      </c>
      <c r="D19" s="6" t="n">
        <v>-14143</v>
      </c>
    </row>
    <row r="20">
      <c r="A20" s="4" t="inlineStr">
        <is>
          <t>Net loss</t>
        </is>
      </c>
      <c r="B20" s="5" t="n">
        <v>-36562</v>
      </c>
      <c r="C20" s="5" t="n">
        <v>-15571</v>
      </c>
      <c r="D20" s="5" t="n">
        <v>-24122</v>
      </c>
    </row>
    <row r="21">
      <c r="A21" s="4" t="inlineStr">
        <is>
          <t>Net loss per share (basic and diluted) (in dollars per share)</t>
        </is>
      </c>
      <c r="B21" s="7" t="n">
        <v>-1.92</v>
      </c>
      <c r="C21" s="7" t="n">
        <v>-0.96</v>
      </c>
      <c r="D21" s="7" t="n">
        <v>-1.5</v>
      </c>
    </row>
    <row r="22">
      <c r="A22" s="4" t="inlineStr">
        <is>
          <t>Weighted average shares outstanding (basic and diluted) (in shares)</t>
        </is>
      </c>
      <c r="B22" s="6" t="n">
        <v>19014</v>
      </c>
      <c r="C22" s="6" t="n">
        <v>16223</v>
      </c>
      <c r="D22" s="6" t="n">
        <v>16041</v>
      </c>
    </row>
    <row r="23">
      <c r="A23" s="4" t="inlineStr">
        <is>
          <t>Product</t>
        </is>
      </c>
    </row>
    <row r="24">
      <c r="A24" s="3" t="inlineStr">
        <is>
          <t>Net revenues:</t>
        </is>
      </c>
    </row>
    <row r="25">
      <c r="A25" s="4" t="inlineStr">
        <is>
          <t>Revenue</t>
        </is>
      </c>
      <c r="B25" s="5" t="n">
        <v>73228</v>
      </c>
      <c r="C25" s="5" t="n">
        <v>66329</v>
      </c>
      <c r="D25" s="5" t="n">
        <v>78787</v>
      </c>
    </row>
    <row r="26">
      <c r="A26" s="3" t="inlineStr">
        <is>
          <t>Costs of sales:</t>
        </is>
      </c>
    </row>
    <row r="27">
      <c r="A27" s="4" t="inlineStr">
        <is>
          <t>Costs of sales</t>
        </is>
      </c>
      <c r="B27" s="6" t="n">
        <v>58887</v>
      </c>
      <c r="C27" s="6" t="n">
        <v>51189</v>
      </c>
      <c r="D27" s="6" t="n">
        <v>60694</v>
      </c>
    </row>
    <row r="28">
      <c r="A28" s="4" t="inlineStr">
        <is>
          <t>Service</t>
        </is>
      </c>
    </row>
    <row r="29">
      <c r="A29" s="3" t="inlineStr">
        <is>
          <t>Net revenues:</t>
        </is>
      </c>
    </row>
    <row r="30">
      <c r="A30" s="4" t="inlineStr">
        <is>
          <t>Revenue</t>
        </is>
      </c>
      <c r="B30" s="6" t="n">
        <v>69284</v>
      </c>
      <c r="C30" s="6" t="n">
        <v>56978</v>
      </c>
      <c r="D30" s="6" t="n">
        <v>55282</v>
      </c>
    </row>
    <row r="31">
      <c r="A31" s="3" t="inlineStr">
        <is>
          <t>Costs of sales:</t>
        </is>
      </c>
    </row>
    <row r="32">
      <c r="A32" s="4" t="inlineStr">
        <is>
          <t>Costs of sales</t>
        </is>
      </c>
      <c r="B32" s="6" t="n">
        <v>49933</v>
      </c>
      <c r="C32" s="6" t="n">
        <v>40389</v>
      </c>
      <c r="D32" s="6" t="n">
        <v>43051</v>
      </c>
    </row>
    <row r="33">
      <c r="A33" s="4" t="inlineStr">
        <is>
          <t>Contract</t>
        </is>
      </c>
    </row>
    <row r="34">
      <c r="A34" s="3" t="inlineStr">
        <is>
          <t>Net revenues:</t>
        </is>
      </c>
    </row>
    <row r="35">
      <c r="A35" s="4" t="inlineStr">
        <is>
          <t>Revenue</t>
        </is>
      </c>
      <c r="B35" s="6" t="n">
        <v>71274</v>
      </c>
      <c r="C35" s="6" t="n">
        <v>63925</v>
      </c>
      <c r="D35" s="6" t="n">
        <v>67177</v>
      </c>
    </row>
    <row r="36">
      <c r="A36" s="3" t="inlineStr">
        <is>
          <t>Costs of sales:</t>
        </is>
      </c>
    </row>
    <row r="37">
      <c r="A37" s="4" t="inlineStr">
        <is>
          <t>Costs of sales</t>
        </is>
      </c>
      <c r="B37" s="5" t="n">
        <v>65641</v>
      </c>
      <c r="C37" s="5" t="n">
        <v>58243</v>
      </c>
      <c r="D37" s="5" t="n">
        <v>599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Dec. 31, 2020</t>
        </is>
      </c>
      <c r="C1" s="2" t="inlineStr">
        <is>
          <t>Dec. 31, 2019</t>
        </is>
      </c>
    </row>
    <row r="2">
      <c r="A2" s="3" t="inlineStr">
        <is>
          <t>Accounting Policies [Abstract]</t>
        </is>
      </c>
    </row>
    <row r="3">
      <c r="A3" s="4" t="inlineStr">
        <is>
          <t>Cash</t>
        </is>
      </c>
      <c r="B3" s="5" t="n">
        <v>59700</v>
      </c>
      <c r="C3" s="5" t="n">
        <v>5617</v>
      </c>
    </row>
    <row r="4">
      <c r="A4" s="4" t="inlineStr">
        <is>
          <t>Money market funds</t>
        </is>
      </c>
      <c r="B4" s="6" t="n">
        <v>120986</v>
      </c>
      <c r="C4" s="6" t="n">
        <v>22419</v>
      </c>
    </row>
    <row r="5">
      <c r="A5" s="4" t="inlineStr">
        <is>
          <t>Total cash and cash equivalents</t>
        </is>
      </c>
      <c r="B5" s="5" t="n">
        <v>180686</v>
      </c>
      <c r="C5" s="5" t="n">
        <v>280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dentifiable Intangible Assets and Goodwill Components of Identifiable Intangible Assets (Details) - USD ($) $ in Thousands</t>
        </is>
      </c>
      <c r="B1" s="2" t="inlineStr">
        <is>
          <t>12 Months Ended</t>
        </is>
      </c>
    </row>
    <row r="2">
      <c r="B2" s="2" t="inlineStr">
        <is>
          <t>Dec. 31, 2020</t>
        </is>
      </c>
      <c r="C2" s="2" t="inlineStr">
        <is>
          <t>Dec. 31, 2019</t>
        </is>
      </c>
    </row>
    <row r="3">
      <c r="A3" s="3" t="inlineStr">
        <is>
          <t>Finite-Lived Intangible Assets, Net [Abstract]</t>
        </is>
      </c>
    </row>
    <row r="4">
      <c r="A4" s="4" t="inlineStr">
        <is>
          <t>Finite-lived intangible assets, gross</t>
        </is>
      </c>
      <c r="B4" s="5" t="n">
        <v>46470</v>
      </c>
      <c r="C4" s="5" t="n">
        <v>42437</v>
      </c>
    </row>
    <row r="5">
      <c r="A5" s="4" t="inlineStr">
        <is>
          <t>Less accumulated amortization</t>
        </is>
      </c>
      <c r="B5" s="6" t="n">
        <v>-20265</v>
      </c>
      <c r="C5" s="6" t="n">
        <v>-12389</v>
      </c>
    </row>
    <row r="6">
      <c r="A6" s="4" t="inlineStr">
        <is>
          <t>Total</t>
        </is>
      </c>
      <c r="B6" s="6" t="n">
        <v>26205</v>
      </c>
      <c r="C6" s="6" t="n">
        <v>30048</v>
      </c>
    </row>
    <row r="7">
      <c r="A7" s="3" t="inlineStr">
        <is>
          <t>Indefinite-lived Intangible Assets [Line Items]</t>
        </is>
      </c>
    </row>
    <row r="8">
      <c r="A8" s="4" t="inlineStr">
        <is>
          <t>Intangible assets – net</t>
        </is>
      </c>
      <c r="B8" s="5" t="n">
        <v>33121</v>
      </c>
      <c r="C8" s="6" t="n">
        <v>32948</v>
      </c>
    </row>
    <row r="9">
      <c r="A9" s="4" t="inlineStr">
        <is>
          <t>Maximum</t>
        </is>
      </c>
    </row>
    <row r="10">
      <c r="A10" s="3" t="inlineStr">
        <is>
          <t>Finite-Lived Intangible Assets, Net [Abstract]</t>
        </is>
      </c>
    </row>
    <row r="11">
      <c r="A11" s="4" t="inlineStr">
        <is>
          <t>Useful life</t>
        </is>
      </c>
      <c r="B11" s="4" t="inlineStr">
        <is>
          <t>5 years</t>
        </is>
      </c>
    </row>
    <row r="12">
      <c r="A12" s="4" t="inlineStr">
        <is>
          <t>Minimum</t>
        </is>
      </c>
    </row>
    <row r="13">
      <c r="A13" s="3" t="inlineStr">
        <is>
          <t>Finite-Lived Intangible Assets, Net [Abstract]</t>
        </is>
      </c>
    </row>
    <row r="14">
      <c r="A14" s="4" t="inlineStr">
        <is>
          <t>Useful life</t>
        </is>
      </c>
      <c r="B14" s="4" t="inlineStr">
        <is>
          <t>3 years</t>
        </is>
      </c>
    </row>
    <row r="15">
      <c r="A15" s="4" t="inlineStr">
        <is>
          <t>Internally developed software costs not meeting general release threshold</t>
        </is>
      </c>
    </row>
    <row r="16">
      <c r="A16" s="3" t="inlineStr">
        <is>
          <t>Indefinite-lived Intangible Assets [Line Items]</t>
        </is>
      </c>
    </row>
    <row r="17">
      <c r="A17" s="4" t="inlineStr">
        <is>
          <t>Indefinite-lived intangible assets, gross</t>
        </is>
      </c>
      <c r="B17" s="5" t="n">
        <v>6516</v>
      </c>
      <c r="C17" s="6" t="n">
        <v>2500</v>
      </c>
    </row>
    <row r="18">
      <c r="A18" s="4" t="inlineStr">
        <is>
          <t>Trade names (non-amortizable)</t>
        </is>
      </c>
    </row>
    <row r="19">
      <c r="A19" s="3" t="inlineStr">
        <is>
          <t>Indefinite-lived Intangible Assets [Line Items]</t>
        </is>
      </c>
    </row>
    <row r="20">
      <c r="A20" s="4" t="inlineStr">
        <is>
          <t>Indefinite-lived intangible assets, gross</t>
        </is>
      </c>
      <c r="B20" s="6" t="n">
        <v>400</v>
      </c>
      <c r="C20" s="6" t="n">
        <v>400</v>
      </c>
    </row>
    <row r="21">
      <c r="A21" s="4" t="inlineStr">
        <is>
          <t>Software</t>
        </is>
      </c>
    </row>
    <row r="22">
      <c r="A22" s="3" t="inlineStr">
        <is>
          <t>Finite-Lived Intangible Assets, Net [Abstract]</t>
        </is>
      </c>
    </row>
    <row r="23">
      <c r="A23" s="4" t="inlineStr">
        <is>
          <t>Finite-lived intangible assets, gross</t>
        </is>
      </c>
      <c r="B23" s="5" t="n">
        <v>40170</v>
      </c>
      <c r="C23" s="6" t="n">
        <v>36137</v>
      </c>
    </row>
    <row r="24">
      <c r="A24" s="4" t="inlineStr">
        <is>
          <t>Software | Maximum</t>
        </is>
      </c>
    </row>
    <row r="25">
      <c r="A25" s="3" t="inlineStr">
        <is>
          <t>Finite-Lived Intangible Assets, Net [Abstract]</t>
        </is>
      </c>
    </row>
    <row r="26">
      <c r="A26" s="4" t="inlineStr">
        <is>
          <t>Useful life</t>
        </is>
      </c>
      <c r="B26" s="4" t="inlineStr">
        <is>
          <t>7 years</t>
        </is>
      </c>
    </row>
    <row r="27">
      <c r="A27" s="4" t="inlineStr">
        <is>
          <t>Software | Minimum</t>
        </is>
      </c>
    </row>
    <row r="28">
      <c r="A28" s="3" t="inlineStr">
        <is>
          <t>Finite-Lived Intangible Assets, Net [Abstract]</t>
        </is>
      </c>
    </row>
    <row r="29">
      <c r="A29" s="4" t="inlineStr">
        <is>
          <t>Useful life</t>
        </is>
      </c>
      <c r="B29" s="4" t="inlineStr">
        <is>
          <t>3 years</t>
        </is>
      </c>
    </row>
    <row r="30">
      <c r="A30" s="4" t="inlineStr">
        <is>
          <t>Customer relationships</t>
        </is>
      </c>
    </row>
    <row r="31">
      <c r="A31" s="3" t="inlineStr">
        <is>
          <t>Finite-Lived Intangible Assets, Net [Abstract]</t>
        </is>
      </c>
    </row>
    <row r="32">
      <c r="A32" s="4" t="inlineStr">
        <is>
          <t>Finite-lived intangible assets, gross</t>
        </is>
      </c>
      <c r="B32" s="5" t="n">
        <v>4860</v>
      </c>
      <c r="C32" s="6" t="n">
        <v>4860</v>
      </c>
    </row>
    <row r="33">
      <c r="A33" s="4" t="inlineStr">
        <is>
          <t>Useful life</t>
        </is>
      </c>
      <c r="B33" s="4" t="inlineStr">
        <is>
          <t>7 years</t>
        </is>
      </c>
    </row>
    <row r="34">
      <c r="A34" s="4" t="inlineStr">
        <is>
          <t>Trade name</t>
        </is>
      </c>
    </row>
    <row r="35">
      <c r="A35" s="3" t="inlineStr">
        <is>
          <t>Finite-Lived Intangible Assets, Net [Abstract]</t>
        </is>
      </c>
    </row>
    <row r="36">
      <c r="A36" s="4" t="inlineStr">
        <is>
          <t>Finite-lived intangible assets, gross</t>
        </is>
      </c>
      <c r="B36" s="5" t="n">
        <v>1410</v>
      </c>
      <c r="C36" s="6" t="n">
        <v>1410</v>
      </c>
    </row>
    <row r="37">
      <c r="A37" s="4" t="inlineStr">
        <is>
          <t>Trade name | Maximum</t>
        </is>
      </c>
    </row>
    <row r="38">
      <c r="A38" s="3" t="inlineStr">
        <is>
          <t>Finite-Lived Intangible Assets, Net [Abstract]</t>
        </is>
      </c>
    </row>
    <row r="39">
      <c r="A39" s="4" t="inlineStr">
        <is>
          <t>Useful life</t>
        </is>
      </c>
      <c r="B39" s="4" t="inlineStr">
        <is>
          <t>5 years</t>
        </is>
      </c>
    </row>
    <row r="40">
      <c r="A40" s="4" t="inlineStr">
        <is>
          <t>Trade name | Minimum</t>
        </is>
      </c>
    </row>
    <row r="41">
      <c r="A41" s="3" t="inlineStr">
        <is>
          <t>Finite-Lived Intangible Assets, Net [Abstract]</t>
        </is>
      </c>
    </row>
    <row r="42">
      <c r="A42" s="4" t="inlineStr">
        <is>
          <t>Useful life</t>
        </is>
      </c>
      <c r="B42" s="4" t="inlineStr">
        <is>
          <t>2 years</t>
        </is>
      </c>
    </row>
    <row r="43">
      <c r="A43" s="4" t="inlineStr">
        <is>
          <t>Non-compete agreements</t>
        </is>
      </c>
    </row>
    <row r="44">
      <c r="A44" s="3" t="inlineStr">
        <is>
          <t>Finite-Lived Intangible Assets, Net [Abstract]</t>
        </is>
      </c>
    </row>
    <row r="45">
      <c r="A45" s="4" t="inlineStr">
        <is>
          <t>Finite-lived intangible assets, gross</t>
        </is>
      </c>
      <c r="B45" s="5" t="n">
        <v>30</v>
      </c>
      <c r="C45" s="5" t="n">
        <v>30</v>
      </c>
    </row>
    <row r="46">
      <c r="A46" s="4" t="inlineStr">
        <is>
          <t>Useful life</t>
        </is>
      </c>
      <c r="B46" s="4" t="inlineStr">
        <is>
          <t>1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uture Amortization of Intangible Assets (Details) - USD ($) $ in Thousands</t>
        </is>
      </c>
      <c r="B1" s="2" t="inlineStr">
        <is>
          <t>Dec. 31, 2020</t>
        </is>
      </c>
      <c r="C1" s="2" t="inlineStr">
        <is>
          <t>Dec. 31, 2019</t>
        </is>
      </c>
    </row>
    <row r="2">
      <c r="A2" s="3" t="inlineStr">
        <is>
          <t>Future amortization of intangible assets [Abstract]</t>
        </is>
      </c>
    </row>
    <row r="3">
      <c r="A3" s="4" t="inlineStr">
        <is>
          <t>2021</t>
        </is>
      </c>
      <c r="B3" s="5" t="n">
        <v>7215</v>
      </c>
    </row>
    <row r="4">
      <c r="A4" s="4" t="inlineStr">
        <is>
          <t>2022</t>
        </is>
      </c>
      <c r="B4" s="6" t="n">
        <v>5762</v>
      </c>
    </row>
    <row r="5">
      <c r="A5" s="4" t="inlineStr">
        <is>
          <t>2023</t>
        </is>
      </c>
      <c r="B5" s="6" t="n">
        <v>3760</v>
      </c>
    </row>
    <row r="6">
      <c r="A6" s="4" t="inlineStr">
        <is>
          <t>2024</t>
        </is>
      </c>
      <c r="B6" s="6" t="n">
        <v>3360</v>
      </c>
    </row>
    <row r="7">
      <c r="A7" s="4" t="inlineStr">
        <is>
          <t>2025</t>
        </is>
      </c>
      <c r="B7" s="6" t="n">
        <v>3186</v>
      </c>
    </row>
    <row r="8">
      <c r="A8" s="4" t="inlineStr">
        <is>
          <t>Thereafter</t>
        </is>
      </c>
      <c r="B8" s="6" t="n">
        <v>2922</v>
      </c>
    </row>
    <row r="9">
      <c r="A9" s="4" t="inlineStr">
        <is>
          <t>Total</t>
        </is>
      </c>
      <c r="B9" s="5" t="n">
        <v>26205</v>
      </c>
      <c r="C9" s="5" t="n">
        <v>300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Weighted Average Shares Outstanding for the Basic and Diluted Earning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Basic and diluted earnings per share computations [Abstract]</t>
        </is>
      </c>
    </row>
    <row r="4">
      <c r="A4" s="4" t="inlineStr">
        <is>
          <t>Net loss</t>
        </is>
      </c>
      <c r="B4" s="5" t="n">
        <v>-36562</v>
      </c>
      <c r="C4" s="5" t="n">
        <v>-15571</v>
      </c>
      <c r="D4" s="5" t="n">
        <v>-24122</v>
      </c>
    </row>
    <row r="5">
      <c r="A5" s="3" t="inlineStr">
        <is>
          <t>Basic:</t>
        </is>
      </c>
    </row>
    <row r="6">
      <c r="A6" s="4" t="inlineStr">
        <is>
          <t>Weighted average common shares (in shares)</t>
        </is>
      </c>
      <c r="B6" s="6" t="n">
        <v>19014</v>
      </c>
      <c r="C6" s="6" t="n">
        <v>16223</v>
      </c>
      <c r="D6" s="6" t="n">
        <v>16041</v>
      </c>
    </row>
    <row r="7">
      <c r="A7" s="4" t="inlineStr">
        <is>
          <t>Loss from per common share, basic (in dollars per share)</t>
        </is>
      </c>
      <c r="B7" s="7" t="n">
        <v>-1.92</v>
      </c>
      <c r="C7" s="7" t="n">
        <v>-0.96</v>
      </c>
      <c r="D7" s="7" t="n">
        <v>-1.5</v>
      </c>
    </row>
    <row r="8">
      <c r="A8" s="3" t="inlineStr">
        <is>
          <t>Diluted:</t>
        </is>
      </c>
    </row>
    <row r="9">
      <c r="A9" s="4" t="inlineStr">
        <is>
          <t>Weighted average common shares (in shares)</t>
        </is>
      </c>
      <c r="B9" s="6" t="n">
        <v>19014</v>
      </c>
      <c r="C9" s="6" t="n">
        <v>16223</v>
      </c>
      <c r="D9" s="6" t="n">
        <v>16041</v>
      </c>
    </row>
    <row r="10">
      <c r="A10" s="4" t="inlineStr">
        <is>
          <t>Loss per common share, diluted (in dollars per share)</t>
        </is>
      </c>
      <c r="B10" s="7" t="n">
        <v>-1.92</v>
      </c>
      <c r="C10" s="7" t="n">
        <v>-0.96</v>
      </c>
      <c r="D10" s="7" t="n">
        <v>-1.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5" t="n">
        <v>41386</v>
      </c>
      <c r="C4" s="5" t="n">
        <v>11051</v>
      </c>
    </row>
    <row r="5">
      <c r="A5" s="4" t="inlineStr">
        <is>
          <t>Acquisition of businesses</t>
        </is>
      </c>
      <c r="C5" s="6" t="n">
        <v>30335</v>
      </c>
    </row>
    <row r="6">
      <c r="A6" s="4" t="inlineStr">
        <is>
          <t>Working capital adjustment</t>
        </is>
      </c>
      <c r="B6" s="6" t="n">
        <v>-172</v>
      </c>
    </row>
    <row r="7">
      <c r="A7" s="4" t="inlineStr">
        <is>
          <t>Goodwill, ending balance</t>
        </is>
      </c>
      <c r="B7" s="5" t="n">
        <v>41214</v>
      </c>
      <c r="C7" s="5" t="n">
        <v>4138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Narrative (Details) - USD ($)</t>
        </is>
      </c>
      <c r="B1" s="2" t="inlineStr">
        <is>
          <t>Dec. 18, 2019</t>
        </is>
      </c>
      <c r="C1" s="2" t="inlineStr">
        <is>
          <t>Sep. 30, 2019</t>
        </is>
      </c>
      <c r="D1" s="2" t="inlineStr">
        <is>
          <t>Jun. 30, 2020</t>
        </is>
      </c>
      <c r="E1" s="2" t="inlineStr">
        <is>
          <t>Dec. 31, 2020</t>
        </is>
      </c>
      <c r="F1" s="2" t="inlineStr">
        <is>
          <t>Dec. 31, 2019</t>
        </is>
      </c>
      <c r="G1" s="2" t="inlineStr">
        <is>
          <t>Dec. 31, 2018</t>
        </is>
      </c>
    </row>
    <row r="2">
      <c r="A2" s="3" t="inlineStr">
        <is>
          <t>Business Acquisition [Line Items]</t>
        </is>
      </c>
    </row>
    <row r="3">
      <c r="A3" s="4" t="inlineStr">
        <is>
          <t>Fair value of assets acquired</t>
        </is>
      </c>
      <c r="B3" s="5" t="n">
        <v>55929000</v>
      </c>
    </row>
    <row r="4">
      <c r="A4" s="4" t="inlineStr">
        <is>
          <t>Goodwill</t>
        </is>
      </c>
      <c r="B4" s="6" t="n">
        <v>30163000</v>
      </c>
      <c r="E4" s="5" t="n">
        <v>41214000</v>
      </c>
      <c r="F4" s="5" t="n">
        <v>41386000</v>
      </c>
      <c r="G4" s="5" t="n">
        <v>11051000</v>
      </c>
    </row>
    <row r="5">
      <c r="A5" s="4" t="inlineStr">
        <is>
          <t>Consideration of business acquisition</t>
        </is>
      </c>
      <c r="B5" s="6" t="n">
        <v>49833000</v>
      </c>
    </row>
    <row r="6">
      <c r="A6" s="4" t="inlineStr">
        <is>
          <t>Settlement of working capital for acquisition</t>
        </is>
      </c>
      <c r="E6" s="6" t="n">
        <v>191000</v>
      </c>
      <c r="F6" s="6" t="n">
        <v>0</v>
      </c>
      <c r="G6" s="6" t="n">
        <v>0</v>
      </c>
    </row>
    <row r="7">
      <c r="A7" s="4" t="inlineStr">
        <is>
          <t>Value of the Earn-Out</t>
        </is>
      </c>
      <c r="E7" s="6" t="n">
        <v>0</v>
      </c>
    </row>
    <row r="8">
      <c r="A8" s="4" t="inlineStr">
        <is>
          <t>Change in fair value of contingent consideration</t>
        </is>
      </c>
      <c r="E8" s="6" t="n">
        <v>3340000</v>
      </c>
      <c r="F8" s="6" t="n">
        <v>0</v>
      </c>
      <c r="G8" s="5" t="n">
        <v>450000</v>
      </c>
    </row>
    <row r="9">
      <c r="A9" s="4" t="inlineStr">
        <is>
          <t>Developed Technology Rights</t>
        </is>
      </c>
    </row>
    <row r="10">
      <c r="A10" s="3" t="inlineStr">
        <is>
          <t>Business Acquisition [Line Items]</t>
        </is>
      </c>
    </row>
    <row r="11">
      <c r="A11" s="4" t="inlineStr">
        <is>
          <t>Finite-lived intangible assets</t>
        </is>
      </c>
      <c r="B11" s="6" t="n">
        <v>17600000</v>
      </c>
    </row>
    <row r="12">
      <c r="A12" s="4" t="inlineStr">
        <is>
          <t>Customer Relationships</t>
        </is>
      </c>
    </row>
    <row r="13">
      <c r="A13" s="3" t="inlineStr">
        <is>
          <t>Business Acquisition [Line Items]</t>
        </is>
      </c>
    </row>
    <row r="14">
      <c r="A14" s="4" t="inlineStr">
        <is>
          <t>Finite-lived intangible assets</t>
        </is>
      </c>
      <c r="B14" s="6" t="n">
        <v>4700000</v>
      </c>
    </row>
    <row r="15">
      <c r="A15" s="4" t="inlineStr">
        <is>
          <t>Drive-Thru Communications Systems, 3M</t>
        </is>
      </c>
    </row>
    <row r="16">
      <c r="A16" s="3" t="inlineStr">
        <is>
          <t>Business Acquisition [Line Items]</t>
        </is>
      </c>
    </row>
    <row r="17">
      <c r="A17" s="4" t="inlineStr">
        <is>
          <t>Business acquisition, purchase price</t>
        </is>
      </c>
      <c r="C17" s="5" t="n">
        <v>8400000</v>
      </c>
    </row>
    <row r="18">
      <c r="A18" s="4" t="inlineStr">
        <is>
          <t>Fair value of assets acquired</t>
        </is>
      </c>
      <c r="B18" s="6" t="n">
        <v>8412000</v>
      </c>
      <c r="C18" s="6" t="n">
        <v>8400000</v>
      </c>
    </row>
    <row r="19">
      <c r="A19" s="4" t="inlineStr">
        <is>
          <t>Goodwill</t>
        </is>
      </c>
      <c r="B19" s="6" t="n">
        <v>2390000</v>
      </c>
      <c r="C19" s="6" t="n">
        <v>2400000</v>
      </c>
    </row>
    <row r="20">
      <c r="A20" s="4" t="inlineStr">
        <is>
          <t>Warranty liability assumed</t>
        </is>
      </c>
      <c r="C20" s="6" t="n">
        <v>1400000</v>
      </c>
    </row>
    <row r="21">
      <c r="A21" s="4" t="inlineStr">
        <is>
          <t>Business acquisition, cash paid</t>
        </is>
      </c>
      <c r="C21" s="6" t="n">
        <v>7000000</v>
      </c>
    </row>
    <row r="22">
      <c r="A22" s="4" t="inlineStr">
        <is>
          <t>Consideration of business acquisition</t>
        </is>
      </c>
      <c r="B22" s="6" t="n">
        <v>7000000</v>
      </c>
    </row>
    <row r="23">
      <c r="A23" s="4" t="inlineStr">
        <is>
          <t>Revenue of acquiree</t>
        </is>
      </c>
      <c r="E23" s="6" t="n">
        <v>18500000</v>
      </c>
      <c r="F23" s="6" t="n">
        <v>3200000</v>
      </c>
    </row>
    <row r="24">
      <c r="A24" s="4" t="inlineStr">
        <is>
          <t>Drive-Thru Communications Systems, 3M | Developed Technology Rights</t>
        </is>
      </c>
    </row>
    <row r="25">
      <c r="A25" s="3" t="inlineStr">
        <is>
          <t>Business Acquisition [Line Items]</t>
        </is>
      </c>
    </row>
    <row r="26">
      <c r="A26" s="4" t="inlineStr">
        <is>
          <t>Finite-lived intangible assets</t>
        </is>
      </c>
      <c r="B26" s="6" t="n">
        <v>1200000</v>
      </c>
      <c r="C26" s="6" t="n">
        <v>1200000</v>
      </c>
    </row>
    <row r="27">
      <c r="A27" s="4" t="inlineStr">
        <is>
          <t>Drive-Thru Communications Systems, 3M | Customer Relationships</t>
        </is>
      </c>
    </row>
    <row r="28">
      <c r="A28" s="3" t="inlineStr">
        <is>
          <t>Business Acquisition [Line Items]</t>
        </is>
      </c>
    </row>
    <row r="29">
      <c r="A29" s="4" t="inlineStr">
        <is>
          <t>Finite-lived intangible assets</t>
        </is>
      </c>
      <c r="B29" s="6" t="n">
        <v>3600000</v>
      </c>
      <c r="C29" s="5" t="n">
        <v>3600000</v>
      </c>
    </row>
    <row r="30">
      <c r="A30" s="4" t="inlineStr">
        <is>
          <t>AccSys LLC (Restaurant Magic)</t>
        </is>
      </c>
    </row>
    <row r="31">
      <c r="A31" s="3" t="inlineStr">
        <is>
          <t>Business Acquisition [Line Items]</t>
        </is>
      </c>
    </row>
    <row r="32">
      <c r="A32" s="4" t="inlineStr">
        <is>
          <t>Fair value of assets acquired</t>
        </is>
      </c>
      <c r="B32" s="6" t="n">
        <v>47517000</v>
      </c>
    </row>
    <row r="33">
      <c r="A33" s="4" t="inlineStr">
        <is>
          <t>Goodwill</t>
        </is>
      </c>
      <c r="B33" s="6" t="n">
        <v>27773000</v>
      </c>
    </row>
    <row r="34">
      <c r="A34" s="4" t="inlineStr">
        <is>
          <t>Business acquisition, cash paid</t>
        </is>
      </c>
      <c r="B34" s="5" t="n">
        <v>12800000</v>
      </c>
    </row>
    <row r="35">
      <c r="A35" s="4" t="inlineStr">
        <is>
          <t>Percentage of interest acquired of limited liability company</t>
        </is>
      </c>
      <c r="B35" s="4" t="inlineStr">
        <is>
          <t>100.00%</t>
        </is>
      </c>
    </row>
    <row r="36">
      <c r="A36" s="4" t="inlineStr">
        <is>
          <t>Consideration of business acquisition</t>
        </is>
      </c>
      <c r="B36" s="5" t="n">
        <v>42833000</v>
      </c>
    </row>
    <row r="37">
      <c r="A37" s="4" t="inlineStr">
        <is>
          <t>Settlement of working capital for acquisition</t>
        </is>
      </c>
      <c r="D37" s="5" t="n">
        <v>200000</v>
      </c>
    </row>
    <row r="38">
      <c r="A38" s="4" t="inlineStr">
        <is>
          <t>Business acquisition, paid in shares</t>
        </is>
      </c>
      <c r="B38" s="5" t="n">
        <v>27500000</v>
      </c>
    </row>
    <row r="39">
      <c r="A39" s="4" t="inlineStr">
        <is>
          <t>Value of the Earn-Out</t>
        </is>
      </c>
      <c r="E39" s="6" t="n">
        <v>0</v>
      </c>
      <c r="F39" s="6" t="n">
        <v>3300000</v>
      </c>
    </row>
    <row r="40">
      <c r="A40" s="4" t="inlineStr">
        <is>
          <t>Change in fair value of contingent consideration</t>
        </is>
      </c>
      <c r="E40" s="6" t="n">
        <v>3300000</v>
      </c>
    </row>
    <row r="41">
      <c r="A41" s="4" t="inlineStr">
        <is>
          <t>Revenue of acquiree</t>
        </is>
      </c>
      <c r="E41" s="5" t="n">
        <v>8400000</v>
      </c>
      <c r="F41" s="5" t="n">
        <v>300000</v>
      </c>
    </row>
    <row r="42">
      <c r="A42" s="4" t="inlineStr">
        <is>
          <t>AccSys LLC (Restaurant Magic) | Restricted stock units</t>
        </is>
      </c>
    </row>
    <row r="43">
      <c r="A43" s="3" t="inlineStr">
        <is>
          <t>Business Acquisition [Line Items]</t>
        </is>
      </c>
    </row>
    <row r="44">
      <c r="A44" s="4" t="inlineStr">
        <is>
          <t>Equity interest issued (in shares)</t>
        </is>
      </c>
      <c r="E44" s="6" t="n">
        <v>2000000</v>
      </c>
    </row>
    <row r="45">
      <c r="A45" s="4" t="inlineStr">
        <is>
          <t>AccSys LLC (Restaurant Magic) | Minimum</t>
        </is>
      </c>
    </row>
    <row r="46">
      <c r="A46" s="3" t="inlineStr">
        <is>
          <t>Business Acquisition [Line Items]</t>
        </is>
      </c>
    </row>
    <row r="47">
      <c r="A47" s="4" t="inlineStr">
        <is>
          <t>Estimated useful lives</t>
        </is>
      </c>
      <c r="B47" s="4" t="inlineStr">
        <is>
          <t>2 years</t>
        </is>
      </c>
    </row>
    <row r="48">
      <c r="A48" s="4" t="inlineStr">
        <is>
          <t>AccSys LLC (Restaurant Magic) | Maximum</t>
        </is>
      </c>
    </row>
    <row r="49">
      <c r="A49" s="3" t="inlineStr">
        <is>
          <t>Business Acquisition [Line Items]</t>
        </is>
      </c>
    </row>
    <row r="50">
      <c r="A50" s="4" t="inlineStr">
        <is>
          <t>Estimated useful lives</t>
        </is>
      </c>
      <c r="B50" s="4" t="inlineStr">
        <is>
          <t>7 years</t>
        </is>
      </c>
    </row>
    <row r="51">
      <c r="A51" s="4" t="inlineStr">
        <is>
          <t>AccSys LLC (Restaurant Magic) | Cash Or Subordinated Promissory Notes</t>
        </is>
      </c>
    </row>
    <row r="52">
      <c r="A52" s="3" t="inlineStr">
        <is>
          <t>Business Acquisition [Line Items]</t>
        </is>
      </c>
    </row>
    <row r="53">
      <c r="A53" s="4" t="inlineStr">
        <is>
          <t>Earn outs payable</t>
        </is>
      </c>
      <c r="B53" s="4" t="inlineStr">
        <is>
          <t>50.00%</t>
        </is>
      </c>
    </row>
    <row r="54">
      <c r="A54" s="4" t="inlineStr">
        <is>
          <t>AccSys LLC (Restaurant Magic) | Restricted Shares Of Common Stock</t>
        </is>
      </c>
    </row>
    <row r="55">
      <c r="A55" s="3" t="inlineStr">
        <is>
          <t>Business Acquisition [Line Items]</t>
        </is>
      </c>
    </row>
    <row r="56">
      <c r="A56" s="4" t="inlineStr">
        <is>
          <t>Earn outs payable</t>
        </is>
      </c>
      <c r="B56" s="4" t="inlineStr">
        <is>
          <t>50.00%</t>
        </is>
      </c>
    </row>
    <row r="57">
      <c r="A57" s="4" t="inlineStr">
        <is>
          <t>AccSys LLC (Restaurant Magic) | Subordinate Promissory Note</t>
        </is>
      </c>
    </row>
    <row r="58">
      <c r="A58" s="3" t="inlineStr">
        <is>
          <t>Business Acquisition [Line Items]</t>
        </is>
      </c>
    </row>
    <row r="59">
      <c r="A59" s="4" t="inlineStr">
        <is>
          <t>Warranty liability assumed</t>
        </is>
      </c>
      <c r="B59" s="5" t="n">
        <v>2000000</v>
      </c>
    </row>
    <row r="60">
      <c r="A60" s="4" t="inlineStr">
        <is>
          <t>AccSys LLC (Restaurant Magic) | Developed Technology Rights</t>
        </is>
      </c>
    </row>
    <row r="61">
      <c r="A61" s="3" t="inlineStr">
        <is>
          <t>Business Acquisition [Line Items]</t>
        </is>
      </c>
    </row>
    <row r="62">
      <c r="A62" s="4" t="inlineStr">
        <is>
          <t>Finite-lived intangible assets</t>
        </is>
      </c>
      <c r="B62" s="6" t="n">
        <v>16400000</v>
      </c>
    </row>
    <row r="63">
      <c r="A63" s="4" t="inlineStr">
        <is>
          <t>AccSys LLC (Restaurant Magic) | Customer Relationships</t>
        </is>
      </c>
    </row>
    <row r="64">
      <c r="A64" s="3" t="inlineStr">
        <is>
          <t>Business Acquisition [Line Items]</t>
        </is>
      </c>
    </row>
    <row r="65">
      <c r="A65" s="4" t="inlineStr">
        <is>
          <t>Finite-lived intangible assets</t>
        </is>
      </c>
      <c r="B65" s="5" t="n">
        <v>11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Recognized Identified Assets Acquired and Liabilities Assumed (Details) - USD ($) $ in Thousands</t>
        </is>
      </c>
      <c r="B1" s="2" t="inlineStr">
        <is>
          <t>Dec. 31, 2020</t>
        </is>
      </c>
      <c r="C1" s="2" t="inlineStr">
        <is>
          <t>Dec. 31, 2019</t>
        </is>
      </c>
      <c r="D1" s="2" t="inlineStr">
        <is>
          <t>Dec. 18, 2019</t>
        </is>
      </c>
      <c r="E1" s="2" t="inlineStr">
        <is>
          <t>Sep. 30, 2019</t>
        </is>
      </c>
      <c r="F1" s="2" t="inlineStr">
        <is>
          <t>Dec. 31, 2018</t>
        </is>
      </c>
    </row>
    <row r="2">
      <c r="A2" s="3" t="inlineStr">
        <is>
          <t>Acquired Finite-Lived Intangible Assets [Line Items]</t>
        </is>
      </c>
    </row>
    <row r="3">
      <c r="A3" s="4" t="inlineStr">
        <is>
          <t>Tangible assets</t>
        </is>
      </c>
      <c r="D3" s="5" t="n">
        <v>1344</v>
      </c>
    </row>
    <row r="4">
      <c r="A4" s="4" t="inlineStr">
        <is>
          <t>Goodwill</t>
        </is>
      </c>
      <c r="B4" s="5" t="n">
        <v>41214</v>
      </c>
      <c r="C4" s="5" t="n">
        <v>41386</v>
      </c>
      <c r="D4" s="6" t="n">
        <v>30163</v>
      </c>
      <c r="F4" s="5" t="n">
        <v>11051</v>
      </c>
    </row>
    <row r="5">
      <c r="A5" s="4" t="inlineStr">
        <is>
          <t>Property, plant and equipment – net</t>
        </is>
      </c>
      <c r="D5" s="6" t="n">
        <v>712</v>
      </c>
    </row>
    <row r="6">
      <c r="A6" s="4" t="inlineStr">
        <is>
          <t>Total assets</t>
        </is>
      </c>
      <c r="D6" s="6" t="n">
        <v>55929</v>
      </c>
    </row>
    <row r="7">
      <c r="A7" s="4" t="inlineStr">
        <is>
          <t>Accounts payable and accrued expenses</t>
        </is>
      </c>
      <c r="D7" s="6" t="n">
        <v>629</v>
      </c>
    </row>
    <row r="8">
      <c r="A8" s="4" t="inlineStr">
        <is>
          <t>Warranty liability</t>
        </is>
      </c>
      <c r="D8" s="6" t="n">
        <v>1412</v>
      </c>
    </row>
    <row r="9">
      <c r="A9" s="4" t="inlineStr">
        <is>
          <t>Deferred revenue</t>
        </is>
      </c>
      <c r="D9" s="6" t="n">
        <v>715</v>
      </c>
    </row>
    <row r="10">
      <c r="A10" s="4" t="inlineStr">
        <is>
          <t>Earn-Out liability</t>
        </is>
      </c>
      <c r="D10" s="6" t="n">
        <v>3340</v>
      </c>
    </row>
    <row r="11">
      <c r="A11" s="4" t="inlineStr">
        <is>
          <t>Consideration paid</t>
        </is>
      </c>
      <c r="D11" s="6" t="n">
        <v>49833</v>
      </c>
    </row>
    <row r="12">
      <c r="A12" s="4" t="inlineStr">
        <is>
          <t>Developed technology</t>
        </is>
      </c>
    </row>
    <row r="13">
      <c r="A13" s="3" t="inlineStr">
        <is>
          <t>Acquired Finite-Lived Intangible Assets [Line Items]</t>
        </is>
      </c>
    </row>
    <row r="14">
      <c r="A14" s="4" t="inlineStr">
        <is>
          <t>Finite-lived intangible assets</t>
        </is>
      </c>
      <c r="D14" s="6" t="n">
        <v>17600</v>
      </c>
    </row>
    <row r="15">
      <c r="A15" s="4" t="inlineStr">
        <is>
          <t>Customer relationships</t>
        </is>
      </c>
    </row>
    <row r="16">
      <c r="A16" s="3" t="inlineStr">
        <is>
          <t>Acquired Finite-Lived Intangible Assets [Line Items]</t>
        </is>
      </c>
    </row>
    <row r="17">
      <c r="A17" s="4" t="inlineStr">
        <is>
          <t>Finite-lived intangible assets</t>
        </is>
      </c>
      <c r="D17" s="6" t="n">
        <v>4700</v>
      </c>
    </row>
    <row r="18">
      <c r="A18" s="4" t="inlineStr">
        <is>
          <t>Trade name</t>
        </is>
      </c>
    </row>
    <row r="19">
      <c r="A19" s="3" t="inlineStr">
        <is>
          <t>Acquired Finite-Lived Intangible Assets [Line Items]</t>
        </is>
      </c>
    </row>
    <row r="20">
      <c r="A20" s="4" t="inlineStr">
        <is>
          <t>Finite-lived intangible assets</t>
        </is>
      </c>
      <c r="D20" s="6" t="n">
        <v>900</v>
      </c>
    </row>
    <row r="21">
      <c r="A21" s="4" t="inlineStr">
        <is>
          <t>Trademark</t>
        </is>
      </c>
    </row>
    <row r="22">
      <c r="A22" s="3" t="inlineStr">
        <is>
          <t>Acquired Finite-Lived Intangible Assets [Line Items]</t>
        </is>
      </c>
    </row>
    <row r="23">
      <c r="A23" s="4" t="inlineStr">
        <is>
          <t>Finite-lived intangible assets</t>
        </is>
      </c>
      <c r="D23" s="6" t="n">
        <v>510</v>
      </c>
    </row>
    <row r="24">
      <c r="A24" s="4" t="inlineStr">
        <is>
          <t>Drive-Thru Communications Systems, 3M</t>
        </is>
      </c>
    </row>
    <row r="25">
      <c r="A25" s="3" t="inlineStr">
        <is>
          <t>Acquired Finite-Lived Intangible Assets [Line Items]</t>
        </is>
      </c>
    </row>
    <row r="26">
      <c r="A26" s="4" t="inlineStr">
        <is>
          <t>Tangible assets</t>
        </is>
      </c>
      <c r="D26" s="6" t="n">
        <v>0</v>
      </c>
    </row>
    <row r="27">
      <c r="A27" s="4" t="inlineStr">
        <is>
          <t>Goodwill</t>
        </is>
      </c>
      <c r="D27" s="6" t="n">
        <v>2390</v>
      </c>
      <c r="E27" s="5" t="n">
        <v>2400</v>
      </c>
    </row>
    <row r="28">
      <c r="A28" s="4" t="inlineStr">
        <is>
          <t>Property, plant and equipment – net</t>
        </is>
      </c>
      <c r="D28" s="6" t="n">
        <v>712</v>
      </c>
    </row>
    <row r="29">
      <c r="A29" s="4" t="inlineStr">
        <is>
          <t>Total assets</t>
        </is>
      </c>
      <c r="D29" s="6" t="n">
        <v>8412</v>
      </c>
      <c r="E29" s="6" t="n">
        <v>8400</v>
      </c>
    </row>
    <row r="30">
      <c r="A30" s="4" t="inlineStr">
        <is>
          <t>Accounts payable and accrued expenses</t>
        </is>
      </c>
      <c r="D30" s="6" t="n">
        <v>0</v>
      </c>
    </row>
    <row r="31">
      <c r="A31" s="4" t="inlineStr">
        <is>
          <t>Warranty liability</t>
        </is>
      </c>
      <c r="D31" s="6" t="n">
        <v>1412</v>
      </c>
    </row>
    <row r="32">
      <c r="A32" s="4" t="inlineStr">
        <is>
          <t>Deferred revenue</t>
        </is>
      </c>
      <c r="D32" s="6" t="n">
        <v>0</v>
      </c>
    </row>
    <row r="33">
      <c r="A33" s="4" t="inlineStr">
        <is>
          <t>Earn-Out liability</t>
        </is>
      </c>
      <c r="D33" s="6" t="n">
        <v>0</v>
      </c>
    </row>
    <row r="34">
      <c r="A34" s="4" t="inlineStr">
        <is>
          <t>Consideration paid</t>
        </is>
      </c>
      <c r="D34" s="6" t="n">
        <v>7000</v>
      </c>
    </row>
    <row r="35">
      <c r="A35" s="4" t="inlineStr">
        <is>
          <t>Drive-Thru Communications Systems, 3M | Developed technology</t>
        </is>
      </c>
    </row>
    <row r="36">
      <c r="A36" s="3" t="inlineStr">
        <is>
          <t>Acquired Finite-Lived Intangible Assets [Line Items]</t>
        </is>
      </c>
    </row>
    <row r="37">
      <c r="A37" s="4" t="inlineStr">
        <is>
          <t>Finite-lived intangible assets</t>
        </is>
      </c>
      <c r="D37" s="6" t="n">
        <v>1200</v>
      </c>
      <c r="E37" s="6" t="n">
        <v>1200</v>
      </c>
    </row>
    <row r="38">
      <c r="A38" s="4" t="inlineStr">
        <is>
          <t>Drive-Thru Communications Systems, 3M | Customer relationships</t>
        </is>
      </c>
    </row>
    <row r="39">
      <c r="A39" s="3" t="inlineStr">
        <is>
          <t>Acquired Finite-Lived Intangible Assets [Line Items]</t>
        </is>
      </c>
    </row>
    <row r="40">
      <c r="A40" s="4" t="inlineStr">
        <is>
          <t>Finite-lived intangible assets</t>
        </is>
      </c>
      <c r="D40" s="6" t="n">
        <v>3600</v>
      </c>
      <c r="E40" s="5" t="n">
        <v>3600</v>
      </c>
    </row>
    <row r="41">
      <c r="A41" s="4" t="inlineStr">
        <is>
          <t>Drive-Thru Communications Systems, 3M | Trade name</t>
        </is>
      </c>
    </row>
    <row r="42">
      <c r="A42" s="3" t="inlineStr">
        <is>
          <t>Acquired Finite-Lived Intangible Assets [Line Items]</t>
        </is>
      </c>
    </row>
    <row r="43">
      <c r="A43" s="4" t="inlineStr">
        <is>
          <t>Finite-lived intangible assets</t>
        </is>
      </c>
      <c r="D43" s="6" t="n">
        <v>0</v>
      </c>
    </row>
    <row r="44">
      <c r="A44" s="4" t="inlineStr">
        <is>
          <t>Drive-Thru Communications Systems, 3M | Trademark</t>
        </is>
      </c>
    </row>
    <row r="45">
      <c r="A45" s="3" t="inlineStr">
        <is>
          <t>Acquired Finite-Lived Intangible Assets [Line Items]</t>
        </is>
      </c>
    </row>
    <row r="46">
      <c r="A46" s="4" t="inlineStr">
        <is>
          <t>Finite-lived intangible assets</t>
        </is>
      </c>
      <c r="D46" s="6" t="n">
        <v>510</v>
      </c>
    </row>
    <row r="47">
      <c r="A47" s="4" t="inlineStr">
        <is>
          <t>Accsys llc (restaurant magic)</t>
        </is>
      </c>
    </row>
    <row r="48">
      <c r="A48" s="3" t="inlineStr">
        <is>
          <t>Acquired Finite-Lived Intangible Assets [Line Items]</t>
        </is>
      </c>
    </row>
    <row r="49">
      <c r="A49" s="4" t="inlineStr">
        <is>
          <t>Tangible assets</t>
        </is>
      </c>
      <c r="D49" s="6" t="n">
        <v>1344</v>
      </c>
    </row>
    <row r="50">
      <c r="A50" s="4" t="inlineStr">
        <is>
          <t>Goodwill</t>
        </is>
      </c>
      <c r="D50" s="6" t="n">
        <v>27773</v>
      </c>
    </row>
    <row r="51">
      <c r="A51" s="4" t="inlineStr">
        <is>
          <t>Property, plant and equipment – net</t>
        </is>
      </c>
      <c r="D51" s="6" t="n">
        <v>0</v>
      </c>
    </row>
    <row r="52">
      <c r="A52" s="4" t="inlineStr">
        <is>
          <t>Total assets</t>
        </is>
      </c>
      <c r="D52" s="6" t="n">
        <v>47517</v>
      </c>
    </row>
    <row r="53">
      <c r="A53" s="4" t="inlineStr">
        <is>
          <t>Accounts payable and accrued expenses</t>
        </is>
      </c>
      <c r="D53" s="6" t="n">
        <v>629</v>
      </c>
    </row>
    <row r="54">
      <c r="A54" s="4" t="inlineStr">
        <is>
          <t>Warranty liability</t>
        </is>
      </c>
      <c r="D54" s="6" t="n">
        <v>0</v>
      </c>
    </row>
    <row r="55">
      <c r="A55" s="4" t="inlineStr">
        <is>
          <t>Deferred revenue</t>
        </is>
      </c>
      <c r="D55" s="6" t="n">
        <v>715</v>
      </c>
    </row>
    <row r="56">
      <c r="A56" s="4" t="inlineStr">
        <is>
          <t>Earn-Out liability</t>
        </is>
      </c>
      <c r="D56" s="6" t="n">
        <v>3340</v>
      </c>
    </row>
    <row r="57">
      <c r="A57" s="4" t="inlineStr">
        <is>
          <t>Consideration paid</t>
        </is>
      </c>
      <c r="D57" s="6" t="n">
        <v>42833</v>
      </c>
    </row>
    <row r="58">
      <c r="A58" s="4" t="inlineStr">
        <is>
          <t>Accsys llc (restaurant magic) | Developed technology</t>
        </is>
      </c>
    </row>
    <row r="59">
      <c r="A59" s="3" t="inlineStr">
        <is>
          <t>Acquired Finite-Lived Intangible Assets [Line Items]</t>
        </is>
      </c>
    </row>
    <row r="60">
      <c r="A60" s="4" t="inlineStr">
        <is>
          <t>Finite-lived intangible assets</t>
        </is>
      </c>
      <c r="D60" s="6" t="n">
        <v>16400</v>
      </c>
    </row>
    <row r="61">
      <c r="A61" s="4" t="inlineStr">
        <is>
          <t>Accsys llc (restaurant magic) | Customer relationships</t>
        </is>
      </c>
    </row>
    <row r="62">
      <c r="A62" s="3" t="inlineStr">
        <is>
          <t>Acquired Finite-Lived Intangible Assets [Line Items]</t>
        </is>
      </c>
    </row>
    <row r="63">
      <c r="A63" s="4" t="inlineStr">
        <is>
          <t>Finite-lived intangible assets</t>
        </is>
      </c>
      <c r="D63" s="6" t="n">
        <v>1100</v>
      </c>
    </row>
    <row r="64">
      <c r="A64" s="4" t="inlineStr">
        <is>
          <t>Accsys llc (restaurant magic) | Trade name</t>
        </is>
      </c>
    </row>
    <row r="65">
      <c r="A65" s="3" t="inlineStr">
        <is>
          <t>Acquired Finite-Lived Intangible Assets [Line Items]</t>
        </is>
      </c>
    </row>
    <row r="66">
      <c r="A66" s="4" t="inlineStr">
        <is>
          <t>Finite-lived intangible assets</t>
        </is>
      </c>
      <c r="D66" s="6" t="n">
        <v>900</v>
      </c>
    </row>
    <row r="67">
      <c r="A67" s="4" t="inlineStr">
        <is>
          <t>Accsys llc (restaurant magic) | Trademark</t>
        </is>
      </c>
    </row>
    <row r="68">
      <c r="A68" s="3" t="inlineStr">
        <is>
          <t>Acquired Finite-Lived Intangible Assets [Line Items]</t>
        </is>
      </c>
    </row>
    <row r="69">
      <c r="A69" s="4" t="inlineStr">
        <is>
          <t>Finite-lived intangible assets</t>
        </is>
      </c>
      <c r="D69"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Acquisitions - Pro Forma Information (Details) $ in Thousands</t>
        </is>
      </c>
      <c r="B1" s="2" t="inlineStr">
        <is>
          <t>12 Months Ended</t>
        </is>
      </c>
    </row>
    <row r="2">
      <c r="B2" s="2" t="inlineStr">
        <is>
          <t>Dec. 31, 2019USD ($)</t>
        </is>
      </c>
    </row>
    <row r="3">
      <c r="A3" s="4" t="inlineStr">
        <is>
          <t>Drive-Thru and Restaurant Magic</t>
        </is>
      </c>
    </row>
    <row r="4">
      <c r="A4" s="3" t="inlineStr">
        <is>
          <t>Business Acquisition [Line Items]</t>
        </is>
      </c>
    </row>
    <row r="5">
      <c r="A5" s="4" t="inlineStr">
        <is>
          <t>Total revenue</t>
        </is>
      </c>
      <c r="B5" s="5" t="n">
        <v>20880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Dec. 31, 2020</t>
        </is>
      </c>
      <c r="C2" s="2" t="inlineStr">
        <is>
          <t>Dec. 31, 2019</t>
        </is>
      </c>
    </row>
    <row r="3">
      <c r="A3" s="3" t="inlineStr">
        <is>
          <t>Disaggregation of Revenue [Line Items]</t>
        </is>
      </c>
    </row>
    <row r="4">
      <c r="A4" s="4" t="inlineStr">
        <is>
          <t>Performance obligation, contract term</t>
        </is>
      </c>
      <c r="B4" s="4" t="inlineStr">
        <is>
          <t>12</t>
        </is>
      </c>
    </row>
    <row r="5">
      <c r="A5" s="4" t="inlineStr">
        <is>
          <t>Customer deposits</t>
        </is>
      </c>
      <c r="B5" s="8" t="n">
        <v>1.5</v>
      </c>
      <c r="C5" s="8" t="n">
        <v>3.5</v>
      </c>
    </row>
    <row r="6">
      <c r="A6" s="4" t="inlineStr">
        <is>
          <t>Minimum</t>
        </is>
      </c>
    </row>
    <row r="7">
      <c r="A7" s="3" t="inlineStr">
        <is>
          <t>Disaggregation of Revenue [Line Items]</t>
        </is>
      </c>
    </row>
    <row r="8">
      <c r="A8" s="4" t="inlineStr">
        <is>
          <t>Payment period</t>
        </is>
      </c>
      <c r="B8" s="4" t="inlineStr">
        <is>
          <t>30 days</t>
        </is>
      </c>
    </row>
    <row r="9">
      <c r="A9" s="4" t="inlineStr">
        <is>
          <t>Maximum</t>
        </is>
      </c>
    </row>
    <row r="10">
      <c r="A10" s="3" t="inlineStr">
        <is>
          <t>Disaggregation of Revenue [Line Items]</t>
        </is>
      </c>
    </row>
    <row r="11">
      <c r="A11" s="4" t="inlineStr">
        <is>
          <t>Payment period</t>
        </is>
      </c>
      <c r="B11" s="4" t="inlineStr">
        <is>
          <t>9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Performance Obligation (Details) - USD ($) $ in Thousands</t>
        </is>
      </c>
      <c r="B1" s="2" t="inlineStr">
        <is>
          <t>Dec. 31, 2020</t>
        </is>
      </c>
      <c r="C1" s="2" t="inlineStr">
        <is>
          <t>Dec. 31, 2019</t>
        </is>
      </c>
      <c r="D1" s="2" t="inlineStr">
        <is>
          <t>Dec. 31, 2018</t>
        </is>
      </c>
    </row>
    <row r="2">
      <c r="A2" s="3" t="inlineStr">
        <is>
          <t>Revenue, Remaining Performance Obligation, Expected Timing of Satisfaction [Line Items]</t>
        </is>
      </c>
    </row>
    <row r="3">
      <c r="A3" s="4" t="inlineStr">
        <is>
          <t>Performance obligations</t>
        </is>
      </c>
      <c r="B3" s="5" t="n">
        <v>11082</v>
      </c>
      <c r="C3" s="5" t="n">
        <v>12486</v>
      </c>
      <c r="D3" s="5" t="n">
        <v>12813</v>
      </c>
    </row>
    <row r="4">
      <c r="A4" s="4" t="inlineStr">
        <is>
          <t>Current under one year</t>
        </is>
      </c>
    </row>
    <row r="5">
      <c r="A5" s="3" t="inlineStr">
        <is>
          <t>Revenue, Remaining Performance Obligation, Expected Timing of Satisfaction [Line Items]</t>
        </is>
      </c>
    </row>
    <row r="6">
      <c r="A6" s="4" t="inlineStr">
        <is>
          <t>Performance obligations</t>
        </is>
      </c>
      <c r="B6" s="6" t="n">
        <v>9506</v>
      </c>
      <c r="C6" s="6" t="n">
        <v>12084</v>
      </c>
    </row>
    <row r="7">
      <c r="A7" s="4" t="inlineStr">
        <is>
          <t>Current under one year | Restaurant/Retail</t>
        </is>
      </c>
    </row>
    <row r="8">
      <c r="A8" s="3" t="inlineStr">
        <is>
          <t>Revenue, Remaining Performance Obligation, Expected Timing of Satisfaction [Line Items]</t>
        </is>
      </c>
    </row>
    <row r="9">
      <c r="A9" s="4" t="inlineStr">
        <is>
          <t>Performance obligations</t>
        </is>
      </c>
      <c r="B9" s="6" t="n">
        <v>9506</v>
      </c>
      <c r="C9" s="6" t="n">
        <v>12084</v>
      </c>
    </row>
    <row r="10">
      <c r="A10" s="4" t="inlineStr">
        <is>
          <t>Current under one year | Government</t>
        </is>
      </c>
    </row>
    <row r="11">
      <c r="A11" s="3" t="inlineStr">
        <is>
          <t>Revenue, Remaining Performance Obligation, Expected Timing of Satisfaction [Line Items]</t>
        </is>
      </c>
    </row>
    <row r="12">
      <c r="A12" s="4" t="inlineStr">
        <is>
          <t>Performance obligations</t>
        </is>
      </c>
      <c r="B12" s="6" t="n">
        <v>0</v>
      </c>
      <c r="C12" s="6" t="n">
        <v>0</v>
      </c>
    </row>
    <row r="13">
      <c r="A13" s="4" t="inlineStr">
        <is>
          <t>Non-current over one year</t>
        </is>
      </c>
    </row>
    <row r="14">
      <c r="A14" s="3" t="inlineStr">
        <is>
          <t>Revenue, Remaining Performance Obligation, Expected Timing of Satisfaction [Line Items]</t>
        </is>
      </c>
    </row>
    <row r="15">
      <c r="A15" s="4" t="inlineStr">
        <is>
          <t>Performance obligations</t>
        </is>
      </c>
      <c r="B15" s="6" t="n">
        <v>3082</v>
      </c>
      <c r="C15" s="6" t="n">
        <v>3916</v>
      </c>
    </row>
    <row r="16">
      <c r="A16" s="4" t="inlineStr">
        <is>
          <t>Non-current over one year | Restaurant/Retail</t>
        </is>
      </c>
    </row>
    <row r="17">
      <c r="A17" s="3" t="inlineStr">
        <is>
          <t>Revenue, Remaining Performance Obligation, Expected Timing of Satisfaction [Line Items]</t>
        </is>
      </c>
    </row>
    <row r="18">
      <c r="A18" s="4" t="inlineStr">
        <is>
          <t>Performance obligations</t>
        </is>
      </c>
      <c r="B18" s="6" t="n">
        <v>3082</v>
      </c>
      <c r="C18" s="6" t="n">
        <v>3916</v>
      </c>
    </row>
    <row r="19">
      <c r="A19" s="4" t="inlineStr">
        <is>
          <t>Non-current over one year | Government</t>
        </is>
      </c>
    </row>
    <row r="20">
      <c r="A20" s="3" t="inlineStr">
        <is>
          <t>Revenue, Remaining Performance Obligation, Expected Timing of Satisfaction [Line Items]</t>
        </is>
      </c>
    </row>
    <row r="21">
      <c r="A21" s="4" t="inlineStr">
        <is>
          <t>Performance obligations</t>
        </is>
      </c>
      <c r="B21" s="5" t="n">
        <v>0</v>
      </c>
      <c r="C21"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5" t="n">
        <v>-36562</v>
      </c>
      <c r="C4" s="5" t="n">
        <v>-15571</v>
      </c>
      <c r="D4" s="5" t="n">
        <v>-24122</v>
      </c>
    </row>
    <row r="5">
      <c r="A5" s="3" t="inlineStr">
        <is>
          <t>Other comprehensive loss, net of applicable tax:</t>
        </is>
      </c>
    </row>
    <row r="6">
      <c r="A6" s="4" t="inlineStr">
        <is>
          <t>Foreign currency translation adjustments</t>
        </is>
      </c>
      <c r="B6" s="6" t="n">
        <v>1432</v>
      </c>
      <c r="C6" s="6" t="n">
        <v>-1115</v>
      </c>
      <c r="D6" s="6" t="n">
        <v>-823</v>
      </c>
    </row>
    <row r="7">
      <c r="A7" s="4" t="inlineStr">
        <is>
          <t>Comprehensive loss</t>
        </is>
      </c>
      <c r="B7" s="5" t="n">
        <v>-35130</v>
      </c>
      <c r="C7" s="5" t="n">
        <v>-16686</v>
      </c>
      <c r="D7" s="5" t="n">
        <v>-249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Remaining Performance Obligation (Details)</t>
        </is>
      </c>
      <c r="B1" s="2" t="inlineStr">
        <is>
          <t>Dec. 31, 2020</t>
        </is>
      </c>
    </row>
    <row r="2">
      <c r="A2" s="4" t="inlineStr">
        <is>
          <t>Non-current over one year | Revenue, Remaining Performance Obligation, Expected Timing of Satisfaction, Start Date [Axis]: 2021-01-01</t>
        </is>
      </c>
    </row>
    <row r="3">
      <c r="A3" s="3" t="inlineStr">
        <is>
          <t>Revenue, Remaining Performance Obligation, Expected Timing of Satisfaction [Line Items]</t>
        </is>
      </c>
    </row>
    <row r="4">
      <c r="A4" s="4" t="inlineStr">
        <is>
          <t>Performance obligations, period</t>
        </is>
      </c>
      <c r="B4" s="4" t="inlineStr">
        <is>
          <t>36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eferred Revenue For Long-term (Details) - USD ($) $ in Thousands</t>
        </is>
      </c>
      <c r="B1" s="2" t="inlineStr">
        <is>
          <t>12 Months Ended</t>
        </is>
      </c>
    </row>
    <row r="2">
      <c r="B2" s="2" t="inlineStr">
        <is>
          <t>Dec. 31, 2020</t>
        </is>
      </c>
      <c r="C2" s="2" t="inlineStr">
        <is>
          <t>Dec. 31, 2019</t>
        </is>
      </c>
    </row>
    <row r="3">
      <c r="A3" s="3" t="inlineStr">
        <is>
          <t>Revenue, Remaining Performance Obligation [Roll Forward]</t>
        </is>
      </c>
    </row>
    <row r="4">
      <c r="A4" s="4" t="inlineStr">
        <is>
          <t>Beginning balance</t>
        </is>
      </c>
      <c r="B4" s="5" t="n">
        <v>12486</v>
      </c>
      <c r="C4" s="5" t="n">
        <v>12813</v>
      </c>
    </row>
    <row r="5">
      <c r="A5" s="4" t="inlineStr">
        <is>
          <t>Recognition of deferred revenue</t>
        </is>
      </c>
      <c r="B5" s="6" t="n">
        <v>-11005</v>
      </c>
      <c r="C5" s="6" t="n">
        <v>-7800</v>
      </c>
    </row>
    <row r="6">
      <c r="A6" s="4" t="inlineStr">
        <is>
          <t>Deferral of revenue</t>
        </is>
      </c>
      <c r="B6" s="6" t="n">
        <v>9601</v>
      </c>
      <c r="C6" s="6" t="n">
        <v>7473</v>
      </c>
    </row>
    <row r="7">
      <c r="A7" s="4" t="inlineStr">
        <is>
          <t>Ending balance</t>
        </is>
      </c>
      <c r="B7" s="5" t="n">
        <v>11082</v>
      </c>
      <c r="C7" s="5" t="n">
        <v>1248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5" t="n">
        <v>213786</v>
      </c>
      <c r="C4" s="5" t="n">
        <v>187232</v>
      </c>
      <c r="D4" s="5" t="n">
        <v>201246</v>
      </c>
    </row>
    <row r="5">
      <c r="A5" s="4" t="inlineStr">
        <is>
          <t>Restaurant/Retail | Point in Time</t>
        </is>
      </c>
    </row>
    <row r="6">
      <c r="A6" s="3" t="inlineStr">
        <is>
          <t>Disaggregation of Revenue [Line Items]</t>
        </is>
      </c>
    </row>
    <row r="7">
      <c r="A7" s="4" t="inlineStr">
        <is>
          <t>Revenue</t>
        </is>
      </c>
      <c r="B7" s="6" t="n">
        <v>73228</v>
      </c>
      <c r="C7" s="6" t="n">
        <v>93857</v>
      </c>
      <c r="D7" s="6" t="n">
        <v>101260</v>
      </c>
    </row>
    <row r="8">
      <c r="A8" s="4" t="inlineStr">
        <is>
          <t>Restaurant/Retail | Over Time</t>
        </is>
      </c>
    </row>
    <row r="9">
      <c r="A9" s="3" t="inlineStr">
        <is>
          <t>Disaggregation of Revenue [Line Items]</t>
        </is>
      </c>
    </row>
    <row r="10">
      <c r="A10" s="4" t="inlineStr">
        <is>
          <t>Revenue</t>
        </is>
      </c>
      <c r="B10" s="6" t="n">
        <v>69284</v>
      </c>
      <c r="C10" s="6" t="n">
        <v>29450</v>
      </c>
      <c r="D10" s="6" t="n">
        <v>32809</v>
      </c>
    </row>
    <row r="11">
      <c r="A11" s="4" t="inlineStr">
        <is>
          <t>Restaurant/Retail | Restaurant | Point in Time</t>
        </is>
      </c>
    </row>
    <row r="12">
      <c r="A12" s="3" t="inlineStr">
        <is>
          <t>Disaggregation of Revenue [Line Items]</t>
        </is>
      </c>
    </row>
    <row r="13">
      <c r="A13" s="4" t="inlineStr">
        <is>
          <t>Revenue</t>
        </is>
      </c>
      <c r="B13" s="6" t="n">
        <v>73228</v>
      </c>
      <c r="C13" s="6" t="n">
        <v>92702</v>
      </c>
      <c r="D13" s="6" t="n">
        <v>98353</v>
      </c>
    </row>
    <row r="14">
      <c r="A14" s="4" t="inlineStr">
        <is>
          <t>Restaurant/Retail | Restaurant | Over Time</t>
        </is>
      </c>
    </row>
    <row r="15">
      <c r="A15" s="3" t="inlineStr">
        <is>
          <t>Disaggregation of Revenue [Line Items]</t>
        </is>
      </c>
    </row>
    <row r="16">
      <c r="A16" s="4" t="inlineStr">
        <is>
          <t>Revenue</t>
        </is>
      </c>
      <c r="B16" s="6" t="n">
        <v>69284</v>
      </c>
      <c r="C16" s="6" t="n">
        <v>27224</v>
      </c>
      <c r="D16" s="6" t="n">
        <v>29713</v>
      </c>
    </row>
    <row r="17">
      <c r="A17" s="4" t="inlineStr">
        <is>
          <t>Restaurant/Retail | Grocery | Point in Time</t>
        </is>
      </c>
    </row>
    <row r="18">
      <c r="A18" s="3" t="inlineStr">
        <is>
          <t>Disaggregation of Revenue [Line Items]</t>
        </is>
      </c>
    </row>
    <row r="19">
      <c r="A19" s="4" t="inlineStr">
        <is>
          <t>Revenue</t>
        </is>
      </c>
      <c r="C19" s="6" t="n">
        <v>1155</v>
      </c>
      <c r="D19" s="6" t="n">
        <v>2907</v>
      </c>
    </row>
    <row r="20">
      <c r="A20" s="4" t="inlineStr">
        <is>
          <t>Restaurant/Retail | Grocery | Over Time</t>
        </is>
      </c>
    </row>
    <row r="21">
      <c r="A21" s="3" t="inlineStr">
        <is>
          <t>Disaggregation of Revenue [Line Items]</t>
        </is>
      </c>
    </row>
    <row r="22">
      <c r="A22" s="4" t="inlineStr">
        <is>
          <t>Revenue</t>
        </is>
      </c>
      <c r="C22" s="6" t="n">
        <v>2226</v>
      </c>
      <c r="D22" s="6" t="n">
        <v>3096</v>
      </c>
    </row>
    <row r="23">
      <c r="A23" s="4" t="inlineStr">
        <is>
          <t>Restaurant/Retail | ISR Solutions | Point in Time</t>
        </is>
      </c>
    </row>
    <row r="24">
      <c r="A24" s="3" t="inlineStr">
        <is>
          <t>Disaggregation of Revenue [Line Items]</t>
        </is>
      </c>
    </row>
    <row r="25">
      <c r="A25" s="4" t="inlineStr">
        <is>
          <t>Revenue</t>
        </is>
      </c>
      <c r="B25" s="6" t="n">
        <v>0</v>
      </c>
      <c r="C25" s="6" t="n">
        <v>0</v>
      </c>
      <c r="D25" s="6" t="n">
        <v>0</v>
      </c>
    </row>
    <row r="26">
      <c r="A26" s="4" t="inlineStr">
        <is>
          <t>Restaurant/Retail | ISR Solutions | Over Time</t>
        </is>
      </c>
    </row>
    <row r="27">
      <c r="A27" s="3" t="inlineStr">
        <is>
          <t>Disaggregation of Revenue [Line Items]</t>
        </is>
      </c>
    </row>
    <row r="28">
      <c r="A28" s="4" t="inlineStr">
        <is>
          <t>Revenue</t>
        </is>
      </c>
      <c r="B28" s="6" t="n">
        <v>0</v>
      </c>
      <c r="C28" s="6" t="n">
        <v>0</v>
      </c>
      <c r="D28" s="6" t="n">
        <v>0</v>
      </c>
    </row>
    <row r="29">
      <c r="A29" s="4" t="inlineStr">
        <is>
          <t>Restaurant/Retail | Mission Systems | Point in Time</t>
        </is>
      </c>
    </row>
    <row r="30">
      <c r="A30" s="3" t="inlineStr">
        <is>
          <t>Disaggregation of Revenue [Line Items]</t>
        </is>
      </c>
    </row>
    <row r="31">
      <c r="A31" s="4" t="inlineStr">
        <is>
          <t>Revenue</t>
        </is>
      </c>
      <c r="B31" s="6" t="n">
        <v>0</v>
      </c>
      <c r="C31" s="6" t="n">
        <v>0</v>
      </c>
      <c r="D31" s="6" t="n">
        <v>0</v>
      </c>
    </row>
    <row r="32">
      <c r="A32" s="4" t="inlineStr">
        <is>
          <t>Restaurant/Retail | Mission Systems | Over Time</t>
        </is>
      </c>
    </row>
    <row r="33">
      <c r="A33" s="3" t="inlineStr">
        <is>
          <t>Disaggregation of Revenue [Line Items]</t>
        </is>
      </c>
    </row>
    <row r="34">
      <c r="A34" s="4" t="inlineStr">
        <is>
          <t>Revenue</t>
        </is>
      </c>
      <c r="B34" s="6" t="n">
        <v>0</v>
      </c>
      <c r="C34" s="6" t="n">
        <v>0</v>
      </c>
      <c r="D34" s="6" t="n">
        <v>0</v>
      </c>
    </row>
    <row r="35">
      <c r="A35" s="4" t="inlineStr">
        <is>
          <t>Government | Over Time</t>
        </is>
      </c>
    </row>
    <row r="36">
      <c r="A36" s="3" t="inlineStr">
        <is>
          <t>Disaggregation of Revenue [Line Items]</t>
        </is>
      </c>
    </row>
    <row r="37">
      <c r="A37" s="4" t="inlineStr">
        <is>
          <t>Revenue</t>
        </is>
      </c>
      <c r="B37" s="6" t="n">
        <v>71274</v>
      </c>
      <c r="C37" s="6" t="n">
        <v>63925</v>
      </c>
      <c r="D37" s="6" t="n">
        <v>67177</v>
      </c>
    </row>
    <row r="38">
      <c r="A38" s="4" t="inlineStr">
        <is>
          <t>Government | Restaurant | Over Time</t>
        </is>
      </c>
    </row>
    <row r="39">
      <c r="A39" s="3" t="inlineStr">
        <is>
          <t>Disaggregation of Revenue [Line Items]</t>
        </is>
      </c>
    </row>
    <row r="40">
      <c r="A40" s="4" t="inlineStr">
        <is>
          <t>Revenue</t>
        </is>
      </c>
      <c r="B40" s="6" t="n">
        <v>0</v>
      </c>
      <c r="C40" s="6" t="n">
        <v>0</v>
      </c>
      <c r="D40" s="6" t="n">
        <v>0</v>
      </c>
    </row>
    <row r="41">
      <c r="A41" s="4" t="inlineStr">
        <is>
          <t>Government | Grocery | Over Time</t>
        </is>
      </c>
    </row>
    <row r="42">
      <c r="A42" s="3" t="inlineStr">
        <is>
          <t>Disaggregation of Revenue [Line Items]</t>
        </is>
      </c>
    </row>
    <row r="43">
      <c r="A43" s="4" t="inlineStr">
        <is>
          <t>Revenue</t>
        </is>
      </c>
      <c r="C43" s="6" t="n">
        <v>0</v>
      </c>
      <c r="D43" s="6" t="n">
        <v>0</v>
      </c>
    </row>
    <row r="44">
      <c r="A44" s="4" t="inlineStr">
        <is>
          <t>Government | ISR Solutions | Over Time</t>
        </is>
      </c>
    </row>
    <row r="45">
      <c r="A45" s="3" t="inlineStr">
        <is>
          <t>Disaggregation of Revenue [Line Items]</t>
        </is>
      </c>
    </row>
    <row r="46">
      <c r="A46" s="4" t="inlineStr">
        <is>
          <t>Revenue</t>
        </is>
      </c>
      <c r="B46" s="6" t="n">
        <v>38327</v>
      </c>
      <c r="C46" s="6" t="n">
        <v>30413</v>
      </c>
      <c r="D46" s="6" t="n">
        <v>32381</v>
      </c>
    </row>
    <row r="47">
      <c r="A47" s="4" t="inlineStr">
        <is>
          <t>Government | Mission Systems | Over Time</t>
        </is>
      </c>
    </row>
    <row r="48">
      <c r="A48" s="3" t="inlineStr">
        <is>
          <t>Disaggregation of Revenue [Line Items]</t>
        </is>
      </c>
    </row>
    <row r="49">
      <c r="A49" s="4" t="inlineStr">
        <is>
          <t>Revenue</t>
        </is>
      </c>
      <c r="B49" s="5" t="n">
        <v>32947</v>
      </c>
      <c r="C49" s="5" t="n">
        <v>33512</v>
      </c>
      <c r="D49" s="5" t="n">
        <v>3479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Leases - Narrative (Details) - USD ($) $ in Thousands</t>
        </is>
      </c>
      <c r="B1" s="2" t="inlineStr">
        <is>
          <t>12 Months Ended</t>
        </is>
      </c>
    </row>
    <row r="2">
      <c r="B2" s="2" t="inlineStr">
        <is>
          <t>Dec. 31, 2018</t>
        </is>
      </c>
      <c r="C2" s="2" t="inlineStr">
        <is>
          <t>Dec. 31, 2020</t>
        </is>
      </c>
      <c r="D2" s="2" t="inlineStr">
        <is>
          <t>Dec. 31, 2019</t>
        </is>
      </c>
      <c r="E2" s="2" t="inlineStr">
        <is>
          <t>Jan. 01, 2019</t>
        </is>
      </c>
    </row>
    <row r="3">
      <c r="A3" s="3" t="inlineStr">
        <is>
          <t>Lessee, Lease, Description [Line Items]</t>
        </is>
      </c>
    </row>
    <row r="4">
      <c r="A4" s="4" t="inlineStr">
        <is>
          <t>Operating lease, liability</t>
        </is>
      </c>
      <c r="C4" s="5" t="n">
        <v>2662</v>
      </c>
      <c r="D4" s="5" t="n">
        <v>3081</v>
      </c>
    </row>
    <row r="5">
      <c r="A5" s="4" t="inlineStr">
        <is>
          <t>Lease right-of-use assets</t>
        </is>
      </c>
      <c r="C5" s="5" t="n">
        <v>2569</v>
      </c>
      <c r="D5" s="5" t="n">
        <v>3017</v>
      </c>
    </row>
    <row r="6">
      <c r="A6" s="4" t="inlineStr">
        <is>
          <t>Operating leases, rent expense</t>
        </is>
      </c>
      <c r="B6" s="5" t="n">
        <v>1800</v>
      </c>
    </row>
    <row r="7">
      <c r="A7" s="4" t="inlineStr">
        <is>
          <t>Minimum</t>
        </is>
      </c>
    </row>
    <row r="8">
      <c r="A8" s="3" t="inlineStr">
        <is>
          <t>Lessee, Lease, Description [Line Items]</t>
        </is>
      </c>
    </row>
    <row r="9">
      <c r="A9" s="4" t="inlineStr">
        <is>
          <t>Remaining lease term</t>
        </is>
      </c>
      <c r="C9" s="4" t="inlineStr">
        <is>
          <t>1 year</t>
        </is>
      </c>
    </row>
    <row r="10">
      <c r="A10" s="4" t="inlineStr">
        <is>
          <t>Maximum</t>
        </is>
      </c>
    </row>
    <row r="11">
      <c r="A11" s="3" t="inlineStr">
        <is>
          <t>Lessee, Lease, Description [Line Items]</t>
        </is>
      </c>
    </row>
    <row r="12">
      <c r="A12" s="4" t="inlineStr">
        <is>
          <t>Remaining lease term</t>
        </is>
      </c>
      <c r="C12" s="4" t="inlineStr">
        <is>
          <t>4 years</t>
        </is>
      </c>
    </row>
    <row r="13">
      <c r="A13" s="4" t="inlineStr">
        <is>
          <t>ASU 2016-02</t>
        </is>
      </c>
    </row>
    <row r="14">
      <c r="A14" s="3" t="inlineStr">
        <is>
          <t>Lessee, Lease, Description [Line Items]</t>
        </is>
      </c>
    </row>
    <row r="15">
      <c r="A15" s="4" t="inlineStr">
        <is>
          <t>Operating lease, liability</t>
        </is>
      </c>
      <c r="E15" s="5" t="n">
        <v>4000</v>
      </c>
    </row>
    <row r="16">
      <c r="A16" s="4" t="inlineStr">
        <is>
          <t>Lease right-of-use assets</t>
        </is>
      </c>
      <c r="E16" s="5" t="n">
        <v>4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Cost and Supplemental Cash Flow Information Related to Leases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Total lease expense</t>
        </is>
      </c>
      <c r="B4" s="5" t="n">
        <v>1358</v>
      </c>
      <c r="C4" s="5" t="n">
        <v>1632</v>
      </c>
      <c r="D4" s="5" t="n">
        <v>1798</v>
      </c>
    </row>
    <row r="5">
      <c r="A5" s="3" t="inlineStr">
        <is>
          <t>Cash paid for amounts included in the measurement of lease liabilities:</t>
        </is>
      </c>
    </row>
    <row r="6">
      <c r="A6" s="4" t="inlineStr">
        <is>
          <t>Operating cash flows from leases</t>
        </is>
      </c>
      <c r="B6" s="6" t="n">
        <v>1334</v>
      </c>
      <c r="C6" s="6" t="n">
        <v>1978</v>
      </c>
    </row>
    <row r="7">
      <c r="A7" s="4" t="inlineStr">
        <is>
          <t>Right-of-use assets obtained in exchange for new operating lease liabilities</t>
        </is>
      </c>
      <c r="B7" s="5" t="n">
        <v>801</v>
      </c>
      <c r="C7"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pplemental Balance Sheet Information Related to Leases (Details) - USD ($) $ in Thousands</t>
        </is>
      </c>
      <c r="B1" s="2" t="inlineStr">
        <is>
          <t>Dec. 31, 2020</t>
        </is>
      </c>
      <c r="C1" s="2" t="inlineStr">
        <is>
          <t>Dec. 31, 2019</t>
        </is>
      </c>
    </row>
    <row r="2">
      <c r="A2" s="3" t="inlineStr">
        <is>
          <t>Leases [Abstract]</t>
        </is>
      </c>
    </row>
    <row r="3">
      <c r="A3" s="4" t="inlineStr">
        <is>
          <t>Total lease right-of-use assets</t>
        </is>
      </c>
      <c r="B3" s="5" t="n">
        <v>2569</v>
      </c>
      <c r="C3" s="5" t="n">
        <v>3017</v>
      </c>
    </row>
    <row r="4">
      <c r="A4" s="4" t="inlineStr">
        <is>
          <t>Lease liabilities – current portion</t>
        </is>
      </c>
      <c r="B4" s="6" t="n">
        <v>1200</v>
      </c>
      <c r="C4" s="6" t="n">
        <v>2060</v>
      </c>
    </row>
    <row r="5">
      <c r="A5" s="4" t="inlineStr">
        <is>
          <t>Lease liabilities – net of current portion</t>
        </is>
      </c>
      <c r="B5" s="6" t="n">
        <v>1462</v>
      </c>
      <c r="C5" s="6" t="n">
        <v>1021</v>
      </c>
    </row>
    <row r="6">
      <c r="A6" s="4" t="inlineStr">
        <is>
          <t>Total lease liabilities</t>
        </is>
      </c>
      <c r="B6" s="5" t="n">
        <v>2662</v>
      </c>
      <c r="C6" s="5" t="n">
        <v>3081</v>
      </c>
    </row>
    <row r="7">
      <c r="A7" s="3" t="inlineStr">
        <is>
          <t>Weighted-average remaining lease term</t>
        </is>
      </c>
    </row>
    <row r="8">
      <c r="A8" s="4" t="inlineStr">
        <is>
          <t>Operating leases</t>
        </is>
      </c>
      <c r="B8" s="4" t="inlineStr">
        <is>
          <t>2 years 7 months 6 days</t>
        </is>
      </c>
      <c r="C8" s="4" t="inlineStr">
        <is>
          <t>3 years 3 months 18 days</t>
        </is>
      </c>
    </row>
    <row r="9">
      <c r="A9" s="3" t="inlineStr">
        <is>
          <t>Weighted-average discount rate</t>
        </is>
      </c>
    </row>
    <row r="10">
      <c r="A10" s="4" t="inlineStr">
        <is>
          <t>Operating leases</t>
        </is>
      </c>
      <c r="B10" s="4" t="inlineStr">
        <is>
          <t>4.00%</t>
        </is>
      </c>
      <c r="C10" s="4" t="inlineStr">
        <is>
          <t>4.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for Operating Leases (Details) - USD ($) $ in Thousands</t>
        </is>
      </c>
      <c r="B1" s="2" t="inlineStr">
        <is>
          <t>Dec. 31, 2020</t>
        </is>
      </c>
      <c r="C1" s="2" t="inlineStr">
        <is>
          <t>Dec. 31, 2019</t>
        </is>
      </c>
    </row>
    <row r="2">
      <c r="A2" s="3" t="inlineStr">
        <is>
          <t>Operating leases</t>
        </is>
      </c>
    </row>
    <row r="3">
      <c r="A3" s="4" t="inlineStr">
        <is>
          <t>2021</t>
        </is>
      </c>
      <c r="B3" s="5" t="n">
        <v>1253</v>
      </c>
    </row>
    <row r="4">
      <c r="A4" s="4" t="inlineStr">
        <is>
          <t>2022</t>
        </is>
      </c>
      <c r="B4" s="6" t="n">
        <v>770</v>
      </c>
    </row>
    <row r="5">
      <c r="A5" s="4" t="inlineStr">
        <is>
          <t>2023</t>
        </is>
      </c>
      <c r="B5" s="6" t="n">
        <v>684</v>
      </c>
    </row>
    <row r="6">
      <c r="A6" s="4" t="inlineStr">
        <is>
          <t>2024</t>
        </is>
      </c>
      <c r="B6" s="6" t="n">
        <v>65</v>
      </c>
    </row>
    <row r="7">
      <c r="A7" s="4" t="inlineStr">
        <is>
          <t>2025</t>
        </is>
      </c>
      <c r="B7" s="6" t="n">
        <v>0</v>
      </c>
    </row>
    <row r="8">
      <c r="A8" s="4" t="inlineStr">
        <is>
          <t>Thereafter</t>
        </is>
      </c>
      <c r="B8" s="6" t="n">
        <v>0</v>
      </c>
    </row>
    <row r="9">
      <c r="A9" s="4" t="inlineStr">
        <is>
          <t>Total lease payments</t>
        </is>
      </c>
      <c r="B9" s="6" t="n">
        <v>2772</v>
      </c>
    </row>
    <row r="10">
      <c r="A10" s="4" t="inlineStr">
        <is>
          <t>Less: portion representing imputed interest</t>
        </is>
      </c>
      <c r="B10" s="6" t="n">
        <v>-110</v>
      </c>
    </row>
    <row r="11">
      <c r="A11" s="4" t="inlineStr">
        <is>
          <t>Total lease liabilities</t>
        </is>
      </c>
      <c r="B11" s="5" t="n">
        <v>2662</v>
      </c>
      <c r="C11" s="5" t="n">
        <v>30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ummary of Accounts Receivable, Net (Details) - USD ($) $ in Thousands</t>
        </is>
      </c>
      <c r="B1" s="2" t="inlineStr">
        <is>
          <t>Dec. 31, 2020</t>
        </is>
      </c>
      <c r="C1" s="2" t="inlineStr">
        <is>
          <t>Dec. 31, 2019</t>
        </is>
      </c>
    </row>
    <row r="2">
      <c r="A2" s="3" t="inlineStr">
        <is>
          <t>Accounts, Notes, Loans and Financing Receivable [Line Items]</t>
        </is>
      </c>
    </row>
    <row r="3">
      <c r="A3" s="4" t="inlineStr">
        <is>
          <t>Accounts receivable – net</t>
        </is>
      </c>
      <c r="B3" s="5" t="n">
        <v>42980</v>
      </c>
      <c r="C3" s="5" t="n">
        <v>41774</v>
      </c>
    </row>
    <row r="4">
      <c r="A4" s="4" t="inlineStr">
        <is>
          <t>Government</t>
        </is>
      </c>
    </row>
    <row r="5">
      <c r="A5" s="3" t="inlineStr">
        <is>
          <t>Accounts, Notes, Loans and Financing Receivable [Line Items]</t>
        </is>
      </c>
    </row>
    <row r="6">
      <c r="A6" s="4" t="inlineStr">
        <is>
          <t>Accounts receivable – net</t>
        </is>
      </c>
      <c r="B6" s="6" t="n">
        <v>10277</v>
      </c>
      <c r="C6" s="6" t="n">
        <v>11000</v>
      </c>
    </row>
    <row r="7">
      <c r="A7" s="4" t="inlineStr">
        <is>
          <t>Government | Billed</t>
        </is>
      </c>
    </row>
    <row r="8">
      <c r="A8" s="3" t="inlineStr">
        <is>
          <t>Accounts, Notes, Loans and Financing Receivable [Line Items]</t>
        </is>
      </c>
    </row>
    <row r="9">
      <c r="A9" s="4" t="inlineStr">
        <is>
          <t>Accounts receivable – net</t>
        </is>
      </c>
      <c r="B9" s="6" t="n">
        <v>11225</v>
      </c>
      <c r="C9" s="6" t="n">
        <v>11608</v>
      </c>
    </row>
    <row r="10">
      <c r="A10" s="4" t="inlineStr">
        <is>
          <t>Government | Advanced billings</t>
        </is>
      </c>
    </row>
    <row r="11">
      <c r="A11" s="3" t="inlineStr">
        <is>
          <t>Accounts, Notes, Loans and Financing Receivable [Line Items]</t>
        </is>
      </c>
    </row>
    <row r="12">
      <c r="A12" s="4" t="inlineStr">
        <is>
          <t>Accounts receivable – net</t>
        </is>
      </c>
      <c r="B12" s="6" t="n">
        <v>948</v>
      </c>
      <c r="C12" s="6" t="n">
        <v>608</v>
      </c>
    </row>
    <row r="13">
      <c r="A13" s="4" t="inlineStr">
        <is>
          <t>Restaurant/Retail</t>
        </is>
      </c>
    </row>
    <row r="14">
      <c r="A14" s="3" t="inlineStr">
        <is>
          <t>Accounts, Notes, Loans and Financing Receivable [Line Items]</t>
        </is>
      </c>
    </row>
    <row r="15">
      <c r="A15" s="4" t="inlineStr">
        <is>
          <t>Accounts receivable – net</t>
        </is>
      </c>
      <c r="B15" s="5" t="n">
        <v>32703</v>
      </c>
      <c r="C15" s="5" t="n">
        <v>307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counts Receivable, net - Narrative (Details) - USD ($) $ in Thousands</t>
        </is>
      </c>
      <c r="B1" s="2" t="inlineStr">
        <is>
          <t>Dec. 31, 2020</t>
        </is>
      </c>
      <c r="C1" s="2" t="inlineStr">
        <is>
          <t>Dec. 31, 2019</t>
        </is>
      </c>
      <c r="D1" s="2" t="inlineStr">
        <is>
          <t>Dec. 31, 2018</t>
        </is>
      </c>
    </row>
    <row r="2">
      <c r="A2" s="3" t="inlineStr">
        <is>
          <t>Accounts, Notes, Loans and Financing Receivable [Line Items]</t>
        </is>
      </c>
    </row>
    <row r="3">
      <c r="A3" s="4" t="inlineStr">
        <is>
          <t>Allowances for doubtful accounts</t>
        </is>
      </c>
      <c r="B3" s="5" t="n">
        <v>1400</v>
      </c>
      <c r="C3" s="5" t="n">
        <v>1800</v>
      </c>
    </row>
    <row r="4">
      <c r="A4" s="4" t="inlineStr">
        <is>
          <t>Restaurant/Retail</t>
        </is>
      </c>
    </row>
    <row r="5">
      <c r="A5" s="3" t="inlineStr">
        <is>
          <t>Accounts, Notes, Loans and Financing Receivable [Line Items]</t>
        </is>
      </c>
    </row>
    <row r="6">
      <c r="A6" s="4" t="inlineStr">
        <is>
          <t>Allowances for doubtful accounts</t>
        </is>
      </c>
      <c r="B6" s="5" t="n">
        <v>1416</v>
      </c>
      <c r="C6" s="5" t="n">
        <v>1849</v>
      </c>
      <c r="D6" s="5" t="n">
        <v>13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Accounts Receivable, Allowance for Credit Los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t>
        </is>
      </c>
      <c r="B4" s="5" t="n">
        <v>1800</v>
      </c>
    </row>
    <row r="5">
      <c r="A5" s="4" t="inlineStr">
        <is>
          <t>Provisions</t>
        </is>
      </c>
      <c r="B5" s="6" t="n">
        <v>540</v>
      </c>
      <c r="C5" s="5" t="n">
        <v>830</v>
      </c>
      <c r="D5" s="5" t="n">
        <v>805</v>
      </c>
    </row>
    <row r="6">
      <c r="A6" s="4" t="inlineStr">
        <is>
          <t>Ending balance</t>
        </is>
      </c>
      <c r="B6" s="6" t="n">
        <v>1400</v>
      </c>
      <c r="C6" s="6" t="n">
        <v>1800</v>
      </c>
    </row>
    <row r="7">
      <c r="A7" s="4" t="inlineStr">
        <is>
          <t>Restaurant/Retail</t>
        </is>
      </c>
    </row>
    <row r="8">
      <c r="A8" s="3" t="inlineStr">
        <is>
          <t>Accounts Receivable, Allowance for Credit Loss [Roll Forward]</t>
        </is>
      </c>
    </row>
    <row r="9">
      <c r="A9" s="4" t="inlineStr">
        <is>
          <t>Beginning balance</t>
        </is>
      </c>
      <c r="B9" s="6" t="n">
        <v>1849</v>
      </c>
      <c r="C9" s="6" t="n">
        <v>1351</v>
      </c>
    </row>
    <row r="10">
      <c r="A10" s="4" t="inlineStr">
        <is>
          <t>Provisions</t>
        </is>
      </c>
      <c r="B10" s="6" t="n">
        <v>540</v>
      </c>
      <c r="C10" s="6" t="n">
        <v>940</v>
      </c>
    </row>
    <row r="11">
      <c r="A11" s="4" t="inlineStr">
        <is>
          <t>Write-offs</t>
        </is>
      </c>
      <c r="B11" s="6" t="n">
        <v>-969</v>
      </c>
      <c r="C11" s="6" t="n">
        <v>-442</v>
      </c>
    </row>
    <row r="12">
      <c r="A12" s="4" t="inlineStr">
        <is>
          <t>Recoveries</t>
        </is>
      </c>
      <c r="B12" s="6" t="n">
        <v>4</v>
      </c>
      <c r="C12" s="6" t="n">
        <v>0</v>
      </c>
    </row>
    <row r="13">
      <c r="A13" s="4" t="inlineStr">
        <is>
          <t>Ending balance</t>
        </is>
      </c>
      <c r="B13" s="5" t="n">
        <v>1416</v>
      </c>
      <c r="C13" s="5" t="n">
        <v>1849</v>
      </c>
      <c r="D13" s="5" t="n">
        <v>135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40" customWidth="1" min="5" max="5"/>
    <col width="37" customWidth="1" min="6" max="6"/>
    <col width="15" customWidth="1" min="7" max="7"/>
  </cols>
  <sheetData>
    <row r="1">
      <c r="A1" s="1" t="inlineStr">
        <is>
          <t>CONSOLIDATED STATEMENTS OF CHANGES IN SHAREHOLDERS' EQUITY - USD ($) $ in Thousands</t>
        </is>
      </c>
      <c r="B1" s="2" t="inlineStr">
        <is>
          <t>Total</t>
        </is>
      </c>
      <c r="C1" s="2" t="inlineStr">
        <is>
          <t>Common Stock</t>
        </is>
      </c>
      <c r="D1" s="2" t="inlineStr">
        <is>
          <t>Capital in excess of Par Value</t>
        </is>
      </c>
      <c r="E1" s="2" t="inlineStr">
        <is>
          <t>(Accumulated Deficit) Retained Earnings</t>
        </is>
      </c>
      <c r="F1" s="2" t="inlineStr">
        <is>
          <t>Accumulated Other Comprehensive Loss</t>
        </is>
      </c>
      <c r="G1" s="2" t="inlineStr">
        <is>
          <t>Treasury Stock</t>
        </is>
      </c>
    </row>
    <row r="2">
      <c r="A2" s="4" t="inlineStr">
        <is>
          <t>Balance (in shares) at Dec. 31, 2017</t>
        </is>
      </c>
      <c r="C2" s="6" t="n">
        <v>17677000</v>
      </c>
      <c r="G2" s="6" t="n">
        <v>-1708000</v>
      </c>
    </row>
    <row r="3">
      <c r="A3" s="4" t="inlineStr">
        <is>
          <t>Balance at Dec. 31, 2017</t>
        </is>
      </c>
      <c r="B3" s="5" t="n">
        <v>68986</v>
      </c>
      <c r="C3" s="5" t="n">
        <v>354</v>
      </c>
      <c r="D3" s="5" t="n">
        <v>48349</v>
      </c>
      <c r="E3" s="5" t="n">
        <v>29549</v>
      </c>
      <c r="F3" s="5" t="n">
        <v>-3430</v>
      </c>
      <c r="G3" s="5" t="n">
        <v>-5836</v>
      </c>
    </row>
    <row r="4">
      <c r="A4" s="3" t="inlineStr">
        <is>
          <t>Increase (Decrease) in Stockholders' Equity [Roll Forward]</t>
        </is>
      </c>
    </row>
    <row r="5">
      <c r="A5" s="4" t="inlineStr">
        <is>
          <t>Issuance of common stock upon the exercise of stock options (in shares)</t>
        </is>
      </c>
      <c r="C5" s="6" t="n">
        <v>168000</v>
      </c>
    </row>
    <row r="6">
      <c r="A6" s="4" t="inlineStr">
        <is>
          <t>Issuance of common stock upon the exercise of stock options</t>
        </is>
      </c>
      <c r="B6" s="6" t="n">
        <v>866</v>
      </c>
      <c r="C6" s="5" t="n">
        <v>3</v>
      </c>
      <c r="D6" s="6" t="n">
        <v>863</v>
      </c>
    </row>
    <row r="7">
      <c r="A7" s="4" t="inlineStr">
        <is>
          <t>Net issuance of restricted stock awards (in shares)</t>
        </is>
      </c>
      <c r="C7" s="6" t="n">
        <v>34000</v>
      </c>
    </row>
    <row r="8">
      <c r="A8" s="4" t="inlineStr">
        <is>
          <t>Net issuance of restricted stock awards</t>
        </is>
      </c>
      <c r="B8" s="6" t="n">
        <v>0</v>
      </c>
    </row>
    <row r="9">
      <c r="A9" s="4" t="inlineStr">
        <is>
          <t>Stock-based compensation</t>
        </is>
      </c>
      <c r="B9" s="6" t="n">
        <v>1039</v>
      </c>
      <c r="D9" s="6" t="n">
        <v>1039</v>
      </c>
    </row>
    <row r="10">
      <c r="A10" s="4" t="inlineStr">
        <is>
          <t>Foreign currency translation adjustments</t>
        </is>
      </c>
      <c r="B10" s="6" t="n">
        <v>-823</v>
      </c>
      <c r="F10" s="6" t="n">
        <v>-823</v>
      </c>
    </row>
    <row r="11">
      <c r="A11" s="4" t="inlineStr">
        <is>
          <t>Net loss</t>
        </is>
      </c>
      <c r="B11" s="6" t="n">
        <v>-24122</v>
      </c>
      <c r="E11" s="6" t="n">
        <v>-24122</v>
      </c>
    </row>
    <row r="12">
      <c r="A12" s="4" t="inlineStr">
        <is>
          <t>Balance (in shares) at Dec. 31, 2018</t>
        </is>
      </c>
      <c r="C12" s="6" t="n">
        <v>17879000</v>
      </c>
      <c r="G12" s="6" t="n">
        <v>-1708000</v>
      </c>
    </row>
    <row r="13">
      <c r="A13" s="4" t="inlineStr">
        <is>
          <t>Balance at Dec. 31, 2018</t>
        </is>
      </c>
      <c r="B13" s="6" t="n">
        <v>45946</v>
      </c>
      <c r="C13" s="5" t="n">
        <v>357</v>
      </c>
      <c r="D13" s="6" t="n">
        <v>50251</v>
      </c>
      <c r="E13" s="6" t="n">
        <v>5427</v>
      </c>
      <c r="F13" s="6" t="n">
        <v>-4253</v>
      </c>
      <c r="G13" s="5" t="n">
        <v>-5836</v>
      </c>
    </row>
    <row r="14">
      <c r="A14" s="3" t="inlineStr">
        <is>
          <t>Increase (Decrease) in Stockholders' Equity [Roll Forward]</t>
        </is>
      </c>
    </row>
    <row r="15">
      <c r="A15" s="4" t="inlineStr">
        <is>
          <t>Issuance of common stock upon the exercise of stock options (in shares)</t>
        </is>
      </c>
      <c r="C15" s="6" t="n">
        <v>256000</v>
      </c>
    </row>
    <row r="16">
      <c r="A16" s="4" t="inlineStr">
        <is>
          <t>Issuance of common stock upon the exercise of stock options</t>
        </is>
      </c>
      <c r="B16" s="6" t="n">
        <v>1433</v>
      </c>
      <c r="C16" s="5" t="n">
        <v>5</v>
      </c>
      <c r="D16" s="6" t="n">
        <v>1428</v>
      </c>
    </row>
    <row r="17">
      <c r="A17" s="4" t="inlineStr">
        <is>
          <t>Net issuance of restricted stock awards (in shares)</t>
        </is>
      </c>
      <c r="C17" s="6" t="n">
        <v>225000</v>
      </c>
    </row>
    <row r="18">
      <c r="A18" s="4" t="inlineStr">
        <is>
          <t>Net issuance of restricted stock awards</t>
        </is>
      </c>
      <c r="B18" s="6" t="n">
        <v>0</v>
      </c>
      <c r="C18" s="5" t="n">
        <v>5</v>
      </c>
      <c r="D18" s="6" t="n">
        <v>-5</v>
      </c>
    </row>
    <row r="19">
      <c r="A19" s="4" t="inlineStr">
        <is>
          <t>Issuance of restricted stock for acquisition</t>
        </is>
      </c>
      <c r="B19" s="6" t="n">
        <v>27527</v>
      </c>
      <c r="D19" s="6" t="n">
        <v>27527</v>
      </c>
    </row>
    <row r="20">
      <c r="A20" s="4" t="inlineStr">
        <is>
          <t>Treasury stock acquired from employees upon exercise of stock options (in shares)</t>
        </is>
      </c>
      <c r="G20" s="6" t="n">
        <v>-23000</v>
      </c>
    </row>
    <row r="21">
      <c r="A21" s="4" t="inlineStr">
        <is>
          <t>Treasury stock acquired from employees upon exercise of stock options</t>
        </is>
      </c>
      <c r="B21" s="6" t="n">
        <v>-544</v>
      </c>
      <c r="G21" s="5" t="n">
        <v>-544</v>
      </c>
    </row>
    <row r="22">
      <c r="A22" s="4" t="inlineStr">
        <is>
          <t>Stock-based compensation</t>
        </is>
      </c>
      <c r="B22" s="6" t="n">
        <v>2706</v>
      </c>
      <c r="D22" s="6" t="n">
        <v>2706</v>
      </c>
    </row>
    <row r="23">
      <c r="A23" s="4" t="inlineStr">
        <is>
          <t>Equity component of issued convertible notes</t>
        </is>
      </c>
      <c r="B23" s="6" t="n">
        <v>12465</v>
      </c>
      <c r="D23" s="6" t="n">
        <v>12465</v>
      </c>
    </row>
    <row r="24">
      <c r="A24" s="4" t="inlineStr">
        <is>
          <t>Foreign currency translation adjustments</t>
        </is>
      </c>
      <c r="B24" s="6" t="n">
        <v>-1115</v>
      </c>
      <c r="F24" s="6" t="n">
        <v>-1115</v>
      </c>
    </row>
    <row r="25">
      <c r="A25" s="4" t="inlineStr">
        <is>
          <t>Net loss</t>
        </is>
      </c>
      <c r="B25" s="5" t="n">
        <v>-15571</v>
      </c>
      <c r="E25" s="6" t="n">
        <v>-15571</v>
      </c>
    </row>
    <row r="26">
      <c r="A26" s="4" t="inlineStr">
        <is>
          <t>Balance (in shares) at Dec. 31, 2019</t>
        </is>
      </c>
      <c r="B26" s="6" t="n">
        <v>16629177</v>
      </c>
      <c r="C26" s="6" t="n">
        <v>18360000</v>
      </c>
      <c r="G26" s="6" t="n">
        <v>-1731000</v>
      </c>
    </row>
    <row r="27">
      <c r="A27" s="4" t="inlineStr">
        <is>
          <t>Balance at Dec. 31, 2019</t>
        </is>
      </c>
      <c r="B27" s="5" t="n">
        <v>72847</v>
      </c>
      <c r="C27" s="5" t="n">
        <v>367</v>
      </c>
      <c r="D27" s="6" t="n">
        <v>94372</v>
      </c>
      <c r="E27" s="6" t="n">
        <v>-10144</v>
      </c>
      <c r="F27" s="6" t="n">
        <v>-5368</v>
      </c>
      <c r="G27" s="5" t="n">
        <v>-6380</v>
      </c>
    </row>
    <row r="28">
      <c r="A28" s="3" t="inlineStr">
        <is>
          <t>Increase (Decrease) in Stockholders' Equity [Roll Forward]</t>
        </is>
      </c>
    </row>
    <row r="29">
      <c r="A29" s="4" t="inlineStr">
        <is>
          <t>Issuance of common stock upon the exercise of stock options (in shares)</t>
        </is>
      </c>
      <c r="B29" s="6" t="n">
        <v>47000</v>
      </c>
      <c r="C29" s="6" t="n">
        <v>47000</v>
      </c>
    </row>
    <row r="30">
      <c r="A30" s="4" t="inlineStr">
        <is>
          <t>Issuance of common stock upon the exercise of stock options</t>
        </is>
      </c>
      <c r="B30" s="5" t="n">
        <v>675</v>
      </c>
      <c r="C30" s="5" t="n">
        <v>1</v>
      </c>
      <c r="D30" s="6" t="n">
        <v>674</v>
      </c>
    </row>
    <row r="31">
      <c r="A31" s="4" t="inlineStr">
        <is>
          <t>Net issuance of restricted stock awards (in shares)</t>
        </is>
      </c>
      <c r="C31" s="6" t="n">
        <v>29000</v>
      </c>
    </row>
    <row r="32">
      <c r="A32" s="4" t="inlineStr">
        <is>
          <t>Net issuance of restricted stock awards</t>
        </is>
      </c>
      <c r="B32" s="6" t="n">
        <v>835</v>
      </c>
      <c r="C32" s="5" t="n">
        <v>1</v>
      </c>
      <c r="D32" s="6" t="n">
        <v>834</v>
      </c>
    </row>
    <row r="33">
      <c r="A33" s="4" t="inlineStr">
        <is>
          <t>Net issuance of restricted stock units (in shares)</t>
        </is>
      </c>
      <c r="C33" s="6" t="n">
        <v>23000</v>
      </c>
    </row>
    <row r="34">
      <c r="A34" s="4" t="inlineStr">
        <is>
          <t>Issuance of restricted stock for acquisition (in shares)</t>
        </is>
      </c>
      <c r="C34" s="6" t="n">
        <v>908000</v>
      </c>
    </row>
    <row r="35">
      <c r="A35" s="4" t="inlineStr">
        <is>
          <t>Issuance of restricted stock for acquisition</t>
        </is>
      </c>
      <c r="B35" s="6" t="n">
        <v>18</v>
      </c>
      <c r="C35" s="5" t="n">
        <v>18</v>
      </c>
    </row>
    <row r="36">
      <c r="A36" s="4" t="inlineStr">
        <is>
          <t>Treasury stock acquired from employees upon exercise of stock options (in shares)</t>
        </is>
      </c>
      <c r="G36" s="6" t="n">
        <v>-57000</v>
      </c>
    </row>
    <row r="37">
      <c r="A37" s="4" t="inlineStr">
        <is>
          <t>Treasury stock acquired from employees upon exercise of stock options</t>
        </is>
      </c>
      <c r="B37" s="6" t="n">
        <v>-1186</v>
      </c>
      <c r="D37" s="6" t="n">
        <v>-143</v>
      </c>
      <c r="G37" s="5" t="n">
        <v>-1043</v>
      </c>
    </row>
    <row r="38">
      <c r="A38" s="4" t="inlineStr">
        <is>
          <t>Stock-based compensation</t>
        </is>
      </c>
      <c r="B38" s="6" t="n">
        <v>4251</v>
      </c>
      <c r="D38" s="6" t="n">
        <v>4251</v>
      </c>
    </row>
    <row r="39">
      <c r="A39" s="4" t="inlineStr">
        <is>
          <t>Equity component of issued convertible notes</t>
        </is>
      </c>
      <c r="B39" s="6" t="n">
        <v>19060</v>
      </c>
      <c r="D39" s="6" t="n">
        <v>19060</v>
      </c>
    </row>
    <row r="40">
      <c r="A40" s="4" t="inlineStr">
        <is>
          <t>Equity component of redeemed 2024 convertible notes (net of deferred taxes of $3.0 million)</t>
        </is>
      </c>
      <c r="B40" s="6" t="n">
        <v>-4372</v>
      </c>
      <c r="D40" s="6" t="n">
        <v>-6808</v>
      </c>
      <c r="G40" s="5" t="n">
        <v>2436</v>
      </c>
    </row>
    <row r="41">
      <c r="A41" s="4" t="inlineStr">
        <is>
          <t>Equity component of redeemed 2024 convertible notes (net of deferred taxes of $1.8 million) (in shares)</t>
        </is>
      </c>
      <c r="G41" s="6" t="n">
        <v>722000</v>
      </c>
    </row>
    <row r="42">
      <c r="A42" s="4" t="inlineStr">
        <is>
          <t>Proceeds from public share offering, net of issuance costs of $0.9 million (in shares)</t>
        </is>
      </c>
      <c r="C42" s="6" t="n">
        <v>3616000</v>
      </c>
    </row>
    <row r="43">
      <c r="A43" s="4" t="inlineStr">
        <is>
          <t>Proceeds from public share offering, net of issuance costs of $6.0 million)</t>
        </is>
      </c>
      <c r="B43" s="6" t="n">
        <v>131407</v>
      </c>
      <c r="C43" s="5" t="n">
        <v>72</v>
      </c>
      <c r="D43" s="6" t="n">
        <v>131335</v>
      </c>
    </row>
    <row r="44">
      <c r="A44" s="4" t="inlineStr">
        <is>
          <t>Foreign currency translation adjustments</t>
        </is>
      </c>
      <c r="B44" s="6" t="n">
        <v>1432</v>
      </c>
      <c r="F44" s="6" t="n">
        <v>1432</v>
      </c>
    </row>
    <row r="45">
      <c r="A45" s="4" t="inlineStr">
        <is>
          <t>Net loss</t>
        </is>
      </c>
      <c r="B45" s="5" t="n">
        <v>-36562</v>
      </c>
      <c r="E45" s="6" t="n">
        <v>-36562</v>
      </c>
    </row>
    <row r="46">
      <c r="A46" s="4" t="inlineStr">
        <is>
          <t>Balance (in shares) at Dec. 31, 2020</t>
        </is>
      </c>
      <c r="B46" s="6" t="n">
        <v>21917357</v>
      </c>
      <c r="C46" s="6" t="n">
        <v>22983000</v>
      </c>
      <c r="G46" s="6" t="n">
        <v>-1066000</v>
      </c>
    </row>
    <row r="47">
      <c r="A47" s="4" t="inlineStr">
        <is>
          <t>Balance at Dec. 31, 2020</t>
        </is>
      </c>
      <c r="B47" s="5" t="n">
        <v>188405</v>
      </c>
      <c r="C47" s="5" t="n">
        <v>459</v>
      </c>
      <c r="D47" s="5" t="n">
        <v>243575</v>
      </c>
      <c r="E47" s="5" t="n">
        <v>-46706</v>
      </c>
      <c r="F47" s="5" t="n">
        <v>-3936</v>
      </c>
      <c r="G47" s="5" t="n">
        <v>-49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net (Details) - USD ($) $ in Thousands</t>
        </is>
      </c>
      <c r="B1" s="2" t="inlineStr">
        <is>
          <t>Dec. 31, 2020</t>
        </is>
      </c>
      <c r="C1" s="2" t="inlineStr">
        <is>
          <t>Dec. 31, 2019</t>
        </is>
      </c>
    </row>
    <row r="2">
      <c r="A2" s="3" t="inlineStr">
        <is>
          <t>Component of inventory use in hospitality product [Abstract]</t>
        </is>
      </c>
    </row>
    <row r="3">
      <c r="A3" s="4" t="inlineStr">
        <is>
          <t>Finished goods</t>
        </is>
      </c>
      <c r="B3" s="5" t="n">
        <v>12747</v>
      </c>
      <c r="C3" s="5" t="n">
        <v>8320</v>
      </c>
    </row>
    <row r="4">
      <c r="A4" s="4" t="inlineStr">
        <is>
          <t>Work in process</t>
        </is>
      </c>
      <c r="B4" s="6" t="n">
        <v>16</v>
      </c>
      <c r="C4" s="6" t="n">
        <v>0</v>
      </c>
    </row>
    <row r="5">
      <c r="A5" s="4" t="inlineStr">
        <is>
          <t>Component parts</t>
        </is>
      </c>
      <c r="B5" s="6" t="n">
        <v>6105</v>
      </c>
      <c r="C5" s="6" t="n">
        <v>6768</v>
      </c>
    </row>
    <row r="6">
      <c r="A6" s="4" t="inlineStr">
        <is>
          <t>Service parts</t>
        </is>
      </c>
      <c r="B6" s="6" t="n">
        <v>2770</v>
      </c>
      <c r="C6" s="6" t="n">
        <v>4238</v>
      </c>
    </row>
    <row r="7">
      <c r="A7" s="4" t="inlineStr">
        <is>
          <t>Inventories, net</t>
        </is>
      </c>
      <c r="B7" s="6" t="n">
        <v>21638</v>
      </c>
      <c r="C7" s="6" t="n">
        <v>19326</v>
      </c>
    </row>
    <row r="8">
      <c r="A8" s="4" t="inlineStr">
        <is>
          <t>Recorded inventory write-downs</t>
        </is>
      </c>
      <c r="B8" s="5" t="n">
        <v>12000</v>
      </c>
      <c r="C8" s="5" t="n">
        <v>10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Components of Property, Plant and Equipment, Net, Excluding Discontinued Operations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5" t="n">
        <v>33720</v>
      </c>
      <c r="C3" s="5" t="n">
        <v>32209</v>
      </c>
    </row>
    <row r="4">
      <c r="A4" s="4" t="inlineStr">
        <is>
          <t>Less accumulated depreciation</t>
        </is>
      </c>
      <c r="B4" s="6" t="n">
        <v>-19864</v>
      </c>
      <c r="C4" s="6" t="n">
        <v>-17858</v>
      </c>
    </row>
    <row r="5">
      <c r="A5" s="4" t="inlineStr">
        <is>
          <t>Property, plant and equipment, net</t>
        </is>
      </c>
      <c r="B5" s="6" t="n">
        <v>13856</v>
      </c>
      <c r="C5" s="6" t="n">
        <v>14351</v>
      </c>
    </row>
    <row r="6">
      <c r="A6" s="4" t="inlineStr">
        <is>
          <t>Land</t>
        </is>
      </c>
    </row>
    <row r="7">
      <c r="A7" s="3" t="inlineStr">
        <is>
          <t>Property, Plant and Equipment [Line Items]</t>
        </is>
      </c>
    </row>
    <row r="8">
      <c r="A8" s="4" t="inlineStr">
        <is>
          <t>Property, plant and equipment, gross</t>
        </is>
      </c>
      <c r="B8" s="6" t="n">
        <v>199</v>
      </c>
      <c r="C8" s="6" t="n">
        <v>199</v>
      </c>
    </row>
    <row r="9">
      <c r="A9" s="4" t="inlineStr">
        <is>
          <t>Building and improvements</t>
        </is>
      </c>
    </row>
    <row r="10">
      <c r="A10" s="3" t="inlineStr">
        <is>
          <t>Property, Plant and Equipment [Line Items]</t>
        </is>
      </c>
    </row>
    <row r="11">
      <c r="A11" s="4" t="inlineStr">
        <is>
          <t>Property, plant and equipment, gross</t>
        </is>
      </c>
      <c r="B11" s="6" t="n">
        <v>7805</v>
      </c>
      <c r="C11" s="6" t="n">
        <v>6983</v>
      </c>
    </row>
    <row r="12">
      <c r="A12" s="4" t="inlineStr">
        <is>
          <t>Rental property</t>
        </is>
      </c>
    </row>
    <row r="13">
      <c r="A13" s="3" t="inlineStr">
        <is>
          <t>Property, Plant and Equipment [Line Items]</t>
        </is>
      </c>
    </row>
    <row r="14">
      <c r="A14" s="4" t="inlineStr">
        <is>
          <t>Property, plant and equipment, gross</t>
        </is>
      </c>
      <c r="B14" s="6" t="n">
        <v>2749</v>
      </c>
      <c r="C14" s="6" t="n">
        <v>2749</v>
      </c>
    </row>
    <row r="15">
      <c r="A15" s="4" t="inlineStr">
        <is>
          <t>Software</t>
        </is>
      </c>
    </row>
    <row r="16">
      <c r="A16" s="3" t="inlineStr">
        <is>
          <t>Property, Plant and Equipment [Line Items]</t>
        </is>
      </c>
    </row>
    <row r="17">
      <c r="A17" s="4" t="inlineStr">
        <is>
          <t>Property, plant and equipment, gross</t>
        </is>
      </c>
      <c r="B17" s="6" t="n">
        <v>12099</v>
      </c>
      <c r="C17" s="6" t="n">
        <v>12099</v>
      </c>
    </row>
    <row r="18">
      <c r="A18" s="4" t="inlineStr">
        <is>
          <t>Furniture and equipment</t>
        </is>
      </c>
    </row>
    <row r="19">
      <c r="A19" s="3" t="inlineStr">
        <is>
          <t>Property, Plant and Equipment [Line Items]</t>
        </is>
      </c>
    </row>
    <row r="20">
      <c r="A20" s="4" t="inlineStr">
        <is>
          <t>Property, plant and equipment, gross</t>
        </is>
      </c>
      <c r="B20" s="6" t="n">
        <v>10198</v>
      </c>
      <c r="C20" s="6" t="n">
        <v>9675</v>
      </c>
    </row>
    <row r="21">
      <c r="A21" s="4" t="inlineStr">
        <is>
          <t>Construction in process</t>
        </is>
      </c>
    </row>
    <row r="22">
      <c r="A22" s="3" t="inlineStr">
        <is>
          <t>Property, Plant and Equipment [Line Items]</t>
        </is>
      </c>
    </row>
    <row r="23">
      <c r="A23" s="4" t="inlineStr">
        <is>
          <t>Property, plant and equipment, gross</t>
        </is>
      </c>
      <c r="B23" s="5" t="n">
        <v>670</v>
      </c>
      <c r="C23" s="5" t="n">
        <v>5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 recorded</t>
        </is>
      </c>
      <c r="B4" s="5" t="n">
        <v>2</v>
      </c>
      <c r="C4" s="8" t="n">
        <v>1.5</v>
      </c>
    </row>
    <row r="5">
      <c r="A5" s="4" t="inlineStr">
        <is>
          <t>Rent received from leases</t>
        </is>
      </c>
      <c r="B5" s="8" t="n">
        <v>0.2</v>
      </c>
      <c r="C5" s="8" t="n">
        <v>0.3</v>
      </c>
      <c r="D5" s="8" t="n">
        <v>0.4</v>
      </c>
    </row>
    <row r="6">
      <c r="A6" s="4" t="inlineStr">
        <is>
          <t>Minimum</t>
        </is>
      </c>
    </row>
    <row r="7">
      <c r="A7" s="3" t="inlineStr">
        <is>
          <t>Property, Plant and Equipment [Line Items]</t>
        </is>
      </c>
    </row>
    <row r="8">
      <c r="A8" s="4" t="inlineStr">
        <is>
          <t>Estimated useful lives</t>
        </is>
      </c>
      <c r="B8" s="4" t="inlineStr">
        <is>
          <t>3 years</t>
        </is>
      </c>
    </row>
    <row r="9">
      <c r="A9" s="4" t="inlineStr">
        <is>
          <t>Maximum</t>
        </is>
      </c>
    </row>
    <row r="10">
      <c r="A10" s="3" t="inlineStr">
        <is>
          <t>Property, Plant and Equipment [Line Items]</t>
        </is>
      </c>
    </row>
    <row r="11">
      <c r="A11" s="4" t="inlineStr">
        <is>
          <t>Estimated useful lives</t>
        </is>
      </c>
      <c r="B11" s="4" t="inlineStr">
        <is>
          <t>25 years</t>
        </is>
      </c>
    </row>
    <row r="12">
      <c r="A12" s="4" t="inlineStr">
        <is>
          <t>Building and improvements | Minimum</t>
        </is>
      </c>
    </row>
    <row r="13">
      <c r="A13" s="3" t="inlineStr">
        <is>
          <t>Property, Plant and Equipment [Line Items]</t>
        </is>
      </c>
    </row>
    <row r="14">
      <c r="A14" s="4" t="inlineStr">
        <is>
          <t>Estimated useful lives</t>
        </is>
      </c>
      <c r="B14" s="4" t="inlineStr">
        <is>
          <t>20 years</t>
        </is>
      </c>
    </row>
    <row r="15">
      <c r="A15" s="4" t="inlineStr">
        <is>
          <t>Building and improvements | Maximum</t>
        </is>
      </c>
    </row>
    <row r="16">
      <c r="A16" s="3" t="inlineStr">
        <is>
          <t>Property, Plant and Equipment [Line Items]</t>
        </is>
      </c>
    </row>
    <row r="17">
      <c r="A17" s="4" t="inlineStr">
        <is>
          <t>Estimated useful lives</t>
        </is>
      </c>
      <c r="B17" s="4" t="inlineStr">
        <is>
          <t>25 years</t>
        </is>
      </c>
    </row>
    <row r="18">
      <c r="A18" s="4" t="inlineStr">
        <is>
          <t>Furniture and equipment | Minimum</t>
        </is>
      </c>
    </row>
    <row r="19">
      <c r="A19" s="3" t="inlineStr">
        <is>
          <t>Property, Plant and Equipment [Line Items]</t>
        </is>
      </c>
    </row>
    <row r="20">
      <c r="A20" s="4" t="inlineStr">
        <is>
          <t>Estimated useful lives</t>
        </is>
      </c>
      <c r="B20" s="4" t="inlineStr">
        <is>
          <t>3 years</t>
        </is>
      </c>
    </row>
    <row r="21">
      <c r="A21" s="4" t="inlineStr">
        <is>
          <t>Furniture and equipment | Maximum</t>
        </is>
      </c>
    </row>
    <row r="22">
      <c r="A22" s="3" t="inlineStr">
        <is>
          <t>Property, Plant and Equipment [Line Items]</t>
        </is>
      </c>
    </row>
    <row r="23">
      <c r="A23" s="4" t="inlineStr">
        <is>
          <t>Estimated useful lives</t>
        </is>
      </c>
      <c r="B23" s="4" t="inlineStr">
        <is>
          <t>8 years</t>
        </is>
      </c>
    </row>
    <row r="24">
      <c r="A24" s="4" t="inlineStr">
        <is>
          <t>Software Development</t>
        </is>
      </c>
    </row>
    <row r="25">
      <c r="A25" s="3" t="inlineStr">
        <is>
          <t>Property, Plant and Equipment [Line Items]</t>
        </is>
      </c>
    </row>
    <row r="26">
      <c r="A26" s="4" t="inlineStr">
        <is>
          <t>Estimated useful lives</t>
        </is>
      </c>
      <c r="B26" s="4" t="inlineStr">
        <is>
          <t>10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s>
  <sheetData>
    <row r="1">
      <c r="A1" s="1" t="inlineStr">
        <is>
          <t>Debt - Narrative (Details)</t>
        </is>
      </c>
      <c r="B1" s="2" t="inlineStr">
        <is>
          <t>Feb. 10, 2020USD ($)$ / sharesshares</t>
        </is>
      </c>
      <c r="C1" s="2" t="inlineStr">
        <is>
          <t>Dec. 18, 2019USD ($)</t>
        </is>
      </c>
      <c r="D1" s="2" t="inlineStr">
        <is>
          <t>Apr. 15, 2019USD ($)</t>
        </is>
      </c>
      <c r="E1" s="2" t="inlineStr">
        <is>
          <t>Dec. 31, 2020USD ($)</t>
        </is>
      </c>
      <c r="F1" s="2" t="inlineStr">
        <is>
          <t>Dec. 31, 2019USD ($)</t>
        </is>
      </c>
      <c r="G1" s="2" t="inlineStr">
        <is>
          <t>Dec. 31, 2018USD ($)</t>
        </is>
      </c>
    </row>
    <row r="2">
      <c r="A2" s="3" t="inlineStr">
        <is>
          <t>Debt Instrument [Line Items]</t>
        </is>
      </c>
    </row>
    <row r="3">
      <c r="A3" s="4" t="inlineStr">
        <is>
          <t>Treasury stock reissued (in shares) | shares</t>
        </is>
      </c>
      <c r="B3" s="6" t="n">
        <v>722423</v>
      </c>
    </row>
    <row r="4">
      <c r="A4" s="4" t="inlineStr">
        <is>
          <t>Shares issued price per share (in dollars per share) | $ / shares</t>
        </is>
      </c>
      <c r="B4" s="7" t="n">
        <v>32.43</v>
      </c>
    </row>
    <row r="5">
      <c r="A5" s="4" t="inlineStr">
        <is>
          <t>Treasury stock acquired average cost per share (in dollars per share) | $ / shares</t>
        </is>
      </c>
      <c r="B5" s="7" t="n">
        <v>3.37</v>
      </c>
    </row>
    <row r="6">
      <c r="A6" s="4" t="inlineStr">
        <is>
          <t>Loss on extinguishment of debt</t>
        </is>
      </c>
      <c r="E6" s="5" t="n">
        <v>-8123000</v>
      </c>
      <c r="F6" s="5" t="n">
        <v>0</v>
      </c>
      <c r="G6" s="5" t="n">
        <v>0</v>
      </c>
    </row>
    <row r="7">
      <c r="A7" s="4" t="inlineStr">
        <is>
          <t>Issuance cost, equity component</t>
        </is>
      </c>
      <c r="E7" s="6" t="n">
        <v>6000000</v>
      </c>
    </row>
    <row r="8">
      <c r="A8" s="4" t="inlineStr">
        <is>
          <t>Income tax benefit, equity transaction</t>
        </is>
      </c>
      <c r="E8" s="6" t="n">
        <v>-6200000</v>
      </c>
      <c r="F8" s="6" t="n">
        <v>-4100000</v>
      </c>
    </row>
    <row r="9">
      <c r="A9" s="4" t="inlineStr">
        <is>
          <t>Current portion of long-term debt</t>
        </is>
      </c>
      <c r="E9" s="6" t="n">
        <v>666000</v>
      </c>
      <c r="F9" s="6" t="n">
        <v>630000</v>
      </c>
    </row>
    <row r="10">
      <c r="A10" s="4" t="inlineStr">
        <is>
          <t>AccSys LLC (Restaurant Magic) | Subordinate Promissory Note</t>
        </is>
      </c>
    </row>
    <row r="11">
      <c r="A11" s="3" t="inlineStr">
        <is>
          <t>Debt Instrument [Line Items]</t>
        </is>
      </c>
    </row>
    <row r="12">
      <c r="A12" s="4" t="inlineStr">
        <is>
          <t>Stated interest rate</t>
        </is>
      </c>
      <c r="C12" s="4" t="inlineStr">
        <is>
          <t>5.75%</t>
        </is>
      </c>
    </row>
    <row r="13">
      <c r="A13" s="4" t="inlineStr">
        <is>
          <t>Liability, debt</t>
        </is>
      </c>
      <c r="E13" s="6" t="n">
        <v>1400000</v>
      </c>
      <c r="F13" s="6" t="n">
        <v>2000000</v>
      </c>
    </row>
    <row r="14">
      <c r="A14" s="4" t="inlineStr">
        <is>
          <t>Acquisition by delivery of subordinate promissory note</t>
        </is>
      </c>
      <c r="C14" s="5" t="n">
        <v>2000000</v>
      </c>
    </row>
    <row r="15">
      <c r="A15" s="4" t="inlineStr">
        <is>
          <t>Repayments of interest and principal amount</t>
        </is>
      </c>
      <c r="C15" s="5" t="n">
        <v>100000</v>
      </c>
    </row>
    <row r="16">
      <c r="A16" s="4" t="inlineStr">
        <is>
          <t>Current portion of long-term debt</t>
        </is>
      </c>
      <c r="E16" s="6" t="n">
        <v>700000</v>
      </c>
      <c r="F16" s="6" t="n">
        <v>700000</v>
      </c>
    </row>
    <row r="17">
      <c r="A17" s="4" t="inlineStr">
        <is>
          <t>2021</t>
        </is>
      </c>
      <c r="E17" s="6" t="n">
        <v>700000</v>
      </c>
    </row>
    <row r="18">
      <c r="A18" s="4" t="inlineStr">
        <is>
          <t>2022</t>
        </is>
      </c>
      <c r="E18" s="6" t="n">
        <v>700000</v>
      </c>
    </row>
    <row r="19">
      <c r="A19" s="4" t="inlineStr">
        <is>
          <t>Revolving Credit Facility</t>
        </is>
      </c>
    </row>
    <row r="20">
      <c r="A20" s="3" t="inlineStr">
        <is>
          <t>Debt Instrument [Line Items]</t>
        </is>
      </c>
    </row>
    <row r="21">
      <c r="A21" s="4" t="inlineStr">
        <is>
          <t>Credit agreement revolving loans</t>
        </is>
      </c>
      <c r="D21" s="5" t="n">
        <v>25000000</v>
      </c>
    </row>
    <row r="22">
      <c r="A22" s="4" t="inlineStr">
        <is>
          <t>Convertible Senior Notes Due 2024</t>
        </is>
      </c>
    </row>
    <row r="23">
      <c r="A23" s="3" t="inlineStr">
        <is>
          <t>Debt Instrument [Line Items]</t>
        </is>
      </c>
    </row>
    <row r="24">
      <c r="A24" s="4" t="inlineStr">
        <is>
          <t>Implied estimated effective rate</t>
        </is>
      </c>
      <c r="D24" s="4" t="inlineStr">
        <is>
          <t>10.20%</t>
        </is>
      </c>
    </row>
    <row r="25">
      <c r="A25" s="4" t="inlineStr">
        <is>
          <t>Convertible Debt</t>
        </is>
      </c>
    </row>
    <row r="26">
      <c r="A26" s="3" t="inlineStr">
        <is>
          <t>Debt Instrument [Line Items]</t>
        </is>
      </c>
    </row>
    <row r="27">
      <c r="A27" s="4" t="inlineStr">
        <is>
          <t>Debt issued</t>
        </is>
      </c>
      <c r="D27" s="5" t="n">
        <v>80000000</v>
      </c>
      <c r="E27" s="6" t="n">
        <v>4026000</v>
      </c>
      <c r="F27" s="6" t="n">
        <v>2550000</v>
      </c>
    </row>
    <row r="28">
      <c r="A28" s="4" t="inlineStr">
        <is>
          <t>Liability, debt</t>
        </is>
      </c>
      <c r="E28" s="6" t="n">
        <v>133750000</v>
      </c>
    </row>
    <row r="29">
      <c r="A29" s="4" t="inlineStr">
        <is>
          <t>2021</t>
        </is>
      </c>
      <c r="E29" s="6" t="n">
        <v>0</v>
      </c>
    </row>
    <row r="30">
      <c r="A30" s="4" t="inlineStr">
        <is>
          <t>2022</t>
        </is>
      </c>
      <c r="E30" s="6" t="n">
        <v>0</v>
      </c>
    </row>
    <row r="31">
      <c r="A31" s="4" t="inlineStr">
        <is>
          <t>Convertible Debt | Convertible Senior Notes Due 2024</t>
        </is>
      </c>
    </row>
    <row r="32">
      <c r="A32" s="3" t="inlineStr">
        <is>
          <t>Debt Instrument [Line Items]</t>
        </is>
      </c>
    </row>
    <row r="33">
      <c r="A33" s="4" t="inlineStr">
        <is>
          <t>Debt issued</t>
        </is>
      </c>
      <c r="E33" s="6" t="n">
        <v>13750000</v>
      </c>
      <c r="F33" s="6" t="n">
        <v>80000000</v>
      </c>
    </row>
    <row r="34">
      <c r="A34" s="4" t="inlineStr">
        <is>
          <t>Stated interest rate</t>
        </is>
      </c>
      <c r="D34" s="4" t="inlineStr">
        <is>
          <t>4.50%</t>
        </is>
      </c>
    </row>
    <row r="35">
      <c r="A35" s="4" t="inlineStr">
        <is>
          <t>Common stock to repurchased</t>
        </is>
      </c>
      <c r="B35" s="5" t="n">
        <v>66300000</v>
      </c>
    </row>
    <row r="36">
      <c r="A36" s="4" t="inlineStr">
        <is>
          <t>Debt settlement amount</t>
        </is>
      </c>
      <c r="B36" s="6" t="n">
        <v>59000000</v>
      </c>
    </row>
    <row r="37">
      <c r="A37" s="4" t="inlineStr">
        <is>
          <t>Settlement of equity component</t>
        </is>
      </c>
      <c r="B37" s="6" t="n">
        <v>30800000</v>
      </c>
    </row>
    <row r="38">
      <c r="A38" s="4" t="inlineStr">
        <is>
          <t>Debt instrument pay off accrued interest</t>
        </is>
      </c>
      <c r="B38" s="6" t="n">
        <v>1000000</v>
      </c>
    </row>
    <row r="39">
      <c r="A39" s="4" t="inlineStr">
        <is>
          <t>Loss on extinguishment of debt</t>
        </is>
      </c>
      <c r="B39" s="6" t="n">
        <v>8100000</v>
      </c>
    </row>
    <row r="40">
      <c r="A40" s="4" t="inlineStr">
        <is>
          <t>Conversion ratio</t>
        </is>
      </c>
      <c r="D40" s="10" t="n">
        <v>0.0350217</v>
      </c>
    </row>
    <row r="41">
      <c r="A41" s="4" t="inlineStr">
        <is>
          <t>Liability, debt</t>
        </is>
      </c>
      <c r="D41" s="5" t="n">
        <v>62400000</v>
      </c>
    </row>
    <row r="42">
      <c r="A42" s="4" t="inlineStr">
        <is>
          <t>Equity component of notes</t>
        </is>
      </c>
      <c r="D42" s="5" t="n">
        <v>17600000</v>
      </c>
    </row>
    <row r="43">
      <c r="A43" s="4" t="inlineStr">
        <is>
          <t>Issuance costs</t>
        </is>
      </c>
      <c r="E43" s="6" t="n">
        <v>4900000</v>
      </c>
    </row>
    <row r="44">
      <c r="A44" s="4" t="inlineStr">
        <is>
          <t>Issuance costs, debt component</t>
        </is>
      </c>
      <c r="E44" s="6" t="n">
        <v>3800000</v>
      </c>
    </row>
    <row r="45">
      <c r="A45" s="4" t="inlineStr">
        <is>
          <t>Issuance cost, equity component</t>
        </is>
      </c>
      <c r="E45" s="6" t="n">
        <v>1100000</v>
      </c>
    </row>
    <row r="46">
      <c r="A46" s="4" t="inlineStr">
        <is>
          <t>Convertible Debt | Convertible Senior Notes Due 2026</t>
        </is>
      </c>
    </row>
    <row r="47">
      <c r="A47" s="3" t="inlineStr">
        <is>
          <t>Debt Instrument [Line Items]</t>
        </is>
      </c>
    </row>
    <row r="48">
      <c r="A48" s="4" t="inlineStr">
        <is>
          <t>Debt issued</t>
        </is>
      </c>
      <c r="B48" s="5" t="n">
        <v>120000000</v>
      </c>
      <c r="E48" s="6" t="n">
        <v>120000000</v>
      </c>
    </row>
    <row r="49">
      <c r="A49" s="4" t="inlineStr">
        <is>
          <t>Stated interest rate</t>
        </is>
      </c>
      <c r="B49" s="4" t="inlineStr">
        <is>
          <t>2.875%</t>
        </is>
      </c>
    </row>
    <row r="50">
      <c r="A50" s="4" t="inlineStr">
        <is>
          <t>Implied estimated effective rate</t>
        </is>
      </c>
      <c r="B50" s="4" t="inlineStr">
        <is>
          <t>7.30%</t>
        </is>
      </c>
    </row>
    <row r="51">
      <c r="A51" s="4" t="inlineStr">
        <is>
          <t>Conversion ratio</t>
        </is>
      </c>
      <c r="B51" s="10" t="n">
        <v>0.0232722</v>
      </c>
    </row>
    <row r="52">
      <c r="A52" s="4" t="inlineStr">
        <is>
          <t>Liability, debt</t>
        </is>
      </c>
      <c r="B52" s="5" t="n">
        <v>93800000</v>
      </c>
    </row>
    <row r="53">
      <c r="A53" s="4" t="inlineStr">
        <is>
          <t>Equity component of notes</t>
        </is>
      </c>
      <c r="B53" s="5" t="n">
        <v>26200000</v>
      </c>
    </row>
    <row r="54">
      <c r="A54" s="4" t="inlineStr">
        <is>
          <t>Issuance costs</t>
        </is>
      </c>
      <c r="E54" s="6" t="n">
        <v>4200000</v>
      </c>
    </row>
    <row r="55">
      <c r="A55" s="4" t="inlineStr">
        <is>
          <t>Issuance costs, debt component</t>
        </is>
      </c>
      <c r="E55" s="6" t="n">
        <v>3300000</v>
      </c>
    </row>
    <row r="56">
      <c r="A56" s="4" t="inlineStr">
        <is>
          <t>Issuance cost, equity component</t>
        </is>
      </c>
      <c r="E56" s="6" t="n">
        <v>900000</v>
      </c>
    </row>
    <row r="57">
      <c r="A57" s="4" t="inlineStr">
        <is>
          <t>Income tax benefit, equity transaction</t>
        </is>
      </c>
      <c r="E57" s="5" t="n">
        <v>3300000</v>
      </c>
      <c r="F57" s="5" t="n">
        <v>41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s>
  <sheetData>
    <row r="1">
      <c r="A1" s="1" t="inlineStr">
        <is>
          <t>Debt - Summary of Information about the Equity and Liability Components of Notes (Details) - USD ($)</t>
        </is>
      </c>
      <c r="B1" s="2" t="inlineStr">
        <is>
          <t>Dec. 31, 2020</t>
        </is>
      </c>
      <c r="C1" s="2" t="inlineStr">
        <is>
          <t>Feb. 10, 2020</t>
        </is>
      </c>
      <c r="D1" s="2" t="inlineStr">
        <is>
          <t>Dec. 31, 2019</t>
        </is>
      </c>
      <c r="E1" s="2" t="inlineStr">
        <is>
          <t>Apr. 15, 2019</t>
        </is>
      </c>
    </row>
    <row r="2">
      <c r="A2" s="3" t="inlineStr">
        <is>
          <t>Debt Instrument [Line Items]</t>
        </is>
      </c>
    </row>
    <row r="3">
      <c r="A3" s="4" t="inlineStr">
        <is>
          <t>Total notes payable</t>
        </is>
      </c>
      <c r="B3" s="5" t="n">
        <v>105844000</v>
      </c>
      <c r="D3" s="5" t="n">
        <v>62414000</v>
      </c>
    </row>
    <row r="4">
      <c r="A4" s="4" t="inlineStr">
        <is>
          <t>Convertible Debt</t>
        </is>
      </c>
    </row>
    <row r="5">
      <c r="A5" s="3" t="inlineStr">
        <is>
          <t>Debt Instrument [Line Items]</t>
        </is>
      </c>
    </row>
    <row r="6">
      <c r="A6" s="4" t="inlineStr">
        <is>
          <t>Contractual interest expense</t>
        </is>
      </c>
      <c r="B6" s="6" t="n">
        <v>4026000</v>
      </c>
      <c r="D6" s="6" t="n">
        <v>2550000</v>
      </c>
      <c r="E6" s="5" t="n">
        <v>80000000</v>
      </c>
    </row>
    <row r="7">
      <c r="A7" s="4" t="inlineStr">
        <is>
          <t>Unamortized discount (including unamortized debt issuance cost)</t>
        </is>
      </c>
      <c r="B7" s="6" t="n">
        <v>4355000</v>
      </c>
      <c r="D7" s="6" t="n">
        <v>2529000</v>
      </c>
    </row>
    <row r="8">
      <c r="A8" s="4" t="inlineStr">
        <is>
          <t>Total notes payable</t>
        </is>
      </c>
      <c r="B8" s="6" t="n">
        <v>8381000</v>
      </c>
      <c r="D8" s="6" t="n">
        <v>5079000</v>
      </c>
    </row>
    <row r="9">
      <c r="A9" s="4" t="inlineStr">
        <is>
          <t>Convertible Debt | Convertible Senior Notes Due 2024</t>
        </is>
      </c>
    </row>
    <row r="10">
      <c r="A10" s="3" t="inlineStr">
        <is>
          <t>Debt Instrument [Line Items]</t>
        </is>
      </c>
    </row>
    <row r="11">
      <c r="A11" s="4" t="inlineStr">
        <is>
          <t>Contractual interest expense</t>
        </is>
      </c>
      <c r="B11" s="6" t="n">
        <v>13750000</v>
      </c>
      <c r="D11" s="6" t="n">
        <v>80000000</v>
      </c>
    </row>
    <row r="12">
      <c r="A12" s="4" t="inlineStr">
        <is>
          <t>Unamortized discount (including unamortized debt issuance cost)</t>
        </is>
      </c>
      <c r="B12" s="6" t="n">
        <v>-2619000</v>
      </c>
      <c r="D12" s="6" t="n">
        <v>-18955000</v>
      </c>
    </row>
    <row r="13">
      <c r="A13" s="4" t="inlineStr">
        <is>
          <t>Total notes payable</t>
        </is>
      </c>
      <c r="B13" s="6" t="n">
        <v>11131000</v>
      </c>
      <c r="D13" s="5" t="n">
        <v>61045000</v>
      </c>
    </row>
    <row r="14">
      <c r="A14" s="4" t="inlineStr">
        <is>
          <t>Convertible Debt | Convertible Senior Notes Due 2026</t>
        </is>
      </c>
    </row>
    <row r="15">
      <c r="A15" s="3" t="inlineStr">
        <is>
          <t>Debt Instrument [Line Items]</t>
        </is>
      </c>
    </row>
    <row r="16">
      <c r="A16" s="4" t="inlineStr">
        <is>
          <t>Contractual interest expense</t>
        </is>
      </c>
      <c r="B16" s="6" t="n">
        <v>120000000</v>
      </c>
      <c r="C16" s="5" t="n">
        <v>120000000</v>
      </c>
    </row>
    <row r="17">
      <c r="A17" s="4" t="inlineStr">
        <is>
          <t>Unamortized discount (including unamortized debt issuance cost)</t>
        </is>
      </c>
      <c r="B17" s="6" t="n">
        <v>-25986000</v>
      </c>
    </row>
    <row r="18">
      <c r="A18" s="4" t="inlineStr">
        <is>
          <t>Total notes payable</t>
        </is>
      </c>
      <c r="B18" s="5" t="n">
        <v>94014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Maturities of Notes (Details) - Convertible Debt $ in Thousands</t>
        </is>
      </c>
      <c r="B1" s="2" t="inlineStr">
        <is>
          <t>Dec. 31, 2020USD ($)</t>
        </is>
      </c>
    </row>
    <row r="2">
      <c r="A2" s="3" t="inlineStr">
        <is>
          <t>Debt Instrument [Line Items]</t>
        </is>
      </c>
    </row>
    <row r="3">
      <c r="A3" s="4" t="inlineStr">
        <is>
          <t>2021</t>
        </is>
      </c>
      <c r="B3" s="5" t="n">
        <v>0</v>
      </c>
    </row>
    <row r="4">
      <c r="A4" s="4" t="inlineStr">
        <is>
          <t>2022</t>
        </is>
      </c>
      <c r="B4" s="6" t="n">
        <v>0</v>
      </c>
    </row>
    <row r="5">
      <c r="A5" s="4" t="inlineStr">
        <is>
          <t>2023</t>
        </is>
      </c>
      <c r="B5" s="6" t="n">
        <v>0</v>
      </c>
    </row>
    <row r="6">
      <c r="A6" s="4" t="inlineStr">
        <is>
          <t>2024</t>
        </is>
      </c>
      <c r="B6" s="6" t="n">
        <v>13750</v>
      </c>
    </row>
    <row r="7">
      <c r="A7" s="4" t="inlineStr">
        <is>
          <t>2025</t>
        </is>
      </c>
      <c r="B7" s="6" t="n">
        <v>0</v>
      </c>
    </row>
    <row r="8">
      <c r="A8" s="4" t="inlineStr">
        <is>
          <t>Thereafter</t>
        </is>
      </c>
      <c r="B8" s="6" t="n">
        <v>120000</v>
      </c>
    </row>
    <row r="9">
      <c r="A9" s="4" t="inlineStr">
        <is>
          <t>Total</t>
        </is>
      </c>
      <c r="B9" s="5" t="n">
        <v>1337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27" customWidth="1" min="2" max="2"/>
    <col width="48" customWidth="1" min="3" max="3"/>
    <col width="27" customWidth="1" min="4" max="4"/>
    <col width="21" customWidth="1" min="5" max="5"/>
    <col width="21" customWidth="1" min="6" max="6"/>
  </cols>
  <sheetData>
    <row r="1">
      <c r="A1" s="1" t="inlineStr">
        <is>
          <t>Common Stock (Details) $ / shares in Units, $ in Thousands</t>
        </is>
      </c>
      <c r="B1" s="2" t="inlineStr">
        <is>
          <t>Nov. 03, 2020USD ($)shares</t>
        </is>
      </c>
      <c r="C1" s="2" t="inlineStr">
        <is>
          <t>Oct. 05, 2020USD ($)trading_day$ / sharesshares</t>
        </is>
      </c>
      <c r="D1" s="2" t="inlineStr">
        <is>
          <t>Dec. 31, 2020USD ($)shares</t>
        </is>
      </c>
      <c r="E1" s="2" t="inlineStr">
        <is>
          <t>Dec. 31, 2019USD ($)</t>
        </is>
      </c>
      <c r="F1" s="2" t="inlineStr">
        <is>
          <t>Dec. 31, 2018USD ($)</t>
        </is>
      </c>
    </row>
    <row r="2">
      <c r="A2" s="3" t="inlineStr">
        <is>
          <t>Subsequent Event [Line Items]</t>
        </is>
      </c>
    </row>
    <row r="3">
      <c r="A3" s="4" t="inlineStr">
        <is>
          <t>Issuance of common stock upon the exercise of stock options (in shares)</t>
        </is>
      </c>
      <c r="D3" s="6" t="n">
        <v>47000</v>
      </c>
    </row>
    <row r="4">
      <c r="A4" s="4" t="inlineStr">
        <is>
          <t>Proceeds from exercise of stock options | $</t>
        </is>
      </c>
      <c r="D4" s="5" t="n">
        <v>675</v>
      </c>
      <c r="E4" s="5" t="n">
        <v>1433</v>
      </c>
      <c r="F4" s="5" t="n">
        <v>860</v>
      </c>
    </row>
    <row r="5">
      <c r="A5" s="4" t="inlineStr">
        <is>
          <t>Public Offering</t>
        </is>
      </c>
    </row>
    <row r="6">
      <c r="A6" s="3" t="inlineStr">
        <is>
          <t>Subsequent Event [Line Items]</t>
        </is>
      </c>
    </row>
    <row r="7">
      <c r="A7" s="4" t="inlineStr">
        <is>
          <t>Number of shares issued in transaction (in shares)</t>
        </is>
      </c>
      <c r="C7" s="6" t="n">
        <v>3350000</v>
      </c>
    </row>
    <row r="8">
      <c r="A8" s="4" t="inlineStr">
        <is>
          <t>Sale of stock (in dollars per share) | $ / shares</t>
        </is>
      </c>
      <c r="C8" s="5" t="n">
        <v>38</v>
      </c>
    </row>
    <row r="9">
      <c r="A9" s="4" t="inlineStr">
        <is>
          <t>Sale of stock, consideration received on transaction | $</t>
        </is>
      </c>
      <c r="C9" s="5" t="n">
        <v>121800</v>
      </c>
    </row>
    <row r="10">
      <c r="A10" s="4" t="inlineStr">
        <is>
          <t>Over-Allotment Option</t>
        </is>
      </c>
    </row>
    <row r="11">
      <c r="A11" s="3" t="inlineStr">
        <is>
          <t>Subsequent Event [Line Items]</t>
        </is>
      </c>
    </row>
    <row r="12">
      <c r="A12" s="4" t="inlineStr">
        <is>
          <t>Number of shares issued in transaction (in shares)</t>
        </is>
      </c>
      <c r="C12" s="6" t="n">
        <v>502500</v>
      </c>
    </row>
    <row r="13">
      <c r="A13" s="4" t="inlineStr">
        <is>
          <t>Sale of stock (in dollars per share) | $ / shares</t>
        </is>
      </c>
      <c r="C13" s="5" t="n">
        <v>38</v>
      </c>
    </row>
    <row r="14">
      <c r="A14" s="4" t="inlineStr">
        <is>
          <t>Number of days available to purchase additional shares | trading_day</t>
        </is>
      </c>
      <c r="C14" s="6" t="n">
        <v>30</v>
      </c>
    </row>
    <row r="15">
      <c r="A15" s="4" t="inlineStr">
        <is>
          <t>Issuance of common stock upon the exercise of stock options (in shares)</t>
        </is>
      </c>
      <c r="B15" s="6" t="n">
        <v>266022</v>
      </c>
    </row>
    <row r="16">
      <c r="A16" s="4" t="inlineStr">
        <is>
          <t>Proceeds from exercise of stock options | $</t>
        </is>
      </c>
      <c r="B16" s="5" t="n">
        <v>96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Obligation with Joint and Several Liability Arrangement [Line Items]</t>
        </is>
      </c>
    </row>
    <row r="4">
      <c r="A4" s="4" t="inlineStr">
        <is>
          <t>Total stock-based compensation expense included in selling, general and administrative expense</t>
        </is>
      </c>
      <c r="B4" s="5" t="n">
        <v>4251</v>
      </c>
      <c r="C4" s="5" t="n">
        <v>2706</v>
      </c>
      <c r="D4" s="5" t="n">
        <v>1039</v>
      </c>
    </row>
    <row r="5">
      <c r="A5" s="4" t="inlineStr">
        <is>
          <t>Cost of sales - contracts</t>
        </is>
      </c>
    </row>
    <row r="6">
      <c r="A6" s="3" t="inlineStr">
        <is>
          <t>Obligation with Joint and Several Liability Arrangement [Line Items]</t>
        </is>
      </c>
    </row>
    <row r="7">
      <c r="A7" s="4" t="inlineStr">
        <is>
          <t>Total stock-based compensation expense included in selling, general and administrative expense</t>
        </is>
      </c>
      <c r="B7" s="6" t="n">
        <v>367</v>
      </c>
      <c r="C7" s="6" t="n">
        <v>234</v>
      </c>
      <c r="D7" s="6" t="n">
        <v>90</v>
      </c>
    </row>
    <row r="8">
      <c r="A8" s="4" t="inlineStr">
        <is>
          <t>Selling, general and administrative</t>
        </is>
      </c>
    </row>
    <row r="9">
      <c r="A9" s="3" t="inlineStr">
        <is>
          <t>Obligation with Joint and Several Liability Arrangement [Line Items]</t>
        </is>
      </c>
    </row>
    <row r="10">
      <c r="A10" s="4" t="inlineStr">
        <is>
          <t>Total stock-based compensation expense included in selling, general and administrative expense</t>
        </is>
      </c>
      <c r="B10" s="5" t="n">
        <v>3884</v>
      </c>
      <c r="C10" s="5" t="n">
        <v>2472</v>
      </c>
      <c r="D10" s="5" t="n">
        <v>94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Narrative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 tax benefit</t>
        </is>
      </c>
      <c r="B4" s="5" t="n">
        <v>226</v>
      </c>
      <c r="C4" s="5" t="n">
        <v>121</v>
      </c>
      <c r="D4" s="5" t="n">
        <v>18</v>
      </c>
    </row>
    <row r="5">
      <c r="A5" s="4" t="inlineStr">
        <is>
          <t>Option expense</t>
        </is>
      </c>
      <c r="B5" s="5" t="n">
        <v>1400</v>
      </c>
      <c r="C5" s="5" t="n">
        <v>500</v>
      </c>
      <c r="D5" s="5" t="n">
        <v>300</v>
      </c>
    </row>
    <row r="6">
      <c r="A6" s="4" t="inlineStr">
        <is>
          <t>Weighted average grant date fair value of options granted (in dollars per share)</t>
        </is>
      </c>
      <c r="B6" s="7" t="n">
        <v>13.82</v>
      </c>
      <c r="C6" s="7" t="n">
        <v>24.87</v>
      </c>
      <c r="D6" s="7" t="n">
        <v>19.36</v>
      </c>
    </row>
    <row r="7">
      <c r="A7" s="4" t="inlineStr">
        <is>
          <t>Total intrinsic value of options exercised</t>
        </is>
      </c>
      <c r="B7" s="5" t="n">
        <v>1900</v>
      </c>
      <c r="C7" s="5" t="n">
        <v>5400</v>
      </c>
      <c r="D7" s="5" t="n">
        <v>1600</v>
      </c>
    </row>
    <row r="8">
      <c r="A8" s="4" t="inlineStr">
        <is>
          <t>Total stock-based compensation expense</t>
        </is>
      </c>
      <c r="B8" s="6" t="n">
        <v>4251</v>
      </c>
      <c r="C8" s="6" t="n">
        <v>2706</v>
      </c>
      <c r="D8" s="6" t="n">
        <v>1039</v>
      </c>
    </row>
    <row r="9">
      <c r="A9" s="4" t="inlineStr">
        <is>
          <t>Total stock-based compensation expense included in selling, general and administrative expense</t>
        </is>
      </c>
      <c r="B9" s="5" t="n">
        <v>4251</v>
      </c>
      <c r="C9" s="5" t="n">
        <v>2706</v>
      </c>
      <c r="D9" s="5" t="n">
        <v>1039</v>
      </c>
    </row>
    <row r="10">
      <c r="A10" s="4" t="inlineStr">
        <is>
          <t>Shares released (in shares)</t>
        </is>
      </c>
      <c r="B10" s="6" t="n">
        <v>23000</v>
      </c>
      <c r="C10" s="6" t="n">
        <v>0</v>
      </c>
    </row>
    <row r="11">
      <c r="A11" s="4" t="inlineStr">
        <is>
          <t>Equity Incentive Plan 2015</t>
        </is>
      </c>
    </row>
    <row r="12">
      <c r="A12" s="3" t="inlineStr">
        <is>
          <t>Share-based Compensation Arrangement by Share-based Payment Award [Line Items]</t>
        </is>
      </c>
    </row>
    <row r="13">
      <c r="A13" s="4" t="inlineStr">
        <is>
          <t>Number of shares authorized under plan approved by directors (in shares)</t>
        </is>
      </c>
      <c r="B13" s="6" t="n">
        <v>2700000</v>
      </c>
    </row>
    <row r="14">
      <c r="A14" s="4" t="inlineStr">
        <is>
          <t>Employee Stock Options | Equity Incentive Plan 2015</t>
        </is>
      </c>
    </row>
    <row r="15">
      <c r="A15" s="3" t="inlineStr">
        <is>
          <t>Share-based Compensation Arrangement by Share-based Payment Award [Line Items]</t>
        </is>
      </c>
    </row>
    <row r="16">
      <c r="A16" s="4" t="inlineStr">
        <is>
          <t>Expiration period</t>
        </is>
      </c>
      <c r="B16" s="4" t="inlineStr">
        <is>
          <t>10 years</t>
        </is>
      </c>
    </row>
    <row r="17">
      <c r="A17" s="4" t="inlineStr">
        <is>
          <t>Employee Stock Options | Equity Incentive Plan 2015 | Minimum</t>
        </is>
      </c>
    </row>
    <row r="18">
      <c r="A18" s="3" t="inlineStr">
        <is>
          <t>Share-based Compensation Arrangement by Share-based Payment Award [Line Items]</t>
        </is>
      </c>
    </row>
    <row r="19">
      <c r="A19" s="4" t="inlineStr">
        <is>
          <t>Vesting period</t>
        </is>
      </c>
      <c r="B19" s="4" t="inlineStr">
        <is>
          <t>1 year</t>
        </is>
      </c>
    </row>
    <row r="20">
      <c r="A20" s="4" t="inlineStr">
        <is>
          <t>Employee Stock Options | Equity Incentive Plan 2015 | Maximum</t>
        </is>
      </c>
    </row>
    <row r="21">
      <c r="A21" s="3" t="inlineStr">
        <is>
          <t>Share-based Compensation Arrangement by Share-based Payment Award [Line Items]</t>
        </is>
      </c>
    </row>
    <row r="22">
      <c r="A22" s="4" t="inlineStr">
        <is>
          <t>Vesting period</t>
        </is>
      </c>
      <c r="B22" s="4" t="inlineStr">
        <is>
          <t>3 years</t>
        </is>
      </c>
    </row>
    <row r="23">
      <c r="A23" s="4" t="inlineStr">
        <is>
          <t>Restricted Stock</t>
        </is>
      </c>
    </row>
    <row r="24">
      <c r="A24" s="3" t="inlineStr">
        <is>
          <t>Share-based Compensation Arrangement by Share-based Payment Award [Line Items]</t>
        </is>
      </c>
    </row>
    <row r="25">
      <c r="A25" s="4" t="inlineStr">
        <is>
          <t>Unrecognized compensation expense</t>
        </is>
      </c>
      <c r="B25" s="5" t="n">
        <v>11600</v>
      </c>
    </row>
    <row r="26">
      <c r="A26" s="4" t="inlineStr">
        <is>
          <t>Granted (in shares)</t>
        </is>
      </c>
      <c r="B26" s="6" t="n">
        <v>29000</v>
      </c>
      <c r="C26" s="6" t="n">
        <v>225000</v>
      </c>
      <c r="D26" s="6" t="n">
        <v>79000</v>
      </c>
    </row>
    <row r="27">
      <c r="A27" s="4" t="inlineStr">
        <is>
          <t>Total stock-based compensation expense included in selling, general and administrative expense</t>
        </is>
      </c>
      <c r="B27" s="5" t="n">
        <v>100</v>
      </c>
    </row>
    <row r="28">
      <c r="A28" s="4" t="inlineStr">
        <is>
          <t>Weighted average grant date fair value (in dollars per share)</t>
        </is>
      </c>
      <c r="B28" s="7" t="n">
        <v>30.96</v>
      </c>
      <c r="C28" s="7" t="n">
        <v>24.77</v>
      </c>
      <c r="D28" s="7" t="n">
        <v>17.08</v>
      </c>
    </row>
    <row r="29">
      <c r="A29" s="4" t="inlineStr">
        <is>
          <t>Shares released (in shares)</t>
        </is>
      </c>
      <c r="B29" s="6" t="n">
        <v>112000</v>
      </c>
      <c r="C29" s="6" t="n">
        <v>13000</v>
      </c>
      <c r="D29" s="6" t="n">
        <v>31000</v>
      </c>
    </row>
    <row r="30">
      <c r="A30" s="4" t="inlineStr">
        <is>
          <t>Restricted stock awards cancelled (in shares)</t>
        </is>
      </c>
      <c r="B30" s="6" t="n">
        <v>5000</v>
      </c>
      <c r="C30" s="6" t="n">
        <v>53000</v>
      </c>
      <c r="D30" s="6" t="n">
        <v>13000</v>
      </c>
    </row>
    <row r="31">
      <c r="A31" s="4" t="inlineStr">
        <is>
          <t>Restricted Stock | Minimum</t>
        </is>
      </c>
    </row>
    <row r="32">
      <c r="A32" s="3" t="inlineStr">
        <is>
          <t>Share-based Compensation Arrangement by Share-based Payment Award [Line Items]</t>
        </is>
      </c>
    </row>
    <row r="33">
      <c r="A33" s="4" t="inlineStr">
        <is>
          <t>Vesting period</t>
        </is>
      </c>
      <c r="B33" s="4" t="inlineStr">
        <is>
          <t>1 year</t>
        </is>
      </c>
    </row>
    <row r="34">
      <c r="A34" s="4" t="inlineStr">
        <is>
          <t>Restricted Stock | Maximum</t>
        </is>
      </c>
    </row>
    <row r="35">
      <c r="A35" s="3" t="inlineStr">
        <is>
          <t>Share-based Compensation Arrangement by Share-based Payment Award [Line Items]</t>
        </is>
      </c>
    </row>
    <row r="36">
      <c r="A36" s="4" t="inlineStr">
        <is>
          <t>Vesting period</t>
        </is>
      </c>
      <c r="B36" s="4" t="inlineStr">
        <is>
          <t>3 years</t>
        </is>
      </c>
    </row>
    <row r="37">
      <c r="A37" s="4" t="inlineStr">
        <is>
          <t>Restricted stock units</t>
        </is>
      </c>
    </row>
    <row r="38">
      <c r="A38" s="3" t="inlineStr">
        <is>
          <t>Share-based Compensation Arrangement by Share-based Payment Award [Line Items]</t>
        </is>
      </c>
    </row>
    <row r="39">
      <c r="A39" s="4" t="inlineStr">
        <is>
          <t>Unrecognized compensation expense</t>
        </is>
      </c>
      <c r="B39" s="5" t="n">
        <v>11600</v>
      </c>
    </row>
    <row r="40">
      <c r="A40" s="4" t="inlineStr">
        <is>
          <t>Granted (in shares)</t>
        </is>
      </c>
      <c r="B40" s="6" t="n">
        <v>383000</v>
      </c>
      <c r="C40" s="6" t="n">
        <v>67000</v>
      </c>
      <c r="D40" s="6" t="n">
        <v>0</v>
      </c>
    </row>
    <row r="41">
      <c r="A41" s="4" t="inlineStr">
        <is>
          <t>Total stock-based compensation expense included in selling, general and administrative expense</t>
        </is>
      </c>
      <c r="B41" s="5" t="n">
        <v>100</v>
      </c>
    </row>
    <row r="42">
      <c r="A42" s="4" t="inlineStr">
        <is>
          <t>Weighted average grant date fair value (in dollars per share)</t>
        </is>
      </c>
      <c r="B42" s="7" t="n">
        <v>13.8</v>
      </c>
      <c r="C42" s="7" t="n">
        <v>29.73</v>
      </c>
    </row>
    <row r="43">
      <c r="A43" s="4" t="inlineStr">
        <is>
          <t>Restricted stock awards cancelled (in shares)</t>
        </is>
      </c>
      <c r="B43" s="6" t="n">
        <v>0</v>
      </c>
    </row>
    <row r="44">
      <c r="A44" s="4" t="inlineStr">
        <is>
          <t>Restricted stock awards forfeited of canceled (in shares)</t>
        </is>
      </c>
      <c r="B44" s="6" t="n">
        <v>0</v>
      </c>
      <c r="C44" s="6" t="n">
        <v>0</v>
      </c>
    </row>
    <row r="45">
      <c r="A45" s="4" t="inlineStr">
        <is>
          <t>Performance Shares</t>
        </is>
      </c>
    </row>
    <row r="46">
      <c r="A46" s="3" t="inlineStr">
        <is>
          <t>Share-based Compensation Arrangement by Share-based Payment Award [Line Items]</t>
        </is>
      </c>
    </row>
    <row r="47">
      <c r="A47" s="4" t="inlineStr">
        <is>
          <t>Restricted stock awards cancelled (in shares)</t>
        </is>
      </c>
      <c r="B47" s="6" t="n">
        <v>4000</v>
      </c>
      <c r="C47" s="6" t="n">
        <v>38000</v>
      </c>
      <c r="D47" s="6" t="n">
        <v>12000</v>
      </c>
    </row>
    <row r="48">
      <c r="A48" s="4" t="inlineStr">
        <is>
          <t>Performance Shares | Minimum</t>
        </is>
      </c>
    </row>
    <row r="49">
      <c r="A49" s="3" t="inlineStr">
        <is>
          <t>Share-based Compensation Arrangement by Share-based Payment Award [Line Items]</t>
        </is>
      </c>
    </row>
    <row r="50">
      <c r="A50" s="4" t="inlineStr">
        <is>
          <t>Vesting period</t>
        </is>
      </c>
      <c r="B50" s="4" t="inlineStr">
        <is>
          <t>1 year</t>
        </is>
      </c>
    </row>
    <row r="51">
      <c r="A51" s="4" t="inlineStr">
        <is>
          <t>Performance Shares | Maximum</t>
        </is>
      </c>
    </row>
    <row r="52">
      <c r="A52" s="3" t="inlineStr">
        <is>
          <t>Share-based Compensation Arrangement by Share-based Payment Award [Line Items]</t>
        </is>
      </c>
    </row>
    <row r="53">
      <c r="A53" s="4" t="inlineStr">
        <is>
          <t>Vesting period</t>
        </is>
      </c>
      <c r="B53" s="4" t="inlineStr">
        <is>
          <t>4 years</t>
        </is>
      </c>
    </row>
    <row r="54">
      <c r="A54" s="4" t="inlineStr">
        <is>
          <t>Restricted Stock And Restricted Stock Units</t>
        </is>
      </c>
    </row>
    <row r="55">
      <c r="A55" s="3" t="inlineStr">
        <is>
          <t>Share-based Compensation Arrangement by Share-based Payment Award [Line Items]</t>
        </is>
      </c>
    </row>
    <row r="56">
      <c r="A56" s="4" t="inlineStr">
        <is>
          <t>Total stock-based compensation expense</t>
        </is>
      </c>
      <c r="B56" s="5" t="n">
        <v>2900</v>
      </c>
      <c r="C56" s="5" t="n">
        <v>2200</v>
      </c>
      <c r="D56" s="5" t="n">
        <v>7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 Schedule of Information With Respect to Stock Options (Details) $ / shares in Units, shares in Thousands, $ in Thousands</t>
        </is>
      </c>
      <c r="B1" s="2" t="inlineStr">
        <is>
          <t>12 Months Ended</t>
        </is>
      </c>
    </row>
    <row r="2">
      <c r="B2" s="2" t="inlineStr">
        <is>
          <t>Dec. 31, 2020USD ($)$ / sharesshares</t>
        </is>
      </c>
    </row>
    <row r="3">
      <c r="A3" s="3" t="inlineStr">
        <is>
          <t>Number of Shares</t>
        </is>
      </c>
    </row>
    <row r="4">
      <c r="A4" s="4" t="inlineStr">
        <is>
          <t>Beginning balance (in shares)</t>
        </is>
      </c>
      <c r="B4" s="6" t="n">
        <v>400</v>
      </c>
    </row>
    <row r="5">
      <c r="A5" s="4" t="inlineStr">
        <is>
          <t>Options granted (in shares)</t>
        </is>
      </c>
      <c r="B5" s="6" t="n">
        <v>619</v>
      </c>
    </row>
    <row r="6">
      <c r="A6" s="4" t="inlineStr">
        <is>
          <t>Options exercised (in shares)</t>
        </is>
      </c>
      <c r="B6" s="6" t="n">
        <v>-47</v>
      </c>
    </row>
    <row r="7">
      <c r="A7" s="4" t="inlineStr">
        <is>
          <t>Forfeited and cancelled (in shares)</t>
        </is>
      </c>
      <c r="B7" s="6" t="n">
        <v>-15</v>
      </c>
    </row>
    <row r="8">
      <c r="A8" s="4" t="inlineStr">
        <is>
          <t>Ending balance (in shares)</t>
        </is>
      </c>
      <c r="B8" s="6" t="n">
        <v>957</v>
      </c>
    </row>
    <row r="9">
      <c r="A9" s="4" t="inlineStr">
        <is>
          <t>Vested and expected to vest at December 31, 2020 (in shares)</t>
        </is>
      </c>
      <c r="B9" s="6" t="n">
        <v>938</v>
      </c>
    </row>
    <row r="10">
      <c r="A10" s="4" t="inlineStr">
        <is>
          <t>Total shares exercisable as of December 31, 2020 (in shares)</t>
        </is>
      </c>
      <c r="B10" s="6" t="n">
        <v>222</v>
      </c>
    </row>
    <row r="11">
      <c r="A11" s="4" t="inlineStr">
        <is>
          <t>Shares remaining available for grant (in shares)</t>
        </is>
      </c>
      <c r="B11" s="6" t="n">
        <v>601</v>
      </c>
    </row>
    <row r="12">
      <c r="A12" s="3" t="inlineStr">
        <is>
          <t>Weighted Average Exercise Price</t>
        </is>
      </c>
    </row>
    <row r="13">
      <c r="A13" s="4" t="inlineStr">
        <is>
          <t>Beginning balance (in dollars per share) | $ / shares</t>
        </is>
      </c>
      <c r="B13" s="7" t="n">
        <v>14.5</v>
      </c>
    </row>
    <row r="14">
      <c r="A14" s="4" t="inlineStr">
        <is>
          <t>Options granted (in dollars per share) | $ / shares</t>
        </is>
      </c>
      <c r="B14" s="11" t="n">
        <v>13.82</v>
      </c>
    </row>
    <row r="15">
      <c r="A15" s="4" t="inlineStr">
        <is>
          <t>Options Exercised (in dollars per share) | $ / shares</t>
        </is>
      </c>
      <c r="B15" s="11" t="n">
        <v>10.9</v>
      </c>
    </row>
    <row r="16">
      <c r="A16" s="4" t="inlineStr">
        <is>
          <t>Forfeited and cancelled (in dollars per share) | $ / shares</t>
        </is>
      </c>
      <c r="B16" s="11" t="n">
        <v>11.36</v>
      </c>
    </row>
    <row r="17">
      <c r="A17" s="4" t="inlineStr">
        <is>
          <t>Ending balance (in dollars per share) | $ / shares</t>
        </is>
      </c>
      <c r="B17" s="11" t="n">
        <v>14.29</v>
      </c>
    </row>
    <row r="18">
      <c r="A18" s="4" t="inlineStr">
        <is>
          <t>Vested and expected to vest at December 31, 2020 (in dollars per share) | $ / shares</t>
        </is>
      </c>
      <c r="B18" s="11" t="n">
        <v>14.27</v>
      </c>
    </row>
    <row r="19">
      <c r="A19" s="4" t="inlineStr">
        <is>
          <t>Total shares exercisable as of December 31, 2020 (in dollars per share) | $ / shares</t>
        </is>
      </c>
      <c r="B19" s="7" t="n">
        <v>12.03</v>
      </c>
    </row>
    <row r="20">
      <c r="A20" s="3" t="inlineStr">
        <is>
          <t>Aggregate  Intrinsic Value</t>
        </is>
      </c>
    </row>
    <row r="21">
      <c r="A21" s="4" t="inlineStr">
        <is>
          <t>Ending balance | $</t>
        </is>
      </c>
      <c r="B21" s="5" t="n">
        <v>4639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HAREHOLDERS' EQUITY (Parenthetical) $ in Millions</t>
        </is>
      </c>
      <c r="B1" s="2" t="inlineStr">
        <is>
          <t>12 Months Ended</t>
        </is>
      </c>
    </row>
    <row r="2">
      <c r="B2" s="2" t="inlineStr">
        <is>
          <t>Dec. 31, 2020USD ($)</t>
        </is>
      </c>
    </row>
    <row r="3">
      <c r="A3" s="4" t="inlineStr">
        <is>
          <t>Convertible notes conversion discount, taxes</t>
        </is>
      </c>
      <c r="B3" s="8" t="n">
        <v>6.2</v>
      </c>
    </row>
    <row r="4">
      <c r="A4" s="4" t="inlineStr">
        <is>
          <t>Issuance cost, equity component</t>
        </is>
      </c>
      <c r="B4" s="6" t="n">
        <v>6</v>
      </c>
    </row>
    <row r="5">
      <c r="A5" s="4" t="inlineStr">
        <is>
          <t>Convertible Senior Notes Due 2024</t>
        </is>
      </c>
    </row>
    <row r="6">
      <c r="A6" s="4" t="inlineStr">
        <is>
          <t>Convertible debt, equity component, deferred tax</t>
        </is>
      </c>
      <c r="B6" s="6" t="n">
        <v>3</v>
      </c>
    </row>
    <row r="7">
      <c r="A7" s="4" t="inlineStr">
        <is>
          <t>Convertible Senior Notes Due 2026</t>
        </is>
      </c>
    </row>
    <row r="8">
      <c r="A8" s="4" t="inlineStr">
        <is>
          <t>Convertible debt, equity component, deferred tax</t>
        </is>
      </c>
      <c r="B8" s="8" t="n">
        <v>0.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Schedule of Assumptions for Fair Value of Options at the Date of the Grant (Details)</t>
        </is>
      </c>
      <c r="B1" s="2" t="inlineStr">
        <is>
          <t>12 Months Ended</t>
        </is>
      </c>
    </row>
    <row r="2">
      <c r="B2" s="2" t="inlineStr">
        <is>
          <t>Dec. 31, 2020</t>
        </is>
      </c>
      <c r="C2" s="2" t="inlineStr">
        <is>
          <t>Dec. 31, 2019</t>
        </is>
      </c>
    </row>
    <row r="3">
      <c r="A3" s="3" t="inlineStr">
        <is>
          <t>Share-based Payment Arrangement, Noncash Expense [Abstract]</t>
        </is>
      </c>
    </row>
    <row r="4">
      <c r="A4" s="4" t="inlineStr">
        <is>
          <t>Expected option life</t>
        </is>
      </c>
      <c r="B4" s="4" t="inlineStr">
        <is>
          <t>4 years 4 months 24 days</t>
        </is>
      </c>
      <c r="C4" s="4" t="inlineStr">
        <is>
          <t>3 years</t>
        </is>
      </c>
    </row>
    <row r="5">
      <c r="A5" s="4" t="inlineStr">
        <is>
          <t>Weighted average risk-free interest rate</t>
        </is>
      </c>
      <c r="B5" s="4" t="inlineStr">
        <is>
          <t>0.40%</t>
        </is>
      </c>
      <c r="C5" s="4" t="inlineStr">
        <is>
          <t>2.00%</t>
        </is>
      </c>
    </row>
    <row r="6">
      <c r="A6" s="4" t="inlineStr">
        <is>
          <t>Weighted average expected volatility</t>
        </is>
      </c>
      <c r="B6" s="4" t="inlineStr">
        <is>
          <t>47.60%</t>
        </is>
      </c>
      <c r="C6" s="4" t="inlineStr">
        <is>
          <t>35.0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chedule of Share-based Compensation by Exercise Price Range (Details) - Exercise price range one shares in Thousands</t>
        </is>
      </c>
      <c r="B1" s="2" t="inlineStr">
        <is>
          <t>12 Months Ended</t>
        </is>
      </c>
    </row>
    <row r="2">
      <c r="B2" s="2" t="inlineStr">
        <is>
          <t>Dec. 31, 2020$ / sharesshares</t>
        </is>
      </c>
    </row>
    <row r="3">
      <c r="A3" s="3" t="inlineStr">
        <is>
          <t>Share-based Compensation Arrangement by Share-based Payment Award [Line Items]</t>
        </is>
      </c>
    </row>
    <row r="4">
      <c r="A4" s="4" t="inlineStr">
        <is>
          <t>Lower range of exercise price (in dollars per share)</t>
        </is>
      </c>
      <c r="B4" s="7" t="n">
        <v>4.72</v>
      </c>
    </row>
    <row r="5">
      <c r="A5" s="4" t="inlineStr">
        <is>
          <t>Upper range of exercise price (in dollars per share)</t>
        </is>
      </c>
      <c r="B5" s="7" t="n">
        <v>35.17</v>
      </c>
    </row>
    <row r="6">
      <c r="A6" s="4" t="inlineStr">
        <is>
          <t>Number outstanding (in shares) | shares</t>
        </is>
      </c>
      <c r="B6" s="6" t="n">
        <v>957</v>
      </c>
    </row>
    <row r="7">
      <c r="A7" s="4" t="inlineStr">
        <is>
          <t>Weighted Average  Remaining Life</t>
        </is>
      </c>
      <c r="B7" s="4" t="inlineStr">
        <is>
          <t>8 years 5 months 12 days</t>
        </is>
      </c>
    </row>
    <row r="8">
      <c r="A8" s="4" t="inlineStr">
        <is>
          <t>Weighted average exercise price (in dollars per share)</t>
        </is>
      </c>
      <c r="B8" s="7" t="n">
        <v>14.2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Activity With Respect to Non-vested Stock Options (Details) - $ / shares</t>
        </is>
      </c>
      <c r="B1" s="2" t="inlineStr">
        <is>
          <t>12 Months Ended</t>
        </is>
      </c>
    </row>
    <row r="2">
      <c r="B2" s="2" t="inlineStr">
        <is>
          <t>Dec. 31, 2020</t>
        </is>
      </c>
      <c r="C2" s="2" t="inlineStr">
        <is>
          <t>Dec. 31, 2019</t>
        </is>
      </c>
      <c r="D2" s="2" t="inlineStr">
        <is>
          <t>Dec. 31, 2018</t>
        </is>
      </c>
    </row>
    <row r="3">
      <c r="A3" s="4" t="inlineStr">
        <is>
          <t>Restricted Stock</t>
        </is>
      </c>
    </row>
    <row r="4">
      <c r="A4" s="3" t="inlineStr">
        <is>
          <t>Shares (in thousands)</t>
        </is>
      </c>
    </row>
    <row r="5">
      <c r="A5" s="4" t="inlineStr">
        <is>
          <t>Beginning balance (in shares)</t>
        </is>
      </c>
      <c r="B5" s="6" t="n">
        <v>149000</v>
      </c>
    </row>
    <row r="6">
      <c r="A6" s="4" t="inlineStr">
        <is>
          <t>Restricted stock awards granted (in shares)</t>
        </is>
      </c>
      <c r="B6" s="6" t="n">
        <v>29000</v>
      </c>
      <c r="C6" s="6" t="n">
        <v>225000</v>
      </c>
      <c r="D6" s="6" t="n">
        <v>79000</v>
      </c>
    </row>
    <row r="7">
      <c r="A7" s="4" t="inlineStr">
        <is>
          <t>Vested (in shares)</t>
        </is>
      </c>
      <c r="B7" s="6" t="n">
        <v>-112000</v>
      </c>
    </row>
    <row r="8">
      <c r="A8" s="4" t="inlineStr">
        <is>
          <t>Forfeited (in shares)</t>
        </is>
      </c>
      <c r="B8" s="6" t="n">
        <v>-5000</v>
      </c>
      <c r="C8" s="6" t="n">
        <v>-53000</v>
      </c>
      <c r="D8" s="6" t="n">
        <v>-13000</v>
      </c>
    </row>
    <row r="9">
      <c r="A9" s="4" t="inlineStr">
        <is>
          <t>Ending balance (in shares)</t>
        </is>
      </c>
      <c r="B9" s="6" t="n">
        <v>61000</v>
      </c>
      <c r="C9" s="6" t="n">
        <v>149000</v>
      </c>
    </row>
    <row r="10">
      <c r="A10" s="3" t="inlineStr">
        <is>
          <t>Weighted Average grant- date fair value</t>
        </is>
      </c>
    </row>
    <row r="11">
      <c r="A11" s="4" t="inlineStr">
        <is>
          <t>Beginning balance (in dollars per share)</t>
        </is>
      </c>
      <c r="B11" s="7" t="n">
        <v>24.62</v>
      </c>
    </row>
    <row r="12">
      <c r="A12" s="4" t="inlineStr">
        <is>
          <t>Weighted average grant date fair value (in dollars per share)</t>
        </is>
      </c>
      <c r="B12" s="11" t="n">
        <v>30.96</v>
      </c>
      <c r="C12" s="7" t="n">
        <v>24.77</v>
      </c>
      <c r="D12" s="7" t="n">
        <v>17.08</v>
      </c>
    </row>
    <row r="13">
      <c r="A13" s="4" t="inlineStr">
        <is>
          <t>Vested (in dollars per share)</t>
        </is>
      </c>
      <c r="B13" s="11" t="n">
        <v>26.36</v>
      </c>
    </row>
    <row r="14">
      <c r="A14" s="4" t="inlineStr">
        <is>
          <t>Forfeited and canceled (in dollars per share)</t>
        </is>
      </c>
      <c r="B14" s="11" t="n">
        <v>23.91</v>
      </c>
    </row>
    <row r="15">
      <c r="A15" s="4" t="inlineStr">
        <is>
          <t>Ending balance (in dollars per share)</t>
        </is>
      </c>
      <c r="B15" s="7" t="n">
        <v>25.62</v>
      </c>
      <c r="C15" s="7" t="n">
        <v>24.62</v>
      </c>
    </row>
    <row r="16">
      <c r="A16" s="4" t="inlineStr">
        <is>
          <t>Restricted stock units</t>
        </is>
      </c>
    </row>
    <row r="17">
      <c r="A17" s="3" t="inlineStr">
        <is>
          <t>Shares (in thousands)</t>
        </is>
      </c>
    </row>
    <row r="18">
      <c r="A18" s="4" t="inlineStr">
        <is>
          <t>Beginning balance (in shares)</t>
        </is>
      </c>
      <c r="B18" s="6" t="n">
        <v>67000</v>
      </c>
    </row>
    <row r="19">
      <c r="A19" s="4" t="inlineStr">
        <is>
          <t>Restricted stock awards granted (in shares)</t>
        </is>
      </c>
      <c r="B19" s="6" t="n">
        <v>383000</v>
      </c>
      <c r="C19" s="6" t="n">
        <v>67000</v>
      </c>
      <c r="D19" s="6" t="n">
        <v>0</v>
      </c>
    </row>
    <row r="20">
      <c r="A20" s="4" t="inlineStr">
        <is>
          <t>Vested (in shares)</t>
        </is>
      </c>
      <c r="B20" s="6" t="n">
        <v>-23000</v>
      </c>
    </row>
    <row r="21">
      <c r="A21" s="4" t="inlineStr">
        <is>
          <t>Forfeited (in shares)</t>
        </is>
      </c>
      <c r="B21" s="6" t="n">
        <v>0</v>
      </c>
    </row>
    <row r="22">
      <c r="A22" s="4" t="inlineStr">
        <is>
          <t>Ending balance (in shares)</t>
        </is>
      </c>
      <c r="B22" s="6" t="n">
        <v>427000</v>
      </c>
      <c r="C22" s="6" t="n">
        <v>67000</v>
      </c>
    </row>
    <row r="23">
      <c r="A23" s="3" t="inlineStr">
        <is>
          <t>Weighted Average grant- date fair value</t>
        </is>
      </c>
    </row>
    <row r="24">
      <c r="A24" s="4" t="inlineStr">
        <is>
          <t>Beginning balance (in dollars per share)</t>
        </is>
      </c>
      <c r="B24" s="7" t="n">
        <v>29.73</v>
      </c>
    </row>
    <row r="25">
      <c r="A25" s="4" t="inlineStr">
        <is>
          <t>Weighted average grant date fair value (in dollars per share)</t>
        </is>
      </c>
      <c r="B25" s="11" t="n">
        <v>13.8</v>
      </c>
      <c r="C25" s="7" t="n">
        <v>29.73</v>
      </c>
    </row>
    <row r="26">
      <c r="A26" s="4" t="inlineStr">
        <is>
          <t>Vested (in dollars per share)</t>
        </is>
      </c>
      <c r="B26" s="11" t="n">
        <v>29.66</v>
      </c>
    </row>
    <row r="27">
      <c r="A27" s="4" t="inlineStr">
        <is>
          <t>Forfeited and canceled (in dollars per share)</t>
        </is>
      </c>
      <c r="B27" s="6" t="n">
        <v>0</v>
      </c>
    </row>
    <row r="28">
      <c r="A28" s="4" t="inlineStr">
        <is>
          <t>Ending balance (in dollars per share)</t>
        </is>
      </c>
      <c r="B28" s="7" t="n">
        <v>15.46</v>
      </c>
      <c r="C28" s="7" t="n">
        <v>29.7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From Continuing Operations (Details) - USD ($) $ in Thousands</t>
        </is>
      </c>
      <c r="B1" s="2" t="inlineStr">
        <is>
          <t>12 Months Ended</t>
        </is>
      </c>
    </row>
    <row r="2">
      <c r="B2" s="2" t="inlineStr">
        <is>
          <t>Dec. 31, 2020</t>
        </is>
      </c>
      <c r="C2" s="2" t="inlineStr">
        <is>
          <t>Dec. 31, 2019</t>
        </is>
      </c>
      <c r="D2" s="2" t="inlineStr">
        <is>
          <t>Dec. 31, 2018</t>
        </is>
      </c>
    </row>
    <row r="3">
      <c r="A3" s="3" t="inlineStr">
        <is>
          <t>Current income tax:</t>
        </is>
      </c>
    </row>
    <row r="4">
      <c r="A4" s="4" t="inlineStr">
        <is>
          <t>Federal</t>
        </is>
      </c>
      <c r="B4" s="5" t="n">
        <v>0</v>
      </c>
      <c r="C4" s="5" t="n">
        <v>0</v>
      </c>
      <c r="D4" s="5" t="n">
        <v>0</v>
      </c>
    </row>
    <row r="5">
      <c r="A5" s="4" t="inlineStr">
        <is>
          <t>State</t>
        </is>
      </c>
      <c r="B5" s="6" t="n">
        <v>179</v>
      </c>
      <c r="C5" s="6" t="n">
        <v>182</v>
      </c>
      <c r="D5" s="6" t="n">
        <v>293</v>
      </c>
    </row>
    <row r="6">
      <c r="A6" s="4" t="inlineStr">
        <is>
          <t>Foreign</t>
        </is>
      </c>
      <c r="B6" s="6" t="n">
        <v>-4</v>
      </c>
      <c r="C6" s="6" t="n">
        <v>186</v>
      </c>
      <c r="D6" s="6" t="n">
        <v>41</v>
      </c>
    </row>
    <row r="7">
      <c r="A7" s="4" t="inlineStr">
        <is>
          <t>Total current</t>
        </is>
      </c>
      <c r="B7" s="6" t="n">
        <v>175</v>
      </c>
      <c r="C7" s="6" t="n">
        <v>368</v>
      </c>
      <c r="D7" s="6" t="n">
        <v>334</v>
      </c>
    </row>
    <row r="8">
      <c r="A8" s="3" t="inlineStr">
        <is>
          <t>Deferred income tax:</t>
        </is>
      </c>
    </row>
    <row r="9">
      <c r="A9" s="4" t="inlineStr">
        <is>
          <t>Federal</t>
        </is>
      </c>
      <c r="B9" s="6" t="n">
        <v>-3265</v>
      </c>
      <c r="C9" s="6" t="n">
        <v>-3418</v>
      </c>
      <c r="D9" s="6" t="n">
        <v>12004</v>
      </c>
    </row>
    <row r="10">
      <c r="A10" s="4" t="inlineStr">
        <is>
          <t>State</t>
        </is>
      </c>
      <c r="B10" s="6" t="n">
        <v>104</v>
      </c>
      <c r="C10" s="6" t="n">
        <v>-584</v>
      </c>
      <c r="D10" s="6" t="n">
        <v>1805</v>
      </c>
    </row>
    <row r="11">
      <c r="A11" s="4" t="inlineStr">
        <is>
          <t>Total deferred</t>
        </is>
      </c>
      <c r="B11" s="6" t="n">
        <v>-3161</v>
      </c>
      <c r="C11" s="6" t="n">
        <v>-4002</v>
      </c>
      <c r="D11" s="6" t="n">
        <v>13809</v>
      </c>
    </row>
    <row r="12">
      <c r="A12" s="4" t="inlineStr">
        <is>
          <t>(Benefit from) provision for income taxes</t>
        </is>
      </c>
      <c r="B12" s="5" t="n">
        <v>-2986</v>
      </c>
      <c r="C12" s="5" t="n">
        <v>-3634</v>
      </c>
      <c r="D12" s="5" t="n">
        <v>1414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Income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39390</v>
      </c>
      <c r="C4" s="5" t="n">
        <v>-19092</v>
      </c>
      <c r="D4" s="5" t="n">
        <v>-9820</v>
      </c>
    </row>
    <row r="5">
      <c r="A5" s="4" t="inlineStr">
        <is>
          <t>International</t>
        </is>
      </c>
      <c r="B5" s="6" t="n">
        <v>-158</v>
      </c>
      <c r="C5" s="6" t="n">
        <v>-113</v>
      </c>
      <c r="D5" s="6" t="n">
        <v>-159</v>
      </c>
    </row>
    <row r="6">
      <c r="A6" s="4" t="inlineStr">
        <is>
          <t>Loss before benefit from (provision for) income taxes</t>
        </is>
      </c>
      <c r="B6" s="5" t="n">
        <v>-39548</v>
      </c>
      <c r="C6" s="5" t="n">
        <v>-19205</v>
      </c>
      <c r="D6" s="5" t="n">
        <v>-997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Liabilities (Assets) (Details) - USD ($) $ in Thousands</t>
        </is>
      </c>
      <c r="B1" s="2" t="inlineStr">
        <is>
          <t>Dec. 31, 2020</t>
        </is>
      </c>
      <c r="C1" s="2" t="inlineStr">
        <is>
          <t>Dec. 31, 2019</t>
        </is>
      </c>
    </row>
    <row r="2">
      <c r="A2" s="3" t="inlineStr">
        <is>
          <t>Deferred tax liabilities:</t>
        </is>
      </c>
    </row>
    <row r="3">
      <c r="A3" s="4" t="inlineStr">
        <is>
          <t>Subordinated debt</t>
        </is>
      </c>
      <c r="B3" s="5" t="n">
        <v>-6482</v>
      </c>
      <c r="C3" s="5" t="n">
        <v>-3659</v>
      </c>
    </row>
    <row r="4">
      <c r="A4" s="4" t="inlineStr">
        <is>
          <t>Indefinite lived intangibles</t>
        </is>
      </c>
      <c r="B4" s="6" t="n">
        <v>-168</v>
      </c>
      <c r="C4" s="6" t="n">
        <v>-64</v>
      </c>
    </row>
    <row r="5">
      <c r="A5" s="4" t="inlineStr">
        <is>
          <t>Operating lease assets</t>
        </is>
      </c>
      <c r="B5" s="6" t="n">
        <v>-1208</v>
      </c>
      <c r="C5" s="6" t="n">
        <v>-756</v>
      </c>
    </row>
    <row r="6">
      <c r="A6" s="4" t="inlineStr">
        <is>
          <t>Software development costs</t>
        </is>
      </c>
      <c r="B6" s="6" t="n">
        <v>-2814</v>
      </c>
      <c r="C6" s="6" t="n">
        <v>-1219</v>
      </c>
    </row>
    <row r="7">
      <c r="A7" s="4" t="inlineStr">
        <is>
          <t>Intangible assets</t>
        </is>
      </c>
      <c r="B7" s="6" t="n">
        <v>-281</v>
      </c>
      <c r="C7" s="6" t="n">
        <v>-446</v>
      </c>
    </row>
    <row r="8">
      <c r="A8" s="4" t="inlineStr">
        <is>
          <t>Depreciation on property, plant and equipment</t>
        </is>
      </c>
      <c r="B8" s="6" t="n">
        <v>-931</v>
      </c>
      <c r="C8" s="6" t="n">
        <v>-352</v>
      </c>
    </row>
    <row r="9">
      <c r="A9" s="4" t="inlineStr">
        <is>
          <t>Gross deferred tax liabilities</t>
        </is>
      </c>
      <c r="B9" s="6" t="n">
        <v>-11884</v>
      </c>
      <c r="C9" s="6" t="n">
        <v>-6496</v>
      </c>
    </row>
    <row r="10">
      <c r="A10" s="3" t="inlineStr">
        <is>
          <t>Components of Deferred Tax Liabilities [Abstract]</t>
        </is>
      </c>
    </row>
    <row r="11">
      <c r="A11" s="4" t="inlineStr">
        <is>
          <t>Allowances for bad debts and inventory</t>
        </is>
      </c>
      <c r="B11" s="6" t="n">
        <v>3392</v>
      </c>
      <c r="C11" s="6" t="n">
        <v>3013</v>
      </c>
    </row>
    <row r="12">
      <c r="A12" s="4" t="inlineStr">
        <is>
          <t>Capitalized inventory costs</t>
        </is>
      </c>
      <c r="B12" s="6" t="n">
        <v>185</v>
      </c>
      <c r="C12" s="6" t="n">
        <v>141</v>
      </c>
    </row>
    <row r="13">
      <c r="A13" s="4" t="inlineStr">
        <is>
          <t>Intangible asset</t>
        </is>
      </c>
      <c r="B13" s="6" t="n">
        <v>0</v>
      </c>
      <c r="C13" s="6" t="n">
        <v>117</v>
      </c>
    </row>
    <row r="14">
      <c r="A14" s="4" t="inlineStr">
        <is>
          <t>Employee benefit accruals</t>
        </is>
      </c>
      <c r="B14" s="6" t="n">
        <v>2783</v>
      </c>
      <c r="C14" s="6" t="n">
        <v>2427</v>
      </c>
    </row>
    <row r="15">
      <c r="A15" s="4" t="inlineStr">
        <is>
          <t>Interest expense limitation under section 163 (j)</t>
        </is>
      </c>
      <c r="B15" s="6" t="n">
        <v>2798</v>
      </c>
      <c r="C15" s="6" t="n">
        <v>1248</v>
      </c>
    </row>
    <row r="16">
      <c r="A16" s="4" t="inlineStr">
        <is>
          <t>Operating lease liabilities</t>
        </is>
      </c>
      <c r="B16" s="6" t="n">
        <v>1208</v>
      </c>
      <c r="C16" s="6" t="n">
        <v>772</v>
      </c>
    </row>
    <row r="17">
      <c r="A17" s="4" t="inlineStr">
        <is>
          <t>Federal net operating loss carryforward</t>
        </is>
      </c>
      <c r="B17" s="6" t="n">
        <v>15719</v>
      </c>
      <c r="C17" s="6" t="n">
        <v>8563</v>
      </c>
    </row>
    <row r="18">
      <c r="A18" s="4" t="inlineStr">
        <is>
          <t>State net operating loss carryforward</t>
        </is>
      </c>
      <c r="B18" s="6" t="n">
        <v>3569</v>
      </c>
      <c r="C18" s="6" t="n">
        <v>2317</v>
      </c>
    </row>
    <row r="19">
      <c r="A19" s="4" t="inlineStr">
        <is>
          <t>Federal and state tax credit carryforwards</t>
        </is>
      </c>
      <c r="B19" s="6" t="n">
        <v>7549</v>
      </c>
      <c r="C19" s="6" t="n">
        <v>5777</v>
      </c>
    </row>
    <row r="20">
      <c r="A20" s="4" t="inlineStr">
        <is>
          <t>Other</t>
        </is>
      </c>
      <c r="B20" s="6" t="n">
        <v>944</v>
      </c>
      <c r="C20" s="6" t="n">
        <v>912</v>
      </c>
    </row>
    <row r="21">
      <c r="A21" s="4" t="inlineStr">
        <is>
          <t>Gross deferred tax assets</t>
        </is>
      </c>
      <c r="B21" s="6" t="n">
        <v>38147</v>
      </c>
      <c r="C21" s="6" t="n">
        <v>25287</v>
      </c>
    </row>
    <row r="22">
      <c r="A22" s="4" t="inlineStr">
        <is>
          <t>Less valuation allowance</t>
        </is>
      </c>
      <c r="B22" s="6" t="n">
        <v>-26431</v>
      </c>
      <c r="C22" s="6" t="n">
        <v>-18855</v>
      </c>
    </row>
    <row r="23">
      <c r="A23" s="4" t="inlineStr">
        <is>
          <t>Non-current net deferred tax liabilities</t>
        </is>
      </c>
      <c r="B23" s="5" t="n">
        <v>-168</v>
      </c>
      <c r="C23" s="5" t="n">
        <v>-6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Operating loss carryforwards</t>
        </is>
      </c>
      <c r="B4" s="8" t="n">
        <v>68.09999999999999</v>
      </c>
    </row>
    <row r="5">
      <c r="A5" s="4" t="inlineStr">
        <is>
          <t>Deferred tax liability</t>
        </is>
      </c>
      <c r="B5" s="12" t="n">
        <v>0.2</v>
      </c>
    </row>
    <row r="6">
      <c r="A6" s="4" t="inlineStr">
        <is>
          <t>Tax expense associated with deferred tax asset valuation allowance</t>
        </is>
      </c>
      <c r="B6" s="12" t="n">
        <v>6.2</v>
      </c>
    </row>
    <row r="7">
      <c r="A7" s="4" t="inlineStr">
        <is>
          <t>Valuation allowance, DTA, increase (decrease)</t>
        </is>
      </c>
      <c r="B7" s="5" t="n">
        <v>3</v>
      </c>
      <c r="C7" s="8" t="n">
        <v>-4.1</v>
      </c>
    </row>
    <row r="8">
      <c r="A8" s="4" t="inlineStr">
        <is>
          <t>Effective income tax rate</t>
        </is>
      </c>
      <c r="B8" s="4" t="inlineStr">
        <is>
          <t>7.60%</t>
        </is>
      </c>
      <c r="C8" s="4" t="inlineStr">
        <is>
          <t>18.90%</t>
        </is>
      </c>
      <c r="D8" s="4" t="inlineStr">
        <is>
          <t>(141.80%)</t>
        </is>
      </c>
    </row>
    <row r="9">
      <c r="A9" s="4" t="inlineStr">
        <is>
          <t>Federal statutory tax rate</t>
        </is>
      </c>
      <c r="B9" s="4" t="inlineStr">
        <is>
          <t>21.00%</t>
        </is>
      </c>
      <c r="C9" s="4" t="inlineStr">
        <is>
          <t>21.00%</t>
        </is>
      </c>
    </row>
    <row r="10">
      <c r="A10" s="4" t="inlineStr">
        <is>
          <t>Minimum</t>
        </is>
      </c>
    </row>
    <row r="11">
      <c r="A11" s="3" t="inlineStr">
        <is>
          <t>Operating Loss Carryforwards [Line Items]</t>
        </is>
      </c>
    </row>
    <row r="12">
      <c r="A12" s="4" t="inlineStr">
        <is>
          <t>Operating loss carryforwards</t>
        </is>
      </c>
      <c r="B12" s="8" t="n">
        <v>0.1</v>
      </c>
    </row>
    <row r="13">
      <c r="A13" s="4" t="inlineStr">
        <is>
          <t>Federal</t>
        </is>
      </c>
    </row>
    <row r="14">
      <c r="A14" s="3" t="inlineStr">
        <is>
          <t>Operating Loss Carryforwards [Line Items]</t>
        </is>
      </c>
    </row>
    <row r="15">
      <c r="A15" s="4" t="inlineStr">
        <is>
          <t>Tax credit carryforwards</t>
        </is>
      </c>
      <c r="B15" s="12" t="n">
        <v>7.2</v>
      </c>
    </row>
    <row r="16">
      <c r="A16" s="4" t="inlineStr">
        <is>
          <t>Operating loss carryforwards</t>
        </is>
      </c>
      <c r="B16" s="12" t="n">
        <v>24.5</v>
      </c>
    </row>
    <row r="17">
      <c r="A17" s="4" t="inlineStr">
        <is>
          <t>Operating loss carryforwards for unlimited period</t>
        </is>
      </c>
      <c r="B17" s="12" t="n">
        <v>50.2</v>
      </c>
    </row>
    <row r="18">
      <c r="A18" s="4" t="inlineStr">
        <is>
          <t>State | Maximum</t>
        </is>
      </c>
    </row>
    <row r="19">
      <c r="A19" s="3" t="inlineStr">
        <is>
          <t>Operating Loss Carryforwards [Line Items]</t>
        </is>
      </c>
    </row>
    <row r="20">
      <c r="A20" s="4" t="inlineStr">
        <is>
          <t>Operating loss carryforwards</t>
        </is>
      </c>
      <c r="B20" s="8" t="n">
        <v>20.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e taxes, net of federal benefit</t>
        </is>
      </c>
      <c r="B4" s="4" t="inlineStr">
        <is>
          <t>2.80%</t>
        </is>
      </c>
      <c r="C4" s="4" t="inlineStr">
        <is>
          <t>(4.50%)</t>
        </is>
      </c>
      <c r="D4" s="4" t="inlineStr">
        <is>
          <t>4.40%</t>
        </is>
      </c>
    </row>
    <row r="5">
      <c r="A5" s="4" t="inlineStr">
        <is>
          <t>Nondeductible expenses</t>
        </is>
      </c>
      <c r="B5" s="4" t="inlineStr">
        <is>
          <t>(0.20%)</t>
        </is>
      </c>
      <c r="C5" s="4" t="inlineStr">
        <is>
          <t>(0.30%)</t>
        </is>
      </c>
      <c r="D5" s="4" t="inlineStr">
        <is>
          <t>(0.60%)</t>
        </is>
      </c>
    </row>
    <row r="6">
      <c r="A6" s="4" t="inlineStr">
        <is>
          <t>Tax credits (including R&amp;D)</t>
        </is>
      </c>
      <c r="B6" s="4" t="inlineStr">
        <is>
          <t>4.50%</t>
        </is>
      </c>
      <c r="C6" s="4" t="inlineStr">
        <is>
          <t>4.00%</t>
        </is>
      </c>
      <c r="D6" s="4" t="inlineStr">
        <is>
          <t>4.60%</t>
        </is>
      </c>
    </row>
    <row r="7">
      <c r="A7" s="4" t="inlineStr">
        <is>
          <t>Expired tax credit</t>
        </is>
      </c>
      <c r="B7" s="4" t="inlineStr">
        <is>
          <t>0.00%</t>
        </is>
      </c>
      <c r="C7" s="4" t="inlineStr">
        <is>
          <t>(1.30%)</t>
        </is>
      </c>
      <c r="D7" s="4" t="inlineStr">
        <is>
          <t>(3.90%)</t>
        </is>
      </c>
    </row>
    <row r="8">
      <c r="A8" s="4" t="inlineStr">
        <is>
          <t>Deferred tax adjustment</t>
        </is>
      </c>
      <c r="B8" s="4" t="inlineStr">
        <is>
          <t>0.60%</t>
        </is>
      </c>
      <c r="C8" s="4" t="inlineStr">
        <is>
          <t>(4.80%)</t>
        </is>
      </c>
      <c r="D8" s="4" t="inlineStr">
        <is>
          <t>0.00%</t>
        </is>
      </c>
    </row>
    <row r="9">
      <c r="A9" s="4" t="inlineStr">
        <is>
          <t>Stock based compensation</t>
        </is>
      </c>
      <c r="B9" s="4" t="inlineStr">
        <is>
          <t>0.40%</t>
        </is>
      </c>
      <c r="C9" s="4" t="inlineStr">
        <is>
          <t>1.90%</t>
        </is>
      </c>
      <c r="D9" s="4" t="inlineStr">
        <is>
          <t>0.80%</t>
        </is>
      </c>
    </row>
    <row r="10">
      <c r="A10" s="4" t="inlineStr">
        <is>
          <t>Redemption of notes</t>
        </is>
      </c>
      <c r="B10" s="4" t="inlineStr">
        <is>
          <t>(2.90%)</t>
        </is>
      </c>
      <c r="C10" s="4" t="inlineStr">
        <is>
          <t>0.00%</t>
        </is>
      </c>
      <c r="D10" s="4" t="inlineStr">
        <is>
          <t>0.00%</t>
        </is>
      </c>
    </row>
    <row r="11">
      <c r="A11" s="4" t="inlineStr">
        <is>
          <t>Valuation allowance</t>
        </is>
      </c>
      <c r="B11" s="4" t="inlineStr">
        <is>
          <t>(19.60%)</t>
        </is>
      </c>
      <c r="C11" s="4" t="inlineStr">
        <is>
          <t>3.20%</t>
        </is>
      </c>
      <c r="D11" s="4" t="inlineStr">
        <is>
          <t>(167.00%)</t>
        </is>
      </c>
    </row>
    <row r="12">
      <c r="A12" s="4" t="inlineStr">
        <is>
          <t>Contingent purchase revaluation</t>
        </is>
      </c>
      <c r="B12" s="4" t="inlineStr">
        <is>
          <t>0.00%</t>
        </is>
      </c>
      <c r="C12" s="4" t="inlineStr">
        <is>
          <t>0.00%</t>
        </is>
      </c>
      <c r="D12" s="4" t="inlineStr">
        <is>
          <t>(1.00%)</t>
        </is>
      </c>
    </row>
    <row r="13">
      <c r="A13" s="4" t="inlineStr">
        <is>
          <t>Other</t>
        </is>
      </c>
      <c r="B13" s="4" t="inlineStr">
        <is>
          <t>1.00%</t>
        </is>
      </c>
      <c r="C13" s="4" t="inlineStr">
        <is>
          <t>(0.30%)</t>
        </is>
      </c>
      <c r="D13" s="4" t="inlineStr">
        <is>
          <t>(0.10%)</t>
        </is>
      </c>
    </row>
    <row r="14">
      <c r="A14" s="4" t="inlineStr">
        <is>
          <t>Total</t>
        </is>
      </c>
      <c r="B14" s="4" t="inlineStr">
        <is>
          <t>7.60%</t>
        </is>
      </c>
      <c r="C14" s="4" t="inlineStr">
        <is>
          <t>18.90%</t>
        </is>
      </c>
      <c r="D14" s="4" t="inlineStr">
        <is>
          <t>(141.8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6" customWidth="1" min="2" max="2"/>
    <col width="14" customWidth="1" min="3" max="3"/>
    <col width="16" customWidth="1" min="4" max="4"/>
  </cols>
  <sheetData>
    <row r="1">
      <c r="A1" s="1" t="inlineStr">
        <is>
          <t>Employee Benefit Plans (Details) - USD ($)</t>
        </is>
      </c>
      <c r="B1" s="2" t="inlineStr">
        <is>
          <t>12 Months Ended</t>
        </is>
      </c>
      <c r="D1" s="2" t="inlineStr">
        <is>
          <t>18 Months Ended</t>
        </is>
      </c>
    </row>
    <row r="2">
      <c r="B2" s="2" t="inlineStr">
        <is>
          <t>Dec. 31, 2020</t>
        </is>
      </c>
      <c r="C2" s="2" t="inlineStr">
        <is>
          <t>Dec. 31, 2019</t>
        </is>
      </c>
      <c r="D2" s="2" t="inlineStr">
        <is>
          <t>Jul. 01, 2019</t>
        </is>
      </c>
    </row>
    <row r="3">
      <c r="A3" s="3" t="inlineStr">
        <is>
          <t>Defined Benefit Plan Disclosure [Line Items]</t>
        </is>
      </c>
    </row>
    <row r="4">
      <c r="A4" s="4" t="inlineStr">
        <is>
          <t>Contribution by company</t>
        </is>
      </c>
      <c r="D4" s="4" t="inlineStr">
        <is>
          <t>6.00%</t>
        </is>
      </c>
    </row>
    <row r="5">
      <c r="A5" s="4" t="inlineStr">
        <is>
          <t>Matching contribution</t>
        </is>
      </c>
      <c r="B5" s="5" t="n">
        <v>900000</v>
      </c>
      <c r="C5" s="5" t="n">
        <v>800000</v>
      </c>
    </row>
    <row r="6">
      <c r="A6" s="4" t="inlineStr">
        <is>
          <t>Awards payable under incentive-compensation plan</t>
        </is>
      </c>
      <c r="B6" s="6" t="n">
        <v>3000000</v>
      </c>
      <c r="C6" s="6" t="n">
        <v>2600000</v>
      </c>
    </row>
    <row r="7">
      <c r="A7" s="4" t="inlineStr">
        <is>
          <t>Deferred compensation plan, employer contributions</t>
        </is>
      </c>
      <c r="B7" s="5" t="n">
        <v>0</v>
      </c>
      <c r="C7" s="5" t="n">
        <v>0</v>
      </c>
    </row>
    <row r="8">
      <c r="A8" s="4" t="inlineStr">
        <is>
          <t>Minimum</t>
        </is>
      </c>
    </row>
    <row r="9">
      <c r="A9" s="3" t="inlineStr">
        <is>
          <t>Defined Benefit Plan Disclosure [Line Items]</t>
        </is>
      </c>
    </row>
    <row r="10">
      <c r="A10" s="4" t="inlineStr">
        <is>
          <t>Matching contribution percentage</t>
        </is>
      </c>
      <c r="D10" s="4" t="inlineStr">
        <is>
          <t>10.00%</t>
        </is>
      </c>
    </row>
    <row r="11">
      <c r="A11" s="4" t="inlineStr">
        <is>
          <t>Maximum</t>
        </is>
      </c>
    </row>
    <row r="12">
      <c r="A12" s="3" t="inlineStr">
        <is>
          <t>Defined Benefit Plan Disclosure [Line Items]</t>
        </is>
      </c>
    </row>
    <row r="13">
      <c r="A13" s="4" t="inlineStr">
        <is>
          <t>Matching contribution percentage</t>
        </is>
      </c>
      <c r="D13" s="4" t="inlineStr">
        <is>
          <t>50.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s>
  <sheetData>
    <row r="1">
      <c r="A1" s="1" t="inlineStr">
        <is>
          <t>Segment and Related Information - Narrative (Details) - 12 months ended Dec. 31, 2020</t>
        </is>
      </c>
      <c r="B1" s="2" t="inlineStr">
        <is>
          <t>reporting_unit</t>
        </is>
      </c>
      <c r="C1" s="2" t="inlineStr">
        <is>
          <t>segment</t>
        </is>
      </c>
      <c r="D1" s="2" t="inlineStr">
        <is>
          <t>hour</t>
        </is>
      </c>
    </row>
    <row r="2">
      <c r="A2" s="3" t="inlineStr">
        <is>
          <t>Segment Reporting [Abstract]</t>
        </is>
      </c>
    </row>
    <row r="3">
      <c r="A3" s="4" t="inlineStr">
        <is>
          <t>Number of segments</t>
        </is>
      </c>
      <c r="B3" s="6" t="n">
        <v>2</v>
      </c>
      <c r="C3" s="6" t="n">
        <v>2</v>
      </c>
    </row>
    <row r="4">
      <c r="A4" s="4" t="inlineStr">
        <is>
          <t>Number of hours of telephone support for hospitality segment (in hours)</t>
        </is>
      </c>
      <c r="D4" s="6" t="n">
        <v>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36562</v>
      </c>
      <c r="C4" s="5" t="n">
        <v>-15571</v>
      </c>
      <c r="D4" s="5" t="n">
        <v>-24122</v>
      </c>
    </row>
    <row r="5">
      <c r="A5" s="3" t="inlineStr">
        <is>
          <t>Adjustments to reconcile net loss to net cash used in operating activities:</t>
        </is>
      </c>
    </row>
    <row r="6">
      <c r="A6" s="4" t="inlineStr">
        <is>
          <t>Depreciation, amortization, and accretion</t>
        </is>
      </c>
      <c r="B6" s="6" t="n">
        <v>14452</v>
      </c>
      <c r="C6" s="6" t="n">
        <v>7255</v>
      </c>
      <c r="D6" s="6" t="n">
        <v>4730</v>
      </c>
    </row>
    <row r="7">
      <c r="A7" s="4" t="inlineStr">
        <is>
          <t>Impairment loss</t>
        </is>
      </c>
      <c r="B7" s="6" t="n">
        <v>0</v>
      </c>
      <c r="C7" s="6" t="n">
        <v>0</v>
      </c>
      <c r="D7" s="6" t="n">
        <v>1585</v>
      </c>
    </row>
    <row r="8">
      <c r="A8" s="4" t="inlineStr">
        <is>
          <t>Current expected credit losses</t>
        </is>
      </c>
      <c r="B8" s="6" t="n">
        <v>540</v>
      </c>
      <c r="C8" s="6" t="n">
        <v>830</v>
      </c>
      <c r="D8" s="6" t="n">
        <v>805</v>
      </c>
    </row>
    <row r="9">
      <c r="A9" s="4" t="inlineStr">
        <is>
          <t>Provision for obsolete inventory</t>
        </is>
      </c>
      <c r="B9" s="6" t="n">
        <v>2256</v>
      </c>
      <c r="C9" s="6" t="n">
        <v>597</v>
      </c>
      <c r="D9" s="6" t="n">
        <v>845</v>
      </c>
    </row>
    <row r="10">
      <c r="A10" s="4" t="inlineStr">
        <is>
          <t>Stock-based compensation</t>
        </is>
      </c>
      <c r="B10" s="6" t="n">
        <v>4251</v>
      </c>
      <c r="C10" s="6" t="n">
        <v>2706</v>
      </c>
      <c r="D10" s="6" t="n">
        <v>1039</v>
      </c>
    </row>
    <row r="11">
      <c r="A11" s="4" t="inlineStr">
        <is>
          <t>Loss on debt extinguishment</t>
        </is>
      </c>
      <c r="B11" s="6" t="n">
        <v>8123</v>
      </c>
      <c r="C11" s="6" t="n">
        <v>0</v>
      </c>
      <c r="D11" s="6" t="n">
        <v>0</v>
      </c>
    </row>
    <row r="12">
      <c r="A12" s="4" t="inlineStr">
        <is>
          <t>Adjustment to contingent consideration liability</t>
        </is>
      </c>
      <c r="B12" s="6" t="n">
        <v>-3340</v>
      </c>
      <c r="C12" s="6" t="n">
        <v>0</v>
      </c>
      <c r="D12" s="6" t="n">
        <v>-450</v>
      </c>
    </row>
    <row r="13">
      <c r="A13" s="4" t="inlineStr">
        <is>
          <t>Deferred income tax</t>
        </is>
      </c>
      <c r="B13" s="6" t="n">
        <v>-3229</v>
      </c>
      <c r="C13" s="6" t="n">
        <v>-4002</v>
      </c>
      <c r="D13" s="6" t="n">
        <v>13809</v>
      </c>
    </row>
    <row r="14">
      <c r="A14" s="3" t="inlineStr">
        <is>
          <t>Changes in operating assets and liabilities:</t>
        </is>
      </c>
    </row>
    <row r="15">
      <c r="A15" s="4" t="inlineStr">
        <is>
          <t>Accounts receivable</t>
        </is>
      </c>
      <c r="B15" s="6" t="n">
        <v>-1532</v>
      </c>
      <c r="C15" s="6" t="n">
        <v>-15640</v>
      </c>
      <c r="D15" s="6" t="n">
        <v>3053</v>
      </c>
    </row>
    <row r="16">
      <c r="A16" s="4" t="inlineStr">
        <is>
          <t>Inventories</t>
        </is>
      </c>
      <c r="B16" s="6" t="n">
        <v>-4476</v>
      </c>
      <c r="C16" s="6" t="n">
        <v>1864</v>
      </c>
      <c r="D16" s="6" t="n">
        <v>-1836</v>
      </c>
    </row>
    <row r="17">
      <c r="A17" s="4" t="inlineStr">
        <is>
          <t>Other current assets</t>
        </is>
      </c>
      <c r="B17" s="6" t="n">
        <v>809</v>
      </c>
      <c r="C17" s="6" t="n">
        <v>-1004</v>
      </c>
      <c r="D17" s="6" t="n">
        <v>958</v>
      </c>
    </row>
    <row r="18">
      <c r="A18" s="4" t="inlineStr">
        <is>
          <t>Other assets</t>
        </is>
      </c>
      <c r="B18" s="6" t="n">
        <v>326</v>
      </c>
      <c r="C18" s="6" t="n">
        <v>436</v>
      </c>
      <c r="D18" s="6" t="n">
        <v>-197</v>
      </c>
    </row>
    <row r="19">
      <c r="A19" s="4" t="inlineStr">
        <is>
          <t>Accounts payable</t>
        </is>
      </c>
      <c r="B19" s="6" t="n">
        <v>-4176</v>
      </c>
      <c r="C19" s="6" t="n">
        <v>3741</v>
      </c>
      <c r="D19" s="6" t="n">
        <v>-1688</v>
      </c>
    </row>
    <row r="20">
      <c r="A20" s="4" t="inlineStr">
        <is>
          <t>Accrued salaries and benefits</t>
        </is>
      </c>
      <c r="B20" s="6" t="n">
        <v>5327</v>
      </c>
      <c r="C20" s="6" t="n">
        <v>1829</v>
      </c>
      <c r="D20" s="6" t="n">
        <v>-335</v>
      </c>
    </row>
    <row r="21">
      <c r="A21" s="4" t="inlineStr">
        <is>
          <t>Accrued expenses</t>
        </is>
      </c>
      <c r="B21" s="6" t="n">
        <v>-594</v>
      </c>
      <c r="C21" s="6" t="n">
        <v>2412</v>
      </c>
      <c r="D21" s="6" t="n">
        <v>-2939</v>
      </c>
    </row>
    <row r="22">
      <c r="A22" s="4" t="inlineStr">
        <is>
          <t>Customer deposits and deferred service revenue</t>
        </is>
      </c>
      <c r="B22" s="6" t="n">
        <v>-3445</v>
      </c>
      <c r="C22" s="6" t="n">
        <v>1243</v>
      </c>
      <c r="D22" s="6" t="n">
        <v>1349</v>
      </c>
    </row>
    <row r="23">
      <c r="A23" s="4" t="inlineStr">
        <is>
          <t>Other long-term liabilities</t>
        </is>
      </c>
      <c r="B23" s="6" t="n">
        <v>1027</v>
      </c>
      <c r="C23" s="6" t="n">
        <v>-2825</v>
      </c>
      <c r="D23" s="6" t="n">
        <v>-455</v>
      </c>
    </row>
    <row r="24">
      <c r="A24" s="4" t="inlineStr">
        <is>
          <t>Net cash used in operating activities</t>
        </is>
      </c>
      <c r="B24" s="6" t="n">
        <v>-20243</v>
      </c>
      <c r="C24" s="6" t="n">
        <v>-16129</v>
      </c>
      <c r="D24" s="6" t="n">
        <v>-3849</v>
      </c>
    </row>
    <row r="25">
      <c r="A25" s="3" t="inlineStr">
        <is>
          <t>Cash flows from investing activities:</t>
        </is>
      </c>
    </row>
    <row r="26">
      <c r="A26" s="4" t="inlineStr">
        <is>
          <t>Acquisitions, net of cash acquired</t>
        </is>
      </c>
      <c r="B26" s="6" t="n">
        <v>0</v>
      </c>
      <c r="C26" s="6" t="n">
        <v>-19835</v>
      </c>
      <c r="D26" s="6" t="n">
        <v>0</v>
      </c>
    </row>
    <row r="27">
      <c r="A27" s="4" t="inlineStr">
        <is>
          <t>Settlement of working capital for acquisition</t>
        </is>
      </c>
      <c r="B27" s="6" t="n">
        <v>191</v>
      </c>
      <c r="C27" s="6" t="n">
        <v>0</v>
      </c>
      <c r="D27" s="6" t="n">
        <v>0</v>
      </c>
    </row>
    <row r="28">
      <c r="A28" s="4" t="inlineStr">
        <is>
          <t>Capital expenditures</t>
        </is>
      </c>
      <c r="B28" s="6" t="n">
        <v>-1299</v>
      </c>
      <c r="C28" s="6" t="n">
        <v>-2462</v>
      </c>
      <c r="D28" s="6" t="n">
        <v>-3948</v>
      </c>
    </row>
    <row r="29">
      <c r="A29" s="4" t="inlineStr">
        <is>
          <t>Capitalization of software costs</t>
        </is>
      </c>
      <c r="B29" s="6" t="n">
        <v>-7932</v>
      </c>
      <c r="C29" s="6" t="n">
        <v>-4068</v>
      </c>
      <c r="D29" s="6" t="n">
        <v>-3892</v>
      </c>
    </row>
    <row r="30">
      <c r="A30" s="4" t="inlineStr">
        <is>
          <t>Proceeds from sale of product line</t>
        </is>
      </c>
      <c r="B30" s="6" t="n">
        <v>0</v>
      </c>
      <c r="C30" s="6" t="n">
        <v>2482</v>
      </c>
      <c r="D30" s="6" t="n">
        <v>1126</v>
      </c>
    </row>
    <row r="31">
      <c r="A31" s="4" t="inlineStr">
        <is>
          <t>Net cash used in provided by investing activities</t>
        </is>
      </c>
      <c r="B31" s="6" t="n">
        <v>-9040</v>
      </c>
      <c r="C31" s="6" t="n">
        <v>-23883</v>
      </c>
      <c r="D31" s="6" t="n">
        <v>-6714</v>
      </c>
    </row>
    <row r="32">
      <c r="A32" s="3" t="inlineStr">
        <is>
          <t>Cash flows from financing activities:</t>
        </is>
      </c>
    </row>
    <row r="33">
      <c r="A33" s="4" t="inlineStr">
        <is>
          <t>Payments of long-term debt</t>
        </is>
      </c>
      <c r="B33" s="6" t="n">
        <v>-629</v>
      </c>
      <c r="C33" s="6" t="n">
        <v>0</v>
      </c>
      <c r="D33" s="6" t="n">
        <v>-380</v>
      </c>
    </row>
    <row r="34">
      <c r="A34" s="4" t="inlineStr">
        <is>
          <t>Payment of contingent consideration</t>
        </is>
      </c>
      <c r="B34" s="6" t="n">
        <v>0</v>
      </c>
      <c r="C34" s="6" t="n">
        <v>-2550</v>
      </c>
      <c r="D34" s="6" t="n">
        <v>0</v>
      </c>
    </row>
    <row r="35">
      <c r="A35" s="4" t="inlineStr">
        <is>
          <t>Payments of bank borrowing</t>
        </is>
      </c>
      <c r="B35" s="6" t="n">
        <v>0</v>
      </c>
      <c r="C35" s="6" t="n">
        <v>-17459</v>
      </c>
      <c r="D35" s="6" t="n">
        <v>-50470</v>
      </c>
    </row>
    <row r="36">
      <c r="A36" s="4" t="inlineStr">
        <is>
          <t>Proceeds from bank borrowing</t>
        </is>
      </c>
      <c r="B36" s="6" t="n">
        <v>0</v>
      </c>
      <c r="C36" s="6" t="n">
        <v>9640</v>
      </c>
      <c r="D36" s="6" t="n">
        <v>57339</v>
      </c>
    </row>
    <row r="37">
      <c r="A37" s="4" t="inlineStr">
        <is>
          <t>Proceeds from stock issuance, net of issuance costs</t>
        </is>
      </c>
      <c r="B37" s="6" t="n">
        <v>131407</v>
      </c>
      <c r="C37" s="6" t="n">
        <v>0</v>
      </c>
      <c r="D37" s="6" t="n">
        <v>0</v>
      </c>
    </row>
    <row r="38">
      <c r="A38" s="4" t="inlineStr">
        <is>
          <t>Payments for the extinguishment of notes payable</t>
        </is>
      </c>
      <c r="B38" s="6" t="n">
        <v>-66250</v>
      </c>
      <c r="C38" s="6" t="n">
        <v>0</v>
      </c>
      <c r="D38" s="6" t="n">
        <v>0</v>
      </c>
    </row>
    <row r="39">
      <c r="A39" s="4" t="inlineStr">
        <is>
          <t>Proceeds from notes payable, net of issuance costs</t>
        </is>
      </c>
      <c r="B39" s="6" t="n">
        <v>115786</v>
      </c>
      <c r="C39" s="6" t="n">
        <v>75039</v>
      </c>
      <c r="D39" s="6" t="n">
        <v>0</v>
      </c>
    </row>
    <row r="40">
      <c r="A40" s="4" t="inlineStr">
        <is>
          <t>Treasury stock acquired from employees upon vesting or forfeiture of restricted stock</t>
        </is>
      </c>
      <c r="B40" s="6" t="n">
        <v>-297</v>
      </c>
      <c r="C40" s="6" t="n">
        <v>-544</v>
      </c>
      <c r="D40" s="6" t="n">
        <v>0</v>
      </c>
    </row>
    <row r="41">
      <c r="A41" s="4" t="inlineStr">
        <is>
          <t>Proceeds from exercise of stock options</t>
        </is>
      </c>
      <c r="B41" s="6" t="n">
        <v>675</v>
      </c>
      <c r="C41" s="6" t="n">
        <v>1433</v>
      </c>
      <c r="D41" s="6" t="n">
        <v>860</v>
      </c>
    </row>
    <row r="42">
      <c r="A42" s="4" t="inlineStr">
        <is>
          <t>Net cash provided by financing activities</t>
        </is>
      </c>
      <c r="B42" s="6" t="n">
        <v>180692</v>
      </c>
      <c r="C42" s="6" t="n">
        <v>65559</v>
      </c>
      <c r="D42" s="6" t="n">
        <v>7349</v>
      </c>
    </row>
    <row r="43">
      <c r="A43" s="4" t="inlineStr">
        <is>
          <t>Effect of exchange rate changes on cash and cash equivalents</t>
        </is>
      </c>
      <c r="B43" s="6" t="n">
        <v>1241</v>
      </c>
      <c r="C43" s="6" t="n">
        <v>-996</v>
      </c>
      <c r="D43" s="6" t="n">
        <v>99</v>
      </c>
    </row>
    <row r="44">
      <c r="A44" s="4" t="inlineStr">
        <is>
          <t>Net increase (decrease) in cash and cash equivalents</t>
        </is>
      </c>
      <c r="B44" s="6" t="n">
        <v>152650</v>
      </c>
      <c r="C44" s="6" t="n">
        <v>24551</v>
      </c>
      <c r="D44" s="6" t="n">
        <v>-3115</v>
      </c>
    </row>
    <row r="45">
      <c r="A45" s="4" t="inlineStr">
        <is>
          <t>Cash and cash equivalents at beginning of period</t>
        </is>
      </c>
      <c r="B45" s="6" t="n">
        <v>28036</v>
      </c>
      <c r="C45" s="6" t="n">
        <v>3485</v>
      </c>
      <c r="D45" s="6" t="n">
        <v>6600</v>
      </c>
    </row>
    <row r="46">
      <c r="A46" s="4" t="inlineStr">
        <is>
          <t>Cash and cash equivalents at end of period</t>
        </is>
      </c>
      <c r="B46" s="6" t="n">
        <v>180686</v>
      </c>
      <c r="C46" s="6" t="n">
        <v>28036</v>
      </c>
      <c r="D46" s="6" t="n">
        <v>3485</v>
      </c>
    </row>
    <row r="47">
      <c r="A47" s="3" t="inlineStr">
        <is>
          <t>Supplemental non-cash investing and financing flow information:</t>
        </is>
      </c>
    </row>
    <row r="48">
      <c r="A48" s="4" t="inlineStr">
        <is>
          <t>Cash paid for interest</t>
        </is>
      </c>
      <c r="B48" s="6" t="n">
        <v>4018</v>
      </c>
      <c r="C48" s="6" t="n">
        <v>1293</v>
      </c>
      <c r="D48" s="6" t="n">
        <v>308</v>
      </c>
    </row>
    <row r="49">
      <c r="A49" s="4" t="inlineStr">
        <is>
          <t>Income taxes, net of refunds</t>
        </is>
      </c>
      <c r="B49" s="6" t="n">
        <v>205</v>
      </c>
      <c r="C49" s="6" t="n">
        <v>-321</v>
      </c>
      <c r="D49" s="6" t="n">
        <v>285</v>
      </c>
    </row>
    <row r="50">
      <c r="A50" s="4" t="inlineStr">
        <is>
          <t>Capital expenditures recorded in accounts payable</t>
        </is>
      </c>
      <c r="B50" s="6" t="n">
        <v>316</v>
      </c>
      <c r="C50" s="6" t="n">
        <v>0</v>
      </c>
      <c r="D50" s="6" t="n">
        <v>0</v>
      </c>
    </row>
    <row r="51">
      <c r="A51" s="4" t="inlineStr">
        <is>
          <t>Capitalized software recorded in accounts payable</t>
        </is>
      </c>
      <c r="B51" s="6" t="n">
        <v>228</v>
      </c>
      <c r="C51" s="6" t="n">
        <v>0</v>
      </c>
      <c r="D51" s="6" t="n">
        <v>0</v>
      </c>
    </row>
    <row r="52">
      <c r="A52" s="4" t="inlineStr">
        <is>
          <t>Bonus accrual to be paid in common shares</t>
        </is>
      </c>
      <c r="B52" s="6" t="n">
        <v>620</v>
      </c>
      <c r="C52" s="6" t="n">
        <v>833</v>
      </c>
      <c r="D52" s="6" t="n">
        <v>0</v>
      </c>
    </row>
    <row r="53">
      <c r="A53" s="4" t="inlineStr">
        <is>
          <t>Notes payable for AccSys</t>
        </is>
      </c>
      <c r="B53" s="6" t="n">
        <v>0</v>
      </c>
      <c r="C53" s="6" t="n">
        <v>2000</v>
      </c>
      <c r="D53" s="6" t="n">
        <v>0</v>
      </c>
    </row>
    <row r="54">
      <c r="A54" s="4" t="inlineStr">
        <is>
          <t>Common stock to be issued for AccSys</t>
        </is>
      </c>
      <c r="B54" s="6" t="n">
        <v>0</v>
      </c>
      <c r="C54" s="6" t="n">
        <v>27527</v>
      </c>
      <c r="D54" s="6" t="n">
        <v>0</v>
      </c>
    </row>
    <row r="55">
      <c r="A55" s="4" t="inlineStr">
        <is>
          <t>Contingent consideration for AccSys</t>
        </is>
      </c>
      <c r="B55" s="5" t="n">
        <v>0</v>
      </c>
      <c r="C55" s="5" t="n">
        <v>3340</v>
      </c>
      <c r="D55"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and Related Information - Information of the Company's Segments (Details) - USD ($) $ in Thousands</t>
        </is>
      </c>
      <c r="B1" s="2" t="inlineStr">
        <is>
          <t>12 Months Ended</t>
        </is>
      </c>
    </row>
    <row r="2">
      <c r="B2" s="2" t="inlineStr">
        <is>
          <t>Dec. 31, 2020</t>
        </is>
      </c>
      <c r="C2" s="2" t="inlineStr">
        <is>
          <t>Dec. 31, 2019</t>
        </is>
      </c>
      <c r="D2" s="2" t="inlineStr">
        <is>
          <t>Dec. 31, 2018</t>
        </is>
      </c>
      <c r="E2" s="2" t="inlineStr">
        <is>
          <t>Dec. 18, 2019</t>
        </is>
      </c>
    </row>
    <row r="3">
      <c r="A3" s="3" t="inlineStr">
        <is>
          <t>Segment Reporting Information [Line Items]</t>
        </is>
      </c>
    </row>
    <row r="4">
      <c r="A4" s="4" t="inlineStr">
        <is>
          <t>Revenue</t>
        </is>
      </c>
      <c r="B4" s="5" t="n">
        <v>213786</v>
      </c>
      <c r="C4" s="5" t="n">
        <v>187232</v>
      </c>
      <c r="D4" s="5" t="n">
        <v>201246</v>
      </c>
    </row>
    <row r="5">
      <c r="A5" s="4" t="inlineStr">
        <is>
          <t>Operating income (loss)</t>
        </is>
      </c>
      <c r="B5" s="6" t="n">
        <v>-23946</v>
      </c>
      <c r="C5" s="6" t="n">
        <v>-14185</v>
      </c>
      <c r="D5" s="6" t="n">
        <v>-10275</v>
      </c>
    </row>
    <row r="6">
      <c r="A6" s="4" t="inlineStr">
        <is>
          <t>Other income (expense) – net</t>
        </is>
      </c>
      <c r="B6" s="6" t="n">
        <v>808</v>
      </c>
      <c r="C6" s="6" t="n">
        <v>-449</v>
      </c>
      <c r="D6" s="6" t="n">
        <v>683</v>
      </c>
    </row>
    <row r="7">
      <c r="A7" s="4" t="inlineStr">
        <is>
          <t>Loss on extinguishment of debt</t>
        </is>
      </c>
      <c r="B7" s="6" t="n">
        <v>-8123</v>
      </c>
      <c r="C7" s="6" t="n">
        <v>0</v>
      </c>
      <c r="D7" s="6" t="n">
        <v>0</v>
      </c>
    </row>
    <row r="8">
      <c r="A8" s="4" t="inlineStr">
        <is>
          <t>Interest expense – net</t>
        </is>
      </c>
      <c r="B8" s="6" t="n">
        <v>-8287</v>
      </c>
      <c r="C8" s="6" t="n">
        <v>-4571</v>
      </c>
      <c r="D8" s="6" t="n">
        <v>-387</v>
      </c>
    </row>
    <row r="9">
      <c r="A9" s="4" t="inlineStr">
        <is>
          <t>Loss before benefit from (provision for) income taxes</t>
        </is>
      </c>
      <c r="B9" s="6" t="n">
        <v>-39548</v>
      </c>
      <c r="C9" s="6" t="n">
        <v>-19205</v>
      </c>
      <c r="D9" s="6" t="n">
        <v>-9979</v>
      </c>
    </row>
    <row r="10">
      <c r="A10" s="4" t="inlineStr">
        <is>
          <t>Identifiable assets</t>
        </is>
      </c>
      <c r="B10" s="6" t="n">
        <v>343749</v>
      </c>
      <c r="C10" s="6" t="n">
        <v>189612</v>
      </c>
      <c r="D10" s="6" t="n">
        <v>94681</v>
      </c>
    </row>
    <row r="11">
      <c r="A11" s="4" t="inlineStr">
        <is>
          <t>Goodwill</t>
        </is>
      </c>
      <c r="B11" s="6" t="n">
        <v>41214</v>
      </c>
      <c r="C11" s="6" t="n">
        <v>41386</v>
      </c>
      <c r="D11" s="6" t="n">
        <v>11051</v>
      </c>
      <c r="E11" s="5" t="n">
        <v>30163</v>
      </c>
    </row>
    <row r="12">
      <c r="A12" s="4" t="inlineStr">
        <is>
          <t>Depreciation, amortization, and accretion</t>
        </is>
      </c>
      <c r="B12" s="6" t="n">
        <v>14452</v>
      </c>
      <c r="C12" s="6" t="n">
        <v>7255</v>
      </c>
      <c r="D12" s="6" t="n">
        <v>4730</v>
      </c>
    </row>
    <row r="13">
      <c r="A13" s="4" t="inlineStr">
        <is>
          <t>Capital expenditures including software costs</t>
        </is>
      </c>
      <c r="B13" s="6" t="n">
        <v>9231</v>
      </c>
      <c r="C13" s="6" t="n">
        <v>6530</v>
      </c>
      <c r="D13" s="6" t="n">
        <v>7840</v>
      </c>
    </row>
    <row r="14">
      <c r="A14" s="4" t="inlineStr">
        <is>
          <t>Restaurant/Retail</t>
        </is>
      </c>
    </row>
    <row r="15">
      <c r="A15" s="3" t="inlineStr">
        <is>
          <t>Segment Reporting Information [Line Items]</t>
        </is>
      </c>
    </row>
    <row r="16">
      <c r="A16" s="4" t="inlineStr">
        <is>
          <t>Goodwill</t>
        </is>
      </c>
      <c r="B16" s="6" t="n">
        <v>40478</v>
      </c>
      <c r="C16" s="6" t="n">
        <v>40650</v>
      </c>
      <c r="D16" s="6" t="n">
        <v>10315</v>
      </c>
    </row>
    <row r="17">
      <c r="A17" s="4" t="inlineStr">
        <is>
          <t>Government</t>
        </is>
      </c>
    </row>
    <row r="18">
      <c r="A18" s="3" t="inlineStr">
        <is>
          <t>Segment Reporting Information [Line Items]</t>
        </is>
      </c>
    </row>
    <row r="19">
      <c r="A19" s="4" t="inlineStr">
        <is>
          <t>Goodwill</t>
        </is>
      </c>
      <c r="B19" s="6" t="n">
        <v>736</v>
      </c>
      <c r="C19" s="6" t="n">
        <v>736</v>
      </c>
      <c r="D19" s="6" t="n">
        <v>736</v>
      </c>
    </row>
    <row r="20">
      <c r="A20" s="4" t="inlineStr">
        <is>
          <t>Operating Segments | Restaurant/Retail</t>
        </is>
      </c>
    </row>
    <row r="21">
      <c r="A21" s="3" t="inlineStr">
        <is>
          <t>Segment Reporting Information [Line Items]</t>
        </is>
      </c>
    </row>
    <row r="22">
      <c r="A22" s="4" t="inlineStr">
        <is>
          <t>Revenue</t>
        </is>
      </c>
      <c r="B22" s="6" t="n">
        <v>142512</v>
      </c>
      <c r="C22" s="6" t="n">
        <v>123307</v>
      </c>
      <c r="D22" s="6" t="n">
        <v>134069</v>
      </c>
    </row>
    <row r="23">
      <c r="A23" s="4" t="inlineStr">
        <is>
          <t>Operating income (loss)</t>
        </is>
      </c>
      <c r="B23" s="6" t="n">
        <v>-28089</v>
      </c>
      <c r="C23" s="6" t="n">
        <v>-18481</v>
      </c>
      <c r="D23" s="6" t="n">
        <v>-14776</v>
      </c>
    </row>
    <row r="24">
      <c r="A24" s="4" t="inlineStr">
        <is>
          <t>Identifiable assets</t>
        </is>
      </c>
      <c r="B24" s="6" t="n">
        <v>140606</v>
      </c>
      <c r="C24" s="6" t="n">
        <v>136308</v>
      </c>
      <c r="D24" s="6" t="n">
        <v>68004</v>
      </c>
    </row>
    <row r="25">
      <c r="A25" s="4" t="inlineStr">
        <is>
          <t>Depreciation, amortization, and accretion</t>
        </is>
      </c>
      <c r="B25" s="6" t="n">
        <v>8158</v>
      </c>
      <c r="C25" s="6" t="n">
        <v>3858</v>
      </c>
      <c r="D25" s="6" t="n">
        <v>4109</v>
      </c>
    </row>
    <row r="26">
      <c r="A26" s="4" t="inlineStr">
        <is>
          <t>Capital expenditures including software costs</t>
        </is>
      </c>
      <c r="B26" s="6" t="n">
        <v>7245</v>
      </c>
      <c r="C26" s="6" t="n">
        <v>4394</v>
      </c>
      <c r="D26" s="6" t="n">
        <v>4307</v>
      </c>
    </row>
    <row r="27">
      <c r="A27" s="4" t="inlineStr">
        <is>
          <t>Operating Segments | Government</t>
        </is>
      </c>
    </row>
    <row r="28">
      <c r="A28" s="3" t="inlineStr">
        <is>
          <t>Segment Reporting Information [Line Items]</t>
        </is>
      </c>
    </row>
    <row r="29">
      <c r="A29" s="4" t="inlineStr">
        <is>
          <t>Revenue</t>
        </is>
      </c>
      <c r="B29" s="6" t="n">
        <v>71274</v>
      </c>
      <c r="C29" s="6" t="n">
        <v>63925</v>
      </c>
      <c r="D29" s="6" t="n">
        <v>67177</v>
      </c>
    </row>
    <row r="30">
      <c r="A30" s="4" t="inlineStr">
        <is>
          <t>Operating income (loss)</t>
        </is>
      </c>
      <c r="B30" s="6" t="n">
        <v>5644</v>
      </c>
      <c r="C30" s="6" t="n">
        <v>5463</v>
      </c>
      <c r="D30" s="6" t="n">
        <v>6886</v>
      </c>
    </row>
    <row r="31">
      <c r="A31" s="4" t="inlineStr">
        <is>
          <t>Identifiable assets</t>
        </is>
      </c>
      <c r="B31" s="6" t="n">
        <v>13150</v>
      </c>
      <c r="C31" s="6" t="n">
        <v>13454</v>
      </c>
      <c r="D31" s="6" t="n">
        <v>9867</v>
      </c>
    </row>
    <row r="32">
      <c r="A32" s="4" t="inlineStr">
        <is>
          <t>Depreciation, amortization, and accretion</t>
        </is>
      </c>
      <c r="B32" s="6" t="n">
        <v>590</v>
      </c>
      <c r="C32" s="6" t="n">
        <v>67</v>
      </c>
      <c r="D32" s="6" t="n">
        <v>32</v>
      </c>
    </row>
    <row r="33">
      <c r="A33" s="4" t="inlineStr">
        <is>
          <t>Capital expenditures including software costs</t>
        </is>
      </c>
      <c r="B33" s="6" t="n">
        <v>1239</v>
      </c>
      <c r="C33" s="6" t="n">
        <v>258</v>
      </c>
      <c r="D33" s="6" t="n">
        <v>124</v>
      </c>
    </row>
    <row r="34">
      <c r="A34" s="4" t="inlineStr">
        <is>
          <t>Other</t>
        </is>
      </c>
    </row>
    <row r="35">
      <c r="A35" s="3" t="inlineStr">
        <is>
          <t>Segment Reporting Information [Line Items]</t>
        </is>
      </c>
    </row>
    <row r="36">
      <c r="A36" s="4" t="inlineStr">
        <is>
          <t>Operating income (loss)</t>
        </is>
      </c>
      <c r="B36" s="6" t="n">
        <v>-1501</v>
      </c>
      <c r="C36" s="6" t="n">
        <v>-1167</v>
      </c>
      <c r="D36" s="6" t="n">
        <v>-2385</v>
      </c>
    </row>
    <row r="37">
      <c r="A37" s="4" t="inlineStr">
        <is>
          <t>Identifiable assets</t>
        </is>
      </c>
      <c r="B37" s="6" t="n">
        <v>189993</v>
      </c>
      <c r="C37" s="6" t="n">
        <v>39850</v>
      </c>
      <c r="D37" s="6" t="n">
        <v>16810</v>
      </c>
    </row>
    <row r="38">
      <c r="A38" s="4" t="inlineStr">
        <is>
          <t>Depreciation, amortization, and accretion</t>
        </is>
      </c>
      <c r="B38" s="6" t="n">
        <v>5704</v>
      </c>
      <c r="C38" s="6" t="n">
        <v>3330</v>
      </c>
      <c r="D38" s="6" t="n">
        <v>589</v>
      </c>
    </row>
    <row r="39">
      <c r="A39" s="4" t="inlineStr">
        <is>
          <t>Capital expenditures including software costs</t>
        </is>
      </c>
      <c r="B39" s="5" t="n">
        <v>747</v>
      </c>
      <c r="C39" s="5" t="n">
        <v>1878</v>
      </c>
      <c r="D39" s="5" t="n">
        <v>340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Revenue by Geographic Area (Details) - USD ($) $ in Thousands</t>
        </is>
      </c>
      <c r="B1" s="2" t="inlineStr">
        <is>
          <t>12 Months Ended</t>
        </is>
      </c>
    </row>
    <row r="2">
      <c r="B2" s="2" t="inlineStr">
        <is>
          <t>Dec. 31, 2020</t>
        </is>
      </c>
      <c r="C2" s="2" t="inlineStr">
        <is>
          <t>Dec. 31, 2019</t>
        </is>
      </c>
      <c r="D2" s="2" t="inlineStr">
        <is>
          <t>Dec. 31, 2018</t>
        </is>
      </c>
    </row>
    <row r="3">
      <c r="A3" s="3" t="inlineStr">
        <is>
          <t>Segment Reporting, Asset Reconciling Item [Line Items]</t>
        </is>
      </c>
    </row>
    <row r="4">
      <c r="A4" s="4" t="inlineStr">
        <is>
          <t>Revenue</t>
        </is>
      </c>
      <c r="B4" s="5" t="n">
        <v>213786</v>
      </c>
      <c r="C4" s="5" t="n">
        <v>187232</v>
      </c>
      <c r="D4" s="5" t="n">
        <v>201246</v>
      </c>
    </row>
    <row r="5">
      <c r="A5" s="4" t="inlineStr">
        <is>
          <t>United States</t>
        </is>
      </c>
    </row>
    <row r="6">
      <c r="A6" s="3" t="inlineStr">
        <is>
          <t>Segment Reporting, Asset Reconciling Item [Line Items]</t>
        </is>
      </c>
    </row>
    <row r="7">
      <c r="A7" s="4" t="inlineStr">
        <is>
          <t>Revenue</t>
        </is>
      </c>
      <c r="B7" s="6" t="n">
        <v>195660</v>
      </c>
      <c r="C7" s="6" t="n">
        <v>175180</v>
      </c>
      <c r="D7" s="6" t="n">
        <v>188026</v>
      </c>
    </row>
    <row r="8">
      <c r="A8" s="4" t="inlineStr">
        <is>
          <t>International</t>
        </is>
      </c>
    </row>
    <row r="9">
      <c r="A9" s="3" t="inlineStr">
        <is>
          <t>Segment Reporting, Asset Reconciling Item [Line Items]</t>
        </is>
      </c>
    </row>
    <row r="10">
      <c r="A10" s="4" t="inlineStr">
        <is>
          <t>Revenue</t>
        </is>
      </c>
      <c r="B10" s="5" t="n">
        <v>18126</v>
      </c>
      <c r="C10" s="5" t="n">
        <v>12052</v>
      </c>
      <c r="D10" s="5" t="n">
        <v>1322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Related Information - Identifiable Assets by Geographic Area (Details) - USD ($) $ in Thousands</t>
        </is>
      </c>
      <c r="B1" s="2" t="inlineStr">
        <is>
          <t>Dec. 31, 2020</t>
        </is>
      </c>
      <c r="C1" s="2" t="inlineStr">
        <is>
          <t>Dec. 31, 2019</t>
        </is>
      </c>
      <c r="D1" s="2" t="inlineStr">
        <is>
          <t>Dec. 31, 2018</t>
        </is>
      </c>
    </row>
    <row r="2">
      <c r="A2" s="3" t="inlineStr">
        <is>
          <t>Segment Reporting, Asset Reconciling Item [Line Items]</t>
        </is>
      </c>
    </row>
    <row r="3">
      <c r="A3" s="4" t="inlineStr">
        <is>
          <t>Identifiable assets</t>
        </is>
      </c>
      <c r="B3" s="5" t="n">
        <v>343749</v>
      </c>
      <c r="C3" s="5" t="n">
        <v>189612</v>
      </c>
      <c r="D3" s="5" t="n">
        <v>94681</v>
      </c>
    </row>
    <row r="4">
      <c r="A4" s="4" t="inlineStr">
        <is>
          <t>United States</t>
        </is>
      </c>
    </row>
    <row r="5">
      <c r="A5" s="3" t="inlineStr">
        <is>
          <t>Segment Reporting, Asset Reconciling Item [Line Items]</t>
        </is>
      </c>
    </row>
    <row r="6">
      <c r="A6" s="4" t="inlineStr">
        <is>
          <t>Identifiable assets</t>
        </is>
      </c>
      <c r="B6" s="6" t="n">
        <v>322065</v>
      </c>
      <c r="C6" s="6" t="n">
        <v>178226</v>
      </c>
      <c r="D6" s="6" t="n">
        <v>84652</v>
      </c>
    </row>
    <row r="7">
      <c r="A7" s="4" t="inlineStr">
        <is>
          <t>International</t>
        </is>
      </c>
    </row>
    <row r="8">
      <c r="A8" s="3" t="inlineStr">
        <is>
          <t>Segment Reporting, Asset Reconciling Item [Line Items]</t>
        </is>
      </c>
    </row>
    <row r="9">
      <c r="A9" s="4" t="inlineStr">
        <is>
          <t>Identifiable assets</t>
        </is>
      </c>
      <c r="B9" s="5" t="n">
        <v>21684</v>
      </c>
      <c r="C9" s="5" t="n">
        <v>11386</v>
      </c>
      <c r="D9" s="5" t="n">
        <v>1002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Revenue by Major Customers (Details) - Customer Concentration Risk - Revenue</t>
        </is>
      </c>
      <c r="B1" s="2" t="inlineStr">
        <is>
          <t>12 Months Ended</t>
        </is>
      </c>
    </row>
    <row r="2">
      <c r="B2" s="2" t="inlineStr">
        <is>
          <t>Dec. 31, 2020</t>
        </is>
      </c>
      <c r="C2" s="2" t="inlineStr">
        <is>
          <t>Dec. 31, 2019</t>
        </is>
      </c>
      <c r="D2" s="2" t="inlineStr">
        <is>
          <t>Dec. 31, 2018</t>
        </is>
      </c>
    </row>
    <row r="3">
      <c r="A3" s="3" t="inlineStr">
        <is>
          <t>Revenue, Major Customer [Line Items]</t>
        </is>
      </c>
    </row>
    <row r="4">
      <c r="A4" s="4" t="inlineStr">
        <is>
          <t>Percentage of revenue generated by customer</t>
        </is>
      </c>
      <c r="B4" s="4" t="inlineStr">
        <is>
          <t>100.00%</t>
        </is>
      </c>
      <c r="C4" s="4" t="inlineStr">
        <is>
          <t>100.00%</t>
        </is>
      </c>
      <c r="D4" s="4" t="inlineStr">
        <is>
          <t>100.00%</t>
        </is>
      </c>
    </row>
    <row r="5">
      <c r="A5" s="4" t="inlineStr">
        <is>
          <t>Reportable Segments | Restaurant/Retail | Dairy Queen</t>
        </is>
      </c>
    </row>
    <row r="6">
      <c r="A6" s="3" t="inlineStr">
        <is>
          <t>Revenue, Major Customer [Line Items]</t>
        </is>
      </c>
    </row>
    <row r="7">
      <c r="A7" s="4" t="inlineStr">
        <is>
          <t>Percentage of revenue generated by customer</t>
        </is>
      </c>
      <c r="B7" s="4" t="inlineStr">
        <is>
          <t>13.00%</t>
        </is>
      </c>
      <c r="C7" s="4" t="inlineStr">
        <is>
          <t>9.00%</t>
        </is>
      </c>
      <c r="D7" s="4" t="inlineStr">
        <is>
          <t>3.00%</t>
        </is>
      </c>
    </row>
    <row r="8">
      <c r="A8" s="4" t="inlineStr">
        <is>
          <t>Reportable Segments | Restaurant/Retail | Yum! Brands, Inc.</t>
        </is>
      </c>
    </row>
    <row r="9">
      <c r="A9" s="3" t="inlineStr">
        <is>
          <t>Revenue, Major Customer [Line Items]</t>
        </is>
      </c>
    </row>
    <row r="10">
      <c r="A10" s="4" t="inlineStr">
        <is>
          <t>Percentage of revenue generated by customer</t>
        </is>
      </c>
      <c r="B10" s="4" t="inlineStr">
        <is>
          <t>11.00%</t>
        </is>
      </c>
      <c r="C10" s="4" t="inlineStr">
        <is>
          <t>16.00%</t>
        </is>
      </c>
      <c r="D10" s="4" t="inlineStr">
        <is>
          <t>13.00%</t>
        </is>
      </c>
    </row>
    <row r="11">
      <c r="A11" s="4" t="inlineStr">
        <is>
          <t>Reportable Segments | Restaurant/Retail | McDonald’s Corporation</t>
        </is>
      </c>
    </row>
    <row r="12">
      <c r="A12" s="3" t="inlineStr">
        <is>
          <t>Revenue, Major Customer [Line Items]</t>
        </is>
      </c>
    </row>
    <row r="13">
      <c r="A13" s="4" t="inlineStr">
        <is>
          <t>Percentage of revenue generated by customer</t>
        </is>
      </c>
      <c r="B13" s="4" t="inlineStr">
        <is>
          <t>7.00%</t>
        </is>
      </c>
      <c r="C13" s="4" t="inlineStr">
        <is>
          <t>10.00%</t>
        </is>
      </c>
      <c r="D13" s="4" t="inlineStr">
        <is>
          <t>19.00%</t>
        </is>
      </c>
    </row>
    <row r="14">
      <c r="A14" s="4" t="inlineStr">
        <is>
          <t>Reportable Segments | Government | U.S. Department of Defense</t>
        </is>
      </c>
    </row>
    <row r="15">
      <c r="A15" s="3" t="inlineStr">
        <is>
          <t>Revenue, Major Customer [Line Items]</t>
        </is>
      </c>
    </row>
    <row r="16">
      <c r="A16" s="4" t="inlineStr">
        <is>
          <t>Percentage of revenue generated by customer</t>
        </is>
      </c>
      <c r="B16" s="4" t="inlineStr">
        <is>
          <t>33.00%</t>
        </is>
      </c>
      <c r="C16" s="4" t="inlineStr">
        <is>
          <t>34.00%</t>
        </is>
      </c>
      <c r="D16" s="4" t="inlineStr">
        <is>
          <t>33.00%</t>
        </is>
      </c>
    </row>
    <row r="17">
      <c r="A17" s="4" t="inlineStr">
        <is>
          <t>All Others</t>
        </is>
      </c>
    </row>
    <row r="18">
      <c r="A18" s="3" t="inlineStr">
        <is>
          <t>Revenue, Major Customer [Line Items]</t>
        </is>
      </c>
    </row>
    <row r="19">
      <c r="A19" s="4" t="inlineStr">
        <is>
          <t>Percentage of revenue generated by customer</t>
        </is>
      </c>
      <c r="B19" s="4" t="inlineStr">
        <is>
          <t>36.00%</t>
        </is>
      </c>
      <c r="C19" s="4" t="inlineStr">
        <is>
          <t>31.00%</t>
        </is>
      </c>
      <c r="D19" s="4" t="inlineStr">
        <is>
          <t>32.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Narrative (Details) - USD ($)</t>
        </is>
      </c>
      <c r="B1" s="2" t="inlineStr">
        <is>
          <t>12 Months Ended</t>
        </is>
      </c>
    </row>
    <row r="2">
      <c r="B2" s="2" t="inlineStr">
        <is>
          <t>Dec. 31, 2020</t>
        </is>
      </c>
      <c r="C2" s="2" t="inlineStr">
        <is>
          <t>Dec. 31, 2019</t>
        </is>
      </c>
      <c r="D2" s="2" t="inlineStr">
        <is>
          <t>Dec. 31, 2018</t>
        </is>
      </c>
    </row>
    <row r="3">
      <c r="A3" s="3" t="inlineStr">
        <is>
          <t>Fair Value, Liabilities Measured on Recurring Basis, Unobservable Input Reconciliation [Line Items]</t>
        </is>
      </c>
    </row>
    <row r="4">
      <c r="A4" s="4" t="inlineStr">
        <is>
          <t>Amounts owed to employees participating in the deferred compensation plan</t>
        </is>
      </c>
      <c r="B4" s="5" t="n">
        <v>2800000</v>
      </c>
      <c r="C4" s="5" t="n">
        <v>3200000</v>
      </c>
    </row>
    <row r="5">
      <c r="A5" s="4" t="inlineStr">
        <is>
          <t>Contingent consideration liability</t>
        </is>
      </c>
      <c r="B5" s="6" t="n">
        <v>0</v>
      </c>
    </row>
    <row r="6">
      <c r="A6" s="4" t="inlineStr">
        <is>
          <t>Change in fair value of contingent consideration</t>
        </is>
      </c>
      <c r="B6" s="6" t="n">
        <v>3340000</v>
      </c>
      <c r="C6" s="6" t="n">
        <v>0</v>
      </c>
      <c r="D6" s="5" t="n">
        <v>450000</v>
      </c>
    </row>
    <row r="7">
      <c r="A7" s="4" t="inlineStr">
        <is>
          <t>AccSys LLC (Restaurant Magic)</t>
        </is>
      </c>
    </row>
    <row r="8">
      <c r="A8" s="3" t="inlineStr">
        <is>
          <t>Fair Value, Liabilities Measured on Recurring Basis, Unobservable Input Reconciliation [Line Items]</t>
        </is>
      </c>
    </row>
    <row r="9">
      <c r="A9" s="4" t="inlineStr">
        <is>
          <t>Contingent consideration liability</t>
        </is>
      </c>
      <c r="B9" s="6" t="n">
        <v>0</v>
      </c>
      <c r="C9" s="6" t="n">
        <v>3300000</v>
      </c>
    </row>
    <row r="10">
      <c r="A10" s="4" t="inlineStr">
        <is>
          <t>Change in fair value of contingent consideration</t>
        </is>
      </c>
      <c r="B10" s="6" t="n">
        <v>3300000</v>
      </c>
    </row>
    <row r="11">
      <c r="A11" s="4" t="inlineStr">
        <is>
          <t>Fair Value, Inputs, Level 2 | Convertible Debt | Convertible Senior Notes Due 2024</t>
        </is>
      </c>
    </row>
    <row r="12">
      <c r="A12" s="3" t="inlineStr">
        <is>
          <t>Fair Value, Liabilities Measured on Recurring Basis, Unobservable Input Reconciliation [Line Items]</t>
        </is>
      </c>
    </row>
    <row r="13">
      <c r="A13" s="4" t="inlineStr">
        <is>
          <t>Fair value of notes</t>
        </is>
      </c>
      <c r="B13" s="6" t="n">
        <v>30600000</v>
      </c>
      <c r="C13" s="5" t="n">
        <v>102300000</v>
      </c>
    </row>
    <row r="14">
      <c r="A14" s="4" t="inlineStr">
        <is>
          <t>Fair Value, Inputs, Level 2 | Convertible Debt | Convertible Senior Notes Due 2026</t>
        </is>
      </c>
    </row>
    <row r="15">
      <c r="A15" s="3" t="inlineStr">
        <is>
          <t>Fair Value, Liabilities Measured on Recurring Basis, Unobservable Input Reconciliation [Line Items]</t>
        </is>
      </c>
    </row>
    <row r="16">
      <c r="A16" s="4" t="inlineStr">
        <is>
          <t>Fair value of notes</t>
        </is>
      </c>
      <c r="B16" s="5" t="n">
        <v>1954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s in the Estimated Fair Values of the Company’s Liabilities for Contingent Consideration Measured Using Significant Unobservable Inputs (Level 3) (Details) - Obligations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Beginning Balance</t>
        </is>
      </c>
      <c r="B4" s="5" t="n">
        <v>3340</v>
      </c>
      <c r="C4" s="5" t="n">
        <v>2550</v>
      </c>
    </row>
    <row r="5">
      <c r="A5" s="4" t="inlineStr">
        <is>
          <t>Purchases</t>
        </is>
      </c>
      <c r="B5" s="6" t="n">
        <v>0</v>
      </c>
      <c r="C5" s="6" t="n">
        <v>3340</v>
      </c>
    </row>
    <row r="6">
      <c r="A6" s="4" t="inlineStr">
        <is>
          <t>Change in fair value</t>
        </is>
      </c>
      <c r="B6" s="6" t="n">
        <v>-3340</v>
      </c>
      <c r="C6" s="6" t="n">
        <v>0</v>
      </c>
    </row>
    <row r="7">
      <c r="A7" s="4" t="inlineStr">
        <is>
          <t>Settlement</t>
        </is>
      </c>
      <c r="B7" s="6" t="n">
        <v>0</v>
      </c>
      <c r="C7" s="6" t="n">
        <v>-2550</v>
      </c>
    </row>
    <row r="8">
      <c r="A8" s="4" t="inlineStr">
        <is>
          <t>Ending Balance</t>
        </is>
      </c>
      <c r="B8" s="5" t="n">
        <v>0</v>
      </c>
      <c r="C8" s="5" t="n">
        <v>334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Contingent Consideration Liability (Details)</t>
        </is>
      </c>
      <c r="B1" s="2" t="inlineStr">
        <is>
          <t>Dec. 31, 2020USD ($)</t>
        </is>
      </c>
      <c r="C1" s="2" t="inlineStr">
        <is>
          <t>Dec. 31, 2019USD ($)</t>
        </is>
      </c>
    </row>
    <row r="2">
      <c r="A2" s="3" t="inlineStr">
        <is>
          <t>Fair Value, Liabilities Measured on Recurring Basis, Unobservable Input Reconciliation [Line Items]</t>
        </is>
      </c>
    </row>
    <row r="3">
      <c r="A3" s="4" t="inlineStr">
        <is>
          <t>Contingent consideration liability</t>
        </is>
      </c>
      <c r="B3" s="5" t="n">
        <v>0</v>
      </c>
    </row>
    <row r="4">
      <c r="A4" s="4" t="inlineStr">
        <is>
          <t>Revenue-based Payments</t>
        </is>
      </c>
    </row>
    <row r="5">
      <c r="A5" s="3" t="inlineStr">
        <is>
          <t>Fair Value, Liabilities Measured on Recurring Basis, Unobservable Input Reconciliation [Line Items]</t>
        </is>
      </c>
    </row>
    <row r="6">
      <c r="A6" s="4" t="inlineStr">
        <is>
          <t>Contingent consideration liability</t>
        </is>
      </c>
      <c r="B6" s="6" t="n">
        <v>1965000</v>
      </c>
      <c r="C6" s="5" t="n">
        <v>20610000</v>
      </c>
    </row>
    <row r="7">
      <c r="A7" s="4" t="inlineStr">
        <is>
          <t>Fair Value</t>
        </is>
      </c>
      <c r="B7" s="5" t="n">
        <v>0</v>
      </c>
      <c r="C7" s="5" t="n">
        <v>3340000</v>
      </c>
    </row>
    <row r="8">
      <c r="A8" s="4" t="inlineStr">
        <is>
          <t>Revenue-based Payments | Measurement Input, Revenue Volatility</t>
        </is>
      </c>
    </row>
    <row r="9">
      <c r="A9" s="3" t="inlineStr">
        <is>
          <t>Fair Value, Liabilities Measured on Recurring Basis, Unobservable Input Reconciliation [Line Items]</t>
        </is>
      </c>
    </row>
    <row r="10">
      <c r="A10" s="4" t="inlineStr">
        <is>
          <t>Weighted Average or Range</t>
        </is>
      </c>
      <c r="B10" s="13" t="n">
        <v>0.25</v>
      </c>
      <c r="C10" s="13" t="n">
        <v>0.2</v>
      </c>
    </row>
    <row r="11">
      <c r="A11" s="4" t="inlineStr">
        <is>
          <t>Revenue-based Payments | Measurement Input, Discount Rate</t>
        </is>
      </c>
    </row>
    <row r="12">
      <c r="A12" s="3" t="inlineStr">
        <is>
          <t>Fair Value, Liabilities Measured on Recurring Basis, Unobservable Input Reconciliation [Line Items]</t>
        </is>
      </c>
    </row>
    <row r="13">
      <c r="A13" s="4" t="inlineStr">
        <is>
          <t>Weighted Average or Range</t>
        </is>
      </c>
      <c r="B13" s="13" t="n">
        <v>0.14</v>
      </c>
      <c r="C13" s="13" t="n">
        <v>0.1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Nature of business PAR Technology Corporation (the “Company” or “PAR,” “we,” or “us”), through its consolidated subsidiaries, operates in two segments - the Restaurant/Retail segment and the Government segment. The Restaurant/Retail segment provides point-of-sale (POS) software, hardware, back-office software, and integrated technical solutions to the restaurant and retail industries. The Government segment provides intelligence, surveillance, and reconnaissance solutions and mission systems support to the United States Department of Defense and other Federal agencies. The accompanying consolidated financial statements include the Company's accounts and those of its wholly owned subsidiaries. All significant intercompany transactions have been eliminated in consolidation. Beginning in early March 2020, the global spread of the novel coronavirus (“COVID-19”) created significant uncertainty and worldwide economic disruption. Specific impacts to the Company’s business include delayed or reduced customer orders and sales, restrictions on its employees ability to travel or work, delays in shipments to and from certain countries, and disruptions in its supply chain. The extent to which COVID-19 impacts the Company’s operations will depend on future developments, which are highly uncertain, including, among others, the duration of the outbreak, new information that may emerge concerning the severity of COVID-19 and the actions, especially those taken by governmental authorities, to contain the pandemic or treat its impact. As pandemic-related events continue to evolve, additional impacts may arise that the Company is not aware of currently. Any prolonged material disruption of the Company’s associates, suppliers, manufacturing, or customers could materially impact its consolidated financial position, results of operations or cash flows. Basis of presentation and use of estimates The Company prepares its consolidated financial statements and related notes in accordance with accounting principles generally accepted in the United States of America (“GAAP”).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s and expenses during the period. Significant items subject to such estimates and assumptions include revenue recognition, stock-based compensation, the recognition and measurement of assets acquired and liabilities assumed in business combinations at fair value, the carrying amount of property, plant and equipment including right-to-use assets and liabilities, identifiable intangible assets and goodwill, the measurement of liabilities and equity recognized for outstanding convertible notes, credit losses for receivables, valuation of excess and obsolete inventories, and measurement of contingent consideration at fair value. Actual results could differ from those estimates. The Company's estimates are subject to uncertainties associated with the ongoing COVID-19 pandemic; the extent to which the COVID-19 pandemic will continue to impact these estimates is uncertain and cannot be predicted, and there can be no assurance that the COVID-19 pandemic will not have a material and adverse effect on these estimates. The Company has recast certain costs, expenses and gains in the consolidated statements of operations for the years 2019 and 2018 to correct certain immaterial classification errors and conform those periods to current period presentation. These reclassifications did not change our reported net loss or comprehensive loss for the years 2019 and 2018. For the years 2019 and 2018, costs and expenses amounting to $1.0 million and $0.9 million, respectively, have been reclassified from amortization of identifiable intangible assets to cost of service for acquired developed technology intangibles; and, $1.1 million and $0.8 million, respectively, have been reclassified from other (expense) income to selling, general and administrative expense for facility costs. Additionally, for the year 2019, expenses amounting to $0.1 million have been reclassified from amortization of identifiable intangible assets to cost of product. The Company has also adjusted certain amounts within the prior year footnotes to the consolidated financial statements. Presentation of the Company's property, plant and equipment footnote disclosure at December 31, 2019 was recast to reduce $2.0 million of gross assets and a related $2.0 million of accumulated depreciation; the Company's footnote disclosure of inventory reserves as of December 31, 2019 increased by $0.6 million; and footnote disclosure of the amount and weighted average fair value of the Company’s outstanding non-vested restricted stock awards at December 31, 2019 was recast to 149,000 shares and $24.62, respectively. For the year 2018, income amounting to $0.5 million was also reclassified from other (expense) income to adjustment to contingent consideration to conform with current year presentation.This reclass did not change our reported net loss or comprehensive loss for the year 2018. Business combinations The Company accounts for business combinations pursuant to the Financial Accounting Standard Board (“FASB”) Accounting Standards Codification (“ASC”) 805, Business Combinations , which requires that assets acquired and liabilities assumed be recorded at their respective fair values on the date of acquisition. The fair value of the consideration paid is assigned to the underlying net assets of the acquired business based on their respective fair values. Any excess of the purchase price over the estimated fair values of the net assets acquired is allocated to goodwill. The purchase price allocation process requires the Company to make significant assumptions and estimates in determining the purchase price and the assets acquired and liabilities assumed at the acquisition date. The Company’s assumptions and estimates are subject to refinement and, as a result, during the measurement period, which may be up to one year from the acquisition date, the Company records adjustments to the assets acquired and liabilities assumed with the corresponding offset to goodwill. Upon conclusion of the measurement period, any subsequent adjustments are recorded to the Company’s consolidated statements of operations. The Company’s consolidated financial statements and results of operations reflect an acquired business after the completion of the acquisition. Contingent consideration The Company determines the acquisition date fair value of contingent consideration using a discounted cash flow method, with significant inputs that are not observable in the market and thus represents a Level 3 fair value measurement as defined in ASC 820, Fair Value Measurement. As it relates to the contingent consideration associated with the acquisition of Brink Software, Inc. in September 2014 (the “Brink Acquisition”) and the acquisition of AccSys, LLC in December 2019 (the “Restaurant Magic Acquisition”), the Company uses discounted cash flow and Monte-Carlo simulation valuation techniques to determine the current fair value. The simulation uses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post-closing revenue focused milestones (“Earn-Out”) obligation.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the Company's consolidated statements of cash flows. Any amount paid in excess of the liability on the acquisition date is reflected as cash used in operating activities. The Restaurant Magic Acquisition resulted in a liability for the contingent consideration being recorded in the amount of $3.3 million during 2019. The liability for the contingent consideration was established at the time of the acquisition and is evaluated quarterly based on additional information as it becomes available; any change in the fair value adjustment is recorded in the earnings of that period. During 2020, the Company recorded a $3.3 million in adjustments to decrease the fair value of the contingent consideration related to the Restaurant Magic Acquisition to zero as of December 31, 2020. During 2018, the Company recorded a $0.5 million adjustment to decrease the fair value of the contingent consideration related to the Brink Acquisition which was paid in full during the year ended December 31, 2019. Revenue recognition policy See “Note 4 – Revenue Recognition” – for revenue recognition policy and disclosures. Warranty provisions Warranty provisions for product warranties are recorded in the period in which the Company becomes obligated to honor the warranty, which generally is the period in which the related product revenue is recognized. The Company accrues warranty reserves based upon historical factors such as labor rates, average repair time, travel time, number of service calls per machine and cost of replacement parts. When a sale is consummated, a warranty reserve is recorded based upon the estimated cost to provide the service over the warranty period which can range from 12 to 36 months and cost of replacement parts. Activity related to warranty claims are as follows: December 31, 2020 December 31, 2019 Beginning balance $ 1,490 $ 239 Provision for warranties (300) (39) Warranty claims (196) (122) Warranties acquired in business acquisition — 1,412 Ending balance $ 994 $ 1,490 Cash and cash equivalents The Company considers all highly liquid investments, purchased with a remaining maturity of three months or less, to be cash equivalents including money market funds. The Company maintained bank balances that, at times, exceeded the federally insured limit during the years ended December 31, 2020 and 2019. The Company has not experienced losses relating to these deposits and management does not believe that the Company is exposed to any significant credit risk with respect to these amounts. Cash and cash equivalents consist of the following (in thousands): December 31, 2019 Cash and cash equivalents Cash $ 59,700 $ 5,617 Money market funds 120,986 22,419 Total cash and cash equivalents $ 180,686 $ 28,036 Accounts receivable – allowance for credit losses Allowances for credit losses are based on estimates of probable losses related to accounts receivable balances. The establishment of allowances requires the use of judgment and assumptions regarding probable losses on receivable balances. The Company continuously monitors collections and payments from its customers and maintains a provision for estimated credit losses based on its historical experience and any specific customer collection issues that the Company has identified. Thus, if the financial condition of the Company's customers were to deteriorate, its actual losses may exceed its estimates, and additional allowances would be required. Inventories The Company’s inventories are valued at the lower of cost and net realizable value, with cost determined using the weighted average cost method. The Company uses certain estimates and judgments and considers several factors including product demand, changes in customer requirements and changes in technology to provide for excess and obsolescence reserves to properly value inventory. Property, plant and equipment Property, plant and equipment are recorded at cost and depreciated using the straight-line method over the estimated useful lives of the assets, which range from three Other assets Other assets primarily consist of cash surrender value of life insurance related to the Company’s Deferred Compensation Plan eligible to certain employees. The funded balance is reviewed on an annual basis. The balance of the life insurance policy was $3.7 million at December 31, 2020 and December 31, 2019. Income taxes The Company and its subsidiaries file a consolidated U.S. federal income tax return. State tax returns are filed on a combined or separate basis depending on the applicable laws in the jurisdictions where the tax returns are filed. The Company also files foreign tax returns on a separate company basis in the countries in which it operates. The provision for income taxes is based upon pretax loss with deferred income taxes provided for the temporary differences between the financial reporting basis and the tax basis of the Company’s assets and liabilities. The Company records a valuation allowance when necessary to reduce deferred tax assets to their net realizable amounts. The effect on deferred tax assets and liabilities of a change in tax rates is recognized in income in the period that includes the enactment date. Other long-term liabilities Other long-term liabilities represent amounts owed to employees that participate in the Company’s Deferred Compensation Plan, contingent liabilities related to the fair value of the Restaurant Magic Earn-Out in 2019, and the long-term portion of the Coronavirus Aid, Relief, and Economic Security Act (the “CARES Act”) deferred payroll taxes. Amounts owed to employees participating in the Deferred Compensation Plan at December 31, 2020 were $2.8 million as compared to $3.2 million at December 31, 2019. The fair value of the contingent liability of the Restaurant Magic Earn-Out at December 31, 2020 was zero as compared to $3.3 million at December 31, 2019. In response to the COVID-19 pandemic, many governments enacted or are contemplating measures to provide aid and economic stimulus. These measures may include deferring the due dates of tax payments or other changes to their income and non-income-based tax laws. The CARES Act enacted on March 27, 2020 in the U.S., includes measures to assist companies, including temporary changes to income and non-income-based tax laws. The CARES Act provides for deferred payment of the employer portion of social security taxes through the end of 2020, with 50% of the deferred amount due December 31, 2021 and the remaining 50% due December 31, 2022. As allowed under the CARES Act, the Company deferred payment of the employer portion of Social Security taxes through the end of 2020. As of December 31, 2020, the Company had deferred a total of $2.8 million of payroll taxes during 2020, to be paid equally in the fourth quarters of 2021 and 2022. The current portion of the deferred payroll taxes were $1.4 million at December 31, 2020 and were included within accrued salaries and benefits and $1.4 million in other long-term liabilities on the consolidated balance sheet Foreign currency The assets and liabilities for the Company’s international operations are translated into U.S. dollars using year-end exchange rates. Income statement items are translated at average exchange rates prevailing during the year. The resulting translation adjustments are recorded as a separate component of shareholders’ equity under the heading Accumulated Other Comprehensive Loss. Exchange gains and losses on intercompany balances of permanently invested long-term loans are also recorded as a translation adjustment and are included in Accumulated Other Comprehensive Loss. Foreign currency transaction gains and losses are recorded in other income, net in the accompanying statements of operations. Other income (expense) – ne t The Company's foreign currency transaction gains and losses and rental income and losses are recorded in other income, net in the accompanying statements of operations. Additionally, in the year ended December 31, 2018, the Company recognized a gain on the sale of real estate. Identifiable intangible assets The Company's identifiable intangible assets represent intangible assets acquired in the Brink Acquisition, the Drive-Thru Acquisition, the Restaurant Magic Acquisition and software development costs. The Company capitalizes certain costs related to the development of its platform and other software applications for internal use in accordance with ASC 350-40, Intangibles - Goodwill and Other - Internal - Use Software . The Company begins to capitalize its costs to develop software when preliminary development efforts are successfully completed, management has authorized and committed project funding, and it is probable that the project will be completed and the software will be used as intended. The Company stops capitalizing these costs when the software is substantially complete and ready for its intended use, including the completion of all significant testing. These costs are amortized on a straight-line basis over the estimated useful life of the related asset, generally estimated to be three The Company exercises judgment in determining the point at which various projects may be capitalized, in assessing the ongoing value of the capitalized costs and in determining the estimated useful lives over which the costs are amortized. To the extent that the Company can change the manner in which new features and functionalities are developed and tested related to its platform, assessing the ongoing value of capitalized assets or determining the estimated useful lives over which the costs are amortized, the amount of internal-use software development costs the Company capitalizes and amortizes could change in future periods. Included in identifiable intangible assets are approximately $6.5 million and $2.5 million of costs related to software products that have not satisfied the general release threshold as of December 31, 2020 and December 31, 2019, respectively. These software products are expected to satisfy the general release threshold within the next 12 months. Software costs capitalized during the years ended 2020 and 2019 were $3.8 million and $4.1 million, respectively. Annual amortization, charged to cost of sales is computed using the straight-line method over the remaining estimated economic life of the product, generally three The components of identifiable intangible assets are: December 31, (in thousands) 2020 2019 Estimated Useful Life Acquired and internally developed software costs $ 40,170 $ 36,137 3 - 7 years Customer relationships 4,860 4,860 7 years Trade names 1,410 1,410 2 - 5 years Non-compete agreements 30 30 1 year 46,470 42,437 Less accumulated amortization (20,265) (12,389) $ 26,205 $ 30,048 Internally developed software costs not meeting general release threshold 6,516 2,500 Trade names (non-amortizable) 400 400 Indefinite $ 33,121 $ 32,948 The expected future amortization of intangible assets, assuming straight-line amortization of capitalized software development costs and acquisition related intangibles, excluding software costs not meeting the general release threshold, is as follows (in thousands): 2021 $ 7,215 2022 5,762 2023 3,760 2024 3,360 2025 3,186 Thereafter 2,922 Total $ 26,205 The Company tested its indefinite lived intangible assets for impairment during the fourth quarter of its fiscal year. To value indefinite lived intangible assets, the Company utilizes the relief from royalty method to estimate the fair values of trade names. There was no impairment to indefinite lived intangible assets in 2020 or 2019. The Company recorded an impairment charge of $0.7 million on capitalized software related to its food safety software solution which had been included in costs of service for the year ended December 31, 2019. In 2020, $6.2 million and $1.2 million of amortization of identifiable intangible assets was recorded in cost of service and amortization of intangible assets, respectively, compared to $4.3 million in cost of service and $0.1 million in amortization expense for 2019. Stock-based compensation The Company measures and records compensation expense for all stock-based compensation to employees, including awards of employee stock options, restricted stock awards, restricted stock units and performance awards, in the financial statements as compensation cost over the applicable vesting periods using a straight-line expense recognition method, based on their fair value on the date of grant. The fair value of stock-based awards is determined by using the Black-Scholes option valuation model for option awards and closing price on the date of grant for restricted stock awards and restricted stock units. The Black-Scholes valuation model incorporates assumptions as to the fair value of stock price, volatility, the expected life of options or awards, a risk-free interest rate and dividend yield. In valuing the stock options, significant judgment is required in determining the expected volatility of the Company's common stock and the expected life that individuals will hold their stock options prior to exercising. Expected volatility is based on the historical and implied volatility of the Company's common stock. The expected life of stock-based compensation is derived from the historical actual term of option grants and an estimate of future exercises during the remaining contractual period of the option. While volatility and estimated life are assumptions that do not bear the risk of change subsequent to the grant date of stock options, these assumptions may be difficult to measure, as they represent future expectations based on historical experience. Further, expected volatility and the expected life of options and awards may change in the future, which could substantially change the grant-date fair value of future awards and, ultimately, the expense the Company records. The Company elects to account for forfeitures based on recognition in the reporting period incurred. Compensation expense for awards with performance conditions is reassessed each reporting period and recognized based upon the probability that the performance targets will be achieved. We expense stock-based compensation for stock options, restricted stock awards, restricted stock units and performance awards over the requisite service period. For awards with only a service condition, we expense stock-based compensation using the straight-line method over the requisite service period for the entire award. For awards with both performance and service conditions, we expense the stock-based compensation on a straight-line basis over the requisite service period for each separately vesting portion of the award, taking into account the probability that we will satisfy the performance condition. Net loss per share Net loss per share is calculated in accordance with ASC Topic 260: Earnings per Share , which specifies the computation, presentation and disclosure requirements for earnings per share (“EPS”). It requires the presentation of basic and diluted EPS. Basic EPS excludes all dilution and is based upon the weighted average number of shares of common stock outstanding during the period. Diluted EPS reflects the potential dilution that would occur if convertible securities or other contracts to issue common stock were exercised. At December 31, 2020, there were 956,627 anti-dilutive stock options outstanding compared to 383,000 as of December 31, 2019 and 750,000 as of December 31, 2018. At December 31, 2020 there were 426,632 anti-dilutive restricted stock units compared to 67,000 and zero as of December 31, 2019 and December 31, 2018, respectively. Due to their anti-dilutive nature, the potential effects of the 4.500% Convertible Senior Notes due 2024 (“2024 Notes”) and the 2.875% Convertible Senior Notes due 2026 (the “2026 Notes” and together with the 2024 Notes, (the “Notes”)) conversion features (See “Note 9 - Debt”) were excluded from the diluted net loss per share calculation as of December 31, 2020 and December 31, 2019. Potential shares from 2024 Notes and 2026 Notes conversion features at respective maximum conversion rates of 46.4037 per share and 30.8356 per share are approximately 638,051 and 3,700,272, respectively. The following is a reconciliation of the weighted average shares outstanding for the basic and diluted loss per share computations (in thousands, except share and per share data): December 31, 2020 2019 2018 Net Loss $ (36,562) $ (15,571) $ (24,122) Basic: Weighted average common shares 19,014 16,223 16,041 Loss from per common share, basic $ (1.92) $ (0.96) $ (1.50) Diluted: Weighted average common shares 19,014 16,223 16,041 Loss per common share, diluted $ (1.92) $ (0.96) $ (1.50) 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The Company’s impairment tests are based on two reportable operating segments and the reporting units used in the test for goodwill impairment. If the carrying value of either reporting unit exceeds its fair value, an impairment charge is recognized for the excess of the carrying value of the reporting unit over its fair value. The Company conducted its annual goodwill impairment test during the fourth quarter of 2020 and determined that the fair value for each of the reporting units significantly exceeded its respective carrying value. As such, goodwill was not impaired. No impairment charge was recorded in any of the periods presented in the accompanying consolidated financial statements. The following table presents the goodwill activities for the periods presented (in thousands): December 31, 2018 $ 11,051 Acquisition of businesses 30,335 December 31, 2019 41,386 Working capital adjustment (172) December 31, 2020 $ 41,214 Impairment of long-lived assets The Company evaluates the accounting and reporting for the impairment of long-lived assets in accordance with the reporting requirements of ASC 360-10, Accounting for the Impairment or Disposal of Long-Lived Assets . The Company will recognize impairment of long-lived assets or asset groups if the net book value of such assets exceeds the estimated future undiscounted cash flows attributable to such assets. If the carrying value of a long-lived asset or asset group is considered impaired, a loss is recognized based on the amount by which the carrying value exceeds the fair market value of the long-lived asset or asset group for assets to be held and used, or the amount by which the carrying value exceeds the fair market value less cost to sell for assets to be sold. No impairment was recorded in 2020, 2019, or 2018. Recently Issued Accounting Pronouncements In June 2016, the Financial Accounting Standards Board (“FASB”) issued Accounting Standards Update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In addition, ASU 2016-13 amends the accounting for credit losses on available-for-sale debt securities and purchased financial assets with credit deterioration. The Company adopted ASU 2016-13 effective January 1, 2020, and the application of the standard had no material impact on the Company's financial results for the year ended December 31, 2020. In January 2017, the FASB issued ASU 2017-04, Intangibles - Goodwill and Other (Topic 350) - Simplifying the Test for Goodwill Impairment. ASU 2017-04 eliminates Step 2 from the goodwill impairment test which required entities to compute the implied fair value of goodwill.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Company adopted ASU 2017-04 effective January 1, 2020, and the application of the standard had no material impact on the Company's financial results for the year ended December 31, 2020. In August 2018, the FASB issued ASU 2018-13, Disclosure Framework – Changes to the Disclosure Requirements for Fair Value Measurement . ASU 2018-13 modifies the fair value measurements disclosures with the primary focus to improve effectiveness of disclosures in the notes to the financial statements that is most important to the users. The new guidance modifies the required disclosures related to the valuation techniques and inputs used, uncertainty in measurement, and changes in measurements applied. The Company adopted ASU 2018-13 effective January 1, 2020, and the application of the standard had no material impact on the Company's financial results for the year ended December 31, 2020. In August 2018, the FASB issued ASU 2018-15, Intangibles – Goodwill and Other (Topic 350) - Customer’s Accounting for Implementation Costs Incurred in a Cloud Computing Arrangement That Is a Service Contract . ASU 2018-15 provides guidance on the measurement of costs for internal-use software during the design, development, and implementation stages for customers in a cloud hosting arrangement. ASU 2018-15 also requires the capitalized costs associated with the design, development and implementation of cloud hosted arrangements to be amortized over the term of the hosting arrangement. ASU 2018-15 became effective January 1, 2020, and the application of the standard had no material impact on the Company's financial results for the year ended December 31, 2020. Accounting Pronouncements Not Yet Adopted In December 2019, the FASB issued ASU 2019-12, Income Taxes (Topic 740): Simplifying the Accounting for Income Taxes , which is intended to simplify various aspects related to accounting for income taxes. This ASU removes certain exceptions to the general principles in Topic 740 and also clarifies and amends existing guidance to improve consistent application. This ASU is effective for fiscal years, and interim periods within those fiscal years, beginning after December 15, 2020, with early adoption permitted. The Company is currently assessing the impact of this standard on the Company's consolidated financial statements. In August 2020, the FASB issued ASU 2020-06 , Debt – Debt with Conversion and Other Options (Subtopic 470-20) and Derivatives and Hedging – Contracts in Entity’s Own Equity (Subtopic 815-40) , which is intended to reduce the number of accounting models for convertible debt instruments and convertible preferred stock, and amend guidance for the derivatives scope exception for contracts in an entity’s own equity to reduce form-over-substance-based accounting conclusions. ASU 2020-06 is effective for fiscal years, and interim periods within those fiscal years, beginning after December 15, 2021, with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7:03:19Z</dcterms:created>
  <dcterms:modified xmlns:dcterms="http://purl.org/dc/terms/" xmlns:xsi="http://www.w3.org/2001/XMLSchema-instance" xsi:type="dcterms:W3CDTF">2021-03-16T17:03:19Z</dcterms:modified>
</cp:coreProperties>
</file>